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nd"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Notes Payable (Details)" sheetId="25" state="visible" r:id="rId25"/>
    <sheet xmlns:r="http://schemas.openxmlformats.org/officeDocument/2006/relationships" name="Related Party Transactions (Det" sheetId="26" state="visible" r:id="rId26"/>
    <sheet xmlns:r="http://schemas.openxmlformats.org/officeDocument/2006/relationships" name="Commitments &amp; Contingencies (De" sheetId="27" state="visible" r:id="rId27"/>
    <sheet xmlns:r="http://schemas.openxmlformats.org/officeDocument/2006/relationships" name="Stockholder's Equity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 Trans" sheetId="30" state="visible" r:id="rId30"/>
    <sheet xmlns:r="http://schemas.openxmlformats.org/officeDocument/2006/relationships" name="CONDENSED BALANCE SHEETS_2" sheetId="31" state="visible" r:id="rId31"/>
    <sheet xmlns:r="http://schemas.openxmlformats.org/officeDocument/2006/relationships" name="CONDENSED BALANCE SHEETS (Par_2" sheetId="32" state="visible" r:id="rId32"/>
    <sheet xmlns:r="http://schemas.openxmlformats.org/officeDocument/2006/relationships" name="CONDENSED STATEMENTS OF OPERA_2" sheetId="33" state="visible" r:id="rId33"/>
    <sheet xmlns:r="http://schemas.openxmlformats.org/officeDocument/2006/relationships" name="STATEMENT OF OPERATIONS (Parent" sheetId="34" state="visible" r:id="rId34"/>
    <sheet xmlns:r="http://schemas.openxmlformats.org/officeDocument/2006/relationships" name="CONDENSED STATEMENTS OF CHANG_2" sheetId="35" state="visible" r:id="rId35"/>
    <sheet xmlns:r="http://schemas.openxmlformats.org/officeDocument/2006/relationships" name="STATEMENTS OF CHANGES IN STOCKH" sheetId="36" state="visible" r:id="rId36"/>
    <sheet xmlns:r="http://schemas.openxmlformats.org/officeDocument/2006/relationships" name="CONDENSED STATEMENTS OF CASH _2" sheetId="37" state="visible" r:id="rId37"/>
    <sheet xmlns:r="http://schemas.openxmlformats.org/officeDocument/2006/relationships" name="Description of Organization, _2" sheetId="38" state="visible" r:id="rId38"/>
    <sheet xmlns:r="http://schemas.openxmlformats.org/officeDocument/2006/relationships" name="Summary of Significant Accoun_7" sheetId="39" state="visible" r:id="rId39"/>
    <sheet xmlns:r="http://schemas.openxmlformats.org/officeDocument/2006/relationships" name="Initial Public Offering_2" sheetId="40" state="visible" r:id="rId40"/>
    <sheet xmlns:r="http://schemas.openxmlformats.org/officeDocument/2006/relationships" name="Private Placement_2" sheetId="41" state="visible" r:id="rId41"/>
    <sheet xmlns:r="http://schemas.openxmlformats.org/officeDocument/2006/relationships" name="Related Party Transactions_2" sheetId="42" state="visible" r:id="rId42"/>
    <sheet xmlns:r="http://schemas.openxmlformats.org/officeDocument/2006/relationships" name="Commitments &amp; Contingencies_2" sheetId="43" state="visible" r:id="rId43"/>
    <sheet xmlns:r="http://schemas.openxmlformats.org/officeDocument/2006/relationships" name="Stockholder's Equity_2" sheetId="44" state="visible" r:id="rId44"/>
    <sheet xmlns:r="http://schemas.openxmlformats.org/officeDocument/2006/relationships" name="Fair Value Measurements_2" sheetId="45" state="visible" r:id="rId45"/>
    <sheet xmlns:r="http://schemas.openxmlformats.org/officeDocument/2006/relationships" name="Income Taxes"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Fair Value Measurements (Tabl_2" sheetId="49" state="visible" r:id="rId49"/>
    <sheet xmlns:r="http://schemas.openxmlformats.org/officeDocument/2006/relationships" name="Income Tax (Tables)" sheetId="50" state="visible" r:id="rId50"/>
    <sheet xmlns:r="http://schemas.openxmlformats.org/officeDocument/2006/relationships" name="Description of Organization a_2"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Initial Public Offering (Deta_2" sheetId="55" state="visible" r:id="rId55"/>
    <sheet xmlns:r="http://schemas.openxmlformats.org/officeDocument/2006/relationships" name="Private Placement (Details)_2" sheetId="56" state="visible" r:id="rId56"/>
    <sheet xmlns:r="http://schemas.openxmlformats.org/officeDocument/2006/relationships" name="Related Party Transactions (D_2" sheetId="57" state="visible" r:id="rId57"/>
    <sheet xmlns:r="http://schemas.openxmlformats.org/officeDocument/2006/relationships" name="Commitments &amp; Contingencies (_2" sheetId="58" state="visible" r:id="rId58"/>
    <sheet xmlns:r="http://schemas.openxmlformats.org/officeDocument/2006/relationships" name="Stockholder's Equity (Details_2" sheetId="59" state="visible" r:id="rId59"/>
    <sheet xmlns:r="http://schemas.openxmlformats.org/officeDocument/2006/relationships" name="Fair Value Measurements (Deta_2" sheetId="60" state="visible" r:id="rId60"/>
    <sheet xmlns:r="http://schemas.openxmlformats.org/officeDocument/2006/relationships" name="Fair Value Measurements - Tra_2" sheetId="61" state="visible" r:id="rId61"/>
    <sheet xmlns:r="http://schemas.openxmlformats.org/officeDocument/2006/relationships" name="Income Taxes - Tax provision (b" sheetId="62" state="visible" r:id="rId62"/>
    <sheet xmlns:r="http://schemas.openxmlformats.org/officeDocument/2006/relationships" name="Income Taxes - Net deferred tax" sheetId="63" state="visible" r:id="rId63"/>
    <sheet xmlns:r="http://schemas.openxmlformats.org/officeDocument/2006/relationships" name="Income Taxes - Federal income t"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Document Type</t>
        </is>
      </c>
      <c r="B4" s="4" t="inlineStr">
        <is>
          <t>S-4</t>
        </is>
      </c>
    </row>
    <row r="5">
      <c r="A5" s="4" t="inlineStr">
        <is>
          <t>Amendment Flag</t>
        </is>
      </c>
      <c r="B5" s="4" t="inlineStr">
        <is>
          <t>false</t>
        </is>
      </c>
    </row>
    <row r="6">
      <c r="A6" s="4" t="inlineStr">
        <is>
          <t>Entity Registrant Name</t>
        </is>
      </c>
      <c r="B6" s="4" t="inlineStr">
        <is>
          <t>RMG Acquisition Corp.</t>
        </is>
      </c>
    </row>
    <row r="7">
      <c r="A7" s="4" t="inlineStr">
        <is>
          <t>Entity Central Index Key</t>
        </is>
      </c>
      <c r="B7" s="4" t="inlineStr">
        <is>
          <t>0001757932</t>
        </is>
      </c>
    </row>
    <row r="8">
      <c r="A8" s="4" t="inlineStr">
        <is>
          <t>Entity Incorporation, State or Country Code</t>
        </is>
      </c>
      <c r="B8" s="4" t="inlineStr">
        <is>
          <t>DE</t>
        </is>
      </c>
    </row>
    <row r="9">
      <c r="A9" s="4" t="inlineStr">
        <is>
          <t>Entity Tax Identification Number</t>
        </is>
      </c>
      <c r="B9" s="4" t="inlineStr">
        <is>
          <t>84-2289787</t>
        </is>
      </c>
    </row>
    <row r="10">
      <c r="A10" s="4" t="inlineStr">
        <is>
          <t>Entity Address, Address Line One</t>
        </is>
      </c>
      <c r="B10" s="4" t="inlineStr">
        <is>
          <t>50 West Street, Suite 40-C</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06</t>
        </is>
      </c>
    </row>
    <row r="14">
      <c r="A14" s="4" t="inlineStr">
        <is>
          <t>City Area Code</t>
        </is>
      </c>
      <c r="B14" s="4" t="inlineStr">
        <is>
          <t>212</t>
        </is>
      </c>
    </row>
    <row r="15">
      <c r="A15" s="4" t="inlineStr">
        <is>
          <t>Local Phone Number</t>
        </is>
      </c>
      <c r="B15" s="4" t="inlineStr">
        <is>
          <t>785-2579</t>
        </is>
      </c>
    </row>
    <row r="16">
      <c r="A16" s="4" t="inlineStr">
        <is>
          <t>Entity Filer Category</t>
        </is>
      </c>
      <c r="B16" s="4" t="inlineStr">
        <is>
          <t>Accelerated Filer</t>
        </is>
      </c>
    </row>
    <row r="17">
      <c r="A17" s="4" t="inlineStr">
        <is>
          <t>Entity Emerging Growth Company</t>
        </is>
      </c>
      <c r="B17" s="4" t="inlineStr">
        <is>
          <t>true</t>
        </is>
      </c>
    </row>
    <row r="18">
      <c r="A18" s="4" t="inlineStr">
        <is>
          <t>Entity Small Business</t>
        </is>
      </c>
      <c r="B18" s="4" t="inlineStr">
        <is>
          <t>true</t>
        </is>
      </c>
    </row>
    <row r="19">
      <c r="A19" s="4" t="inlineStr">
        <is>
          <t>Entity Ex Transition Period</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0</t>
        </is>
      </c>
      <c r="C2" s="2" t="inlineStr">
        <is>
          <t>Dec. 31, 2019</t>
        </is>
      </c>
    </row>
    <row r="3">
      <c r="A3" s="3" t="inlineStr">
        <is>
          <t>Private Placement</t>
        </is>
      </c>
    </row>
    <row r="4">
      <c r="A4" s="4" t="inlineStr">
        <is>
          <t>Private Placement</t>
        </is>
      </c>
      <c r="B4" s="4" t="inlineStr">
        <is>
          <t>Note 4 — Private Placement On February 12, 2019, the Company sold 4,000,000 Private Placement Warrants to the Sponsor and the Anchor Investors at $1.50 per warrant, generating gross proceeds of $6.0 million in the Private Placement. On February 19, 2019, in connection with the full exercise of the over-allotment option by the underwriters, the Sponsor and the Anchor Investors purchased 600,000 additional Private Placement Warrants, which generated additional gross proceeds of $900,000. Each Private Placement Warrant is exercisable to purchase one share of Class A common stock at $11.50 per share. A portion of the net proceeds from the Private Placement was added to the proceeds from the Initial Public Offering held in the Trust Account. If the Company does not complete a Business Combination within the Combination Period, the Private Placement Warrants will expire worthless.</t>
        </is>
      </c>
      <c r="C4" s="4" t="inlineStr">
        <is>
          <t>Note 4 — Private Placement On February 12, 2019, the Company sold 4,000,000 Private Placement Warrants to the Sponsor and the Anchor Investors at $1.50 per warrant, generating gross proceeds of $6.0 million in the Private Placement. On February 19, 2019, in connection with the full exercise of the over-allotment option by the underwriters, the Sponsor and the Anchor Investors purchased 600,000 additional Private Placement Warrants, which generated additional gross proceeds of $900,000. Each Private Placement Warrant is exercisable to purchase one share of Class A common stock at $11.50 per share. A portion of the net proceeds from the Private Placement was added to the proceeds from the Initial Public Offering held in the Trust Account. If the Company does not complete a Business Combination within the Combination Perio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0</t>
        </is>
      </c>
    </row>
    <row r="3">
      <c r="A3" s="3" t="inlineStr">
        <is>
          <t>Notes Payable</t>
        </is>
      </c>
    </row>
    <row r="4">
      <c r="A4" s="4" t="inlineStr">
        <is>
          <t>Notes Payable</t>
        </is>
      </c>
      <c r="B4" s="4" t="inlineStr">
        <is>
          <t>Note 5 — Notes Payable On June 24, 2020, the Company received loan proceeds in the amount of $41,666 under the Paycheck Protection Program (“PPP Note”) from Canandaigua National Bank &amp; Trust (“Lender”). The PPP Note was established as part of the Coronavirus Aid, Relief, and Economic Security Act (“CARES Act”), provides for loans to qualifying businesses for amounts up to 2.5 times the average monthly payroll expenses of the qualifying business. The PPP Note bears interest at 1.00% per annum, payable monthly beginning October 18, 2021, and is due on June 18, 2025. The PPP Note may be repaid at any time without penalty. Under the Payroll Protection Program, the Company will be eligible for loan forgiveness up to the full amount of the PPP Note and any accrued interest as the borrower uses the loan proceeds for eligible purposes, including payroll, benefits, rent, and utilities, and maintains its payroll levels. No assurance is provided that the Company will obtain forgiveness under the PPP Note in whole or in part. The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PPP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t>
        </is>
      </c>
    </row>
    <row r="4">
      <c r="A4" s="4" t="inlineStr">
        <is>
          <t>Related Party Transactions</t>
        </is>
      </c>
      <c r="B4" s="4" t="inlineStr">
        <is>
          <t>Note 6 — Related Party Transactions Founder Shares On November 6, 2018, the Sponsor purchased 7,187,500 shares (the “Founder Shares”) of the Company’s Class B common stock, par value $0.0001 per share (the “Class B common stock”), for an aggregate price of $25,000. On December 17, 2018, the Company effectuated an 0.8-for-1 reverse split of the Founder Shares, resulting in an aggregate outstanding amount of 5,750,000 Founder Shares. In January 2019, the Sponsor forfeited to the Company 575,000 Founder Shares and the Anchor Investors purchased from the Company 575,000 Founder Shares for cash consideration of approximately $2,300. Additionally, the Sponsor had agreed to forfeit up to 750,000 Founder Shares to the extent that the over-allotment option is not exercised in full by the underwriters. On February 19, 2019, the underwriters fully exercised its over-allotment option; thus, these shares were no longer subject to forfeiture. The Founder Shares will automatically convert into Class A common stock on a one-for-one basis at the time of the Company’s initial Business Combination and are subject to certain transfer restrictions. Related Party Reimbursements and Loans The Sponsor and the management agreed to cover for certain general and administrative expenses and offering costs in connection with the Initial Public Offering (“Expenses Reimbursement”), and expected to be reimbursed upon the completion of the Initial Public Offering. The Company borrowed approximately $153,000 under the Expenses Reimbursement and fully repaid this amount to the related parties in 2019.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except for the foregoing, the terms of such Working Capital Loans, if any, have not been determined and no written agreements exist with respect to such loans.</t>
        </is>
      </c>
      <c r="C4" s="4" t="inlineStr">
        <is>
          <t>Note 5 — Related Party Transactions Founder Shares On November 6, 2018, the Sponsor purchased 7,187,500 shares (the “Founder Shares”) of the Company’s Class B common stock, par value $0.0001 per share (the “Class B common stock”), for an aggregate price of $25,000. On December 17, 2018, the Company effectuated an 0.8-for-1 reverse split of the Founder Shares, resulting in an aggregate outstanding amount of 5,750,000 Founder Shares. In January 2019, the Sponsor forfeited to the Company 575,000 Founder Shares and the Anchor Investors purchased from the Company 575,000 Founder Shares for cash consideration of approximately $2,300. Additionally, the Sponsor had agreed to forfeit up to 750,000 Founder Shares to the extent that the over-allotment option is not exercised in full by the underwriters. On February 19, 2019, the underwriters fully exercised its over-allotment option; thus, these shares were no longer subject to forfeiture. The Founder Shares will automatically convert into Class A common stock on a one-for-one basis at the time of the Company’s initial Business Combination and are subject to certain transfer restrictions. Related Party Reimbursements and Loans The Sponsor and the management agreed to cover for certain general and administrative expenses and offering costs in connection with the Initial Public Offering (“Expenses Reimbursement”), and expected to be reimbursed upon the completion of the Initial Public Offering. The Company borrowed approximately $153,000 under the Expenses Reimbursement and fully repaid this amount to the related parties in 2019.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mmitments &amp; Contingencies</t>
        </is>
      </c>
      <c r="B1" s="2" t="inlineStr">
        <is>
          <t>6 Months Ended</t>
        </is>
      </c>
      <c r="C1" s="2" t="inlineStr">
        <is>
          <t>12 Months Ended</t>
        </is>
      </c>
    </row>
    <row r="2">
      <c r="B2" s="2" t="inlineStr">
        <is>
          <t>Jun. 30, 2020</t>
        </is>
      </c>
      <c r="C2" s="2" t="inlineStr">
        <is>
          <t>Dec. 31, 2019</t>
        </is>
      </c>
    </row>
    <row r="3">
      <c r="A3" s="3" t="inlineStr">
        <is>
          <t>Commitments &amp; Contingencies</t>
        </is>
      </c>
    </row>
    <row r="4">
      <c r="A4" s="4" t="inlineStr">
        <is>
          <t>Commitments &amp; Contingencies</t>
        </is>
      </c>
      <c r="B4" s="4" t="inlineStr">
        <is>
          <t>Note 7 — Commitments &amp;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common stock)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3,000,000 additional Units to cover over-allotments, if any, at $10.00 per Unit, less underwriting discounts and commissions. On February 19, 2019, the underwriters fully exercised its over-allotment option. The underwriters were entitled to an underwriting discount of $0.20 per unit, or $4.6 million in the aggregate, paid upon the closing of the Initial Public Offering. In addition, $0.35 per unit, or $8.05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Lease Agreement In November 2018, the Company entered into a lease agreement for its office space in New York starting in January 2019, which called for a monthly rent of $10,000 and a security deposit of $20,000. Effective December 2019, the Company entered into an annual lease agreement for its new office space. The agreement called for a security deposit of approximately $12,000 and a monthly rent of approximately $8,000. As of June 30, 2020, and December 31, 2019, approximately $12,000 and $32,000 related to the security deposit was recorded in Prepaid expenses and other assets, respectively. For the three months ended June 30, 2020 and 2019, the Company recorded rent expense of approximately $38,000 and $32,000 in the accompanying statements of operations, respectively. For the six months ended June 30, 2020 and 2019, the Company recorded rent expense of approximately $61,000 and $61,000 in the accompanying statements of operations, respectively. Deferred legal fees The Company entered into an engagement letter to obtain legal advisory services, pursuant to which the legal counsel agreed to defer all fees until the closing of a Business Combination. As of June 30, 2020, and December 31, 2019, the Company recorded an aggregate of $450,000 in connection with such arrangement in deferred legal fees in the accompanying balance sheet, respectively. Litigation To our knowledge, there is no litigation currently pending or contemplated against the Company, any of its officers or directors in their capacity as such or against any of the Company’s property.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if any, related to pending claims and litigation.</t>
        </is>
      </c>
      <c r="C4" s="4" t="inlineStr">
        <is>
          <t>Note 6 — Commitments &amp;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common stock)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3,000,000 additional Units to cover over-allotments, if any, at $10.00 per Unit, less underwriting discounts and commissions. On February 19, 2019, the underwriters fully exercised its over-allotment option. The underwriters were entitled to an underwriting discount of $0.20 per unit, or $4.6 million in the aggregate, paid upon the closing of the Initial Public Offering. In addition, $0.35 per unit, or $8.05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Lease Agreement In November 2018, the Company entered into a lease agreement for its office space in New York starting in January 2019, which called for a monthly rent of $10,000 and a security deposit of $20,000. Effective December 2019, the Company entered into an annual lease agreement for its new office space. The agreement called for a security deposit of approximately $12,000 and a monthly rent of approximately $8,000. As of December 31, 2019 and 2018, approximately $32,000 related to the security deposit was recorded in Prepaid expenses and other assets. For the year ended December 31, 2019, the Company recorded rent expense of approximately $105,000 in the accompanying statements of operations. Deferred legal fees The Company entered into an engagement letter to obtain legal advisory services, pursuant to which the legal counsel agreed to defer all fees until the closing of a Business Combination. As of December 31, 2019 and 2018, the Company recorded an aggregate of $450,000 and $300,000 in connection with such arrangement in deferred legal fees in the accompanying balance sheet, respectively. Litigations To our knowledge, there is no litigation currently pending or contemplated against the Company, any of its officers or directors in their capacity as such or against any of the Company’s property.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if any, related to pending claims and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0</t>
        </is>
      </c>
      <c r="C2" s="2" t="inlineStr">
        <is>
          <t>Dec. 31, 2019</t>
        </is>
      </c>
    </row>
    <row r="3">
      <c r="A3" s="3" t="inlineStr">
        <is>
          <t>Stockholder's Equity</t>
        </is>
      </c>
    </row>
    <row r="4">
      <c r="A4" s="4" t="inlineStr">
        <is>
          <t>Stockholder's Equity</t>
        </is>
      </c>
      <c r="B4" s="4" t="inlineStr">
        <is>
          <t>Note 8 — Stockholder’s Equity Common stock Class A Common stock Class B Common stock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Preferred Stock Warrants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Sponsor and the Company’s officers and directo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 prior written notice of redemption; and ● if, and only if, the last reported last sale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Public Warrants become exercisable, the Company may redeem the outstanding Public Warrants (except with respect to the Private Placement Warrants) in whole and not in part, for the number of Class A common stock determined by reference to the table set forth in the Company’s prospectus relating to the Initial Public Offering based on the redemption date and the “fair market value” of the Class A common stock, upon a minimum of 30 days’ prior written notice of redemption and if, and only if, the last sale price of the Class A common stock equals or exceeds $10.00 per share (as adjusted per share splits, share dividends, reorganizations, recapitalizations and the like) on the trading day prior to the date on which the Company sends the notice of redemption to the Public Warrant holders. The “fair market value” of the Class A common stock is the average last reported sale price of the Class A common stock for the 10 trading days ending on the third trading day prior to the date on which the notice of redemption is sent to the holders of Public Warrant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hare capitalization, or recapitalization, reorganization, merger or consolidation. If, in connection with the closing of the initial Business Combination, the Company issues additional shares of common stock or securities convertible into or exercisable or exchangeable for shares of common stock for capital raising purposes at an issue price or effective issue price of less than $9.20 per share, the warrant exercise price will be adjusted to be equal to 115% of the price received in the new issuance. The Company adopted the provisions of ASU 2017-11 effective January 1, 2019. As a result, this exercise price reset provision was excluded from the assessment of whether the warrants are considered indexed to the Company’s own stock. The warrants otherwise meet the requirements for equity classification, as such were initially classified in stockholder’s equity. The Company will recognize the value of the exercise price reset provision if and when it becomes triggered, by recognizing the value of the effect of the exercise price reset as a deemed dividend and a reduction of income available to common shareholders in computing basic earnings per shar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7 — Stockholder’s Equity Common stock Class A Common stock issued outstanding outstanding Class B Common stock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Preferred Stock Warrants —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Sponsor and the Company’s officers and directo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 prior written notice of redemption; and ● if, and only if, the last reported last sale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Public Warrants become exercisable, the Company may redeem the outstanding Public Warrants (except with respect to the Private Placement Warrants) in whole and not in part, for the number of Class A common stock determined by reference to the table set forth in the Company’s prospectus relating to the Initial Public Offering based on the redemption date and the “fair market value” of the Class A common stock, upon a minimum of 30 days’ prior written notice of redemption and if, and only if, the last sale price of the Class A common stock equals or exceeds $10.00 per share (as adjusted per share splits, share dividends, reorganizations, recapitalizations and the like) on the trading day prior to the date on which the Company sends the notice of redemption to the Public Warrant holders. The “fair market value” of the Class A common stock is the average last reported sale price of the Class A common stock for the 10 trading days ending on the third trading day prior to the date on which the notice of redemption is sent to the holders of Public Warrant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hare capitalization, or recapitalization, reorganization, merger or consolidation. If, in connection with the closing of the initial Business Combination, the Company issues additional shares of common stock or securities convertible into or exercisable or exchangeable for shares of common stock for capital raising purposes at an issue price or effective issue price of less than $9.20 per share, the warrant exercise price will be adjusted to be equal to 115% of the price received in the new issuance. The Company adopted the provisions of ASU 2017-11 effective January 1, 2019. As a result, this exercise price reset provision was excluded from the assessment of whether the warrants are considered indexed to the Company’s own stock. The warrants otherwise meet the requirements for equity classification, as such were initially classified in stockholder’s equity. The Company will recognize the value of the exercise price reset provision if and when it becomes triggered, by recognizing the value of the effect of the exercise price reset as a deemed dividend and a reduction of income available to common shareholders in computing basic earnings per shar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0</t>
        </is>
      </c>
      <c r="C2" s="2" t="inlineStr">
        <is>
          <t>Dec. 31, 2019</t>
        </is>
      </c>
    </row>
    <row r="3">
      <c r="A3" s="3" t="inlineStr">
        <is>
          <t>Fair Value Measurements</t>
        </is>
      </c>
    </row>
    <row r="4">
      <c r="A4" s="4" t="inlineStr">
        <is>
          <t>Fair Value Measurements</t>
        </is>
      </c>
      <c r="B4" s="4" t="inlineStr">
        <is>
          <t>Note 9 — Fair Value Measurements The following table presents information about the Company’s assets that are measured at fair value on a recurring basis as of June 30, 2020 and December 31, 2019 and indicates the fair value hierarchy of the valuation techniques that the Company utilized to determine such fair value. ​ ​ ​ ​ ​ ​ ​ ​ ​ ​ ​ June 30, 2020 ​ Quoted Prices in ​ ​ ​ ​ ​ ​ ​ ​ Active ​ Significant Other ​ Significant Other ​ ​ Markets ​ Observable Inputs ​ Unobservable Inputs Description (Level 1) (Level 2) (Level 3) Assets held in Trust: ​ ​ ​ ​ ​ U.S. Treasury Securities ​ $ — ​ $ — ​ $ — Cash equivalents - money market funds ​ 234,150,965 ​ — ​ — ​ ​ $ 234,150,965 ​ $ — ​ $ — ​ ​ ​ ​ ​ ​ ​ ​ ​ ​ ​ December 31, 2019 ​ Quoted Prices in ​ ​ ​ ​ ​ ​ ​ ​ Active ​ Significant Other ​ Significant Other ​ ​ Markets ​ Observable Inputs ​ Unobservable Inputs Description (Level 1) (Level 2) (Level 3) Assets held in Trust: ​ ​ ​ ​ ​ U.S. Treasury Securities ​ $ — ​ $ — ​ $ — Cash equivalents - money market funds ​ 233,232,730 ​ — ​ — ​ ​ $ 233,232,730 ​ $ — ​ $ — ​ Transfers to/from Levels 1, 2, and 3 are recognized at the end of the reporting period. There were no transfers levels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c r="C4" s="4" t="inlineStr">
        <is>
          <t>Note 8 — Fair Value Measurements The following table presents information about the Company’s assets that are measured at fair value on a recurring basis as of December 31, 2019 and indicates the fair value hierarchy of the valuation techniques that the Company utilized to determine such fair value. ​ ​ ​ ​ ​ ​ ​ ​ ​ ​ ​ ​ ​ Quoted Prices in ​ ​ ​ ​ ​ ​ ​ ​ Active ​ Significant Other ​ Significant Other ​ ​ Markets ​ Observable Inputs ​ Unobservable Inputs Description (Level 1) (Level 2) (Level 3) Assets held in Trust: ​ ​ ​ ​ ​ U.S. Treasury Securities ​ $ — ​ $ — ​ $ — Cash equivalents - money market funds ​ 233,232,730 ​ — ​ — ​ ​ $ 233,232,730 ​ $ — ​ $ — ​ Transfers to/from Levels 1, 2, and 3 are recognized at the end of the reporting period. There were no transfers between levels for the year ended December 31, 2019.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Basis of Presentation</t>
        </is>
      </c>
      <c r="B4" s="4" t="inlineStr">
        <is>
          <t>Basis of Presentation The accompanying unaudited condensed interim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and six months ended June 30, 2020 are not necessarily indicative of the results that may be expected for the year ended December 31, 2020, or any future period. These unaudited condensed financial statements should be read in conjunction with the audited financial statements contained in the Company’s Annual Report on Form 10-K filed with the SEC on March 16, 2020.</t>
        </is>
      </c>
      <c r="C4" s="4" t="inlineStr">
        <is>
          <t>Basis of Presentation The accompanying balance sheet is presented in U.S. dollars in conformity with accounting principles generally accepted in the United States of America (“U.S. GAAP”) and pursuant to the rules and regulations of the U.S. Securities and Exchange Commission.</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irrevocably elected to opt out of such extended transition period, which means that when a standard is issued or revised and it has different application dates for public or private companies, the Company, as an emerging growth company, will adopt the new or revised standard at the time public companies adopt the new or revised standard. This may make comparison of the Company’s financial statements with another emerging growth company which has not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irrevocably elected to opt out of such extended transition period, which means that when a standard is issued or revised and it has different application dates for public or private companies, the Company, as an emerging growth company, will adopt the new or revised standard at the time public companies adopt the new or revised standard. This may make comparison of the Company’s financial statements with another emerging growth company which has not opted out of using the extended transition period difficult or impossible because of the potential differences in accounting standards used.</t>
        </is>
      </c>
    </row>
    <row r="6">
      <c r="A6" s="4" t="inlineStr">
        <is>
          <t>Going Concern Consideration</t>
        </is>
      </c>
      <c r="B6" s="4" t="inlineStr">
        <is>
          <t>Going Concern Consideration As of June 30, 2020, the Company had approximately $713,000 in its operating bank account held outside of the Trust Account, and approximately $4.2 million of investment income earned on money market funds and marketable securities held in the Trust Account available to pay franchise tax and income tax obligations. The Company will use the funds available outside of the Trust Account primarily to meet the Company’s operating cash flow and working capital needs. Through June 30, 2020, the Company’s liquidity needs have been satisfied through receipt of a $25,000 capital contribution from the Sponsor in exchange for the issuance of the Founder Shares (as defined in Note 6), approximately $153,000 received from the Sponsor under Expenses Reimbursement arrangement in 2019 (see Note 6), the proceeds from the consummation of the Private Placement not held in the Trust Account and the loan proceeds under the PPP Note (see Note 5) received in June 2020. The Company fully repaid the loans from the Sponsor in 2019. The Company intends to use substantially all of the funds held in the Trust Account, including any amounts representing investment income earned on the Trust Account (less amounts released to the Company for taxes payable, expenses relating to the administration of the Trust Account and deferred underwriting commissions) to complete the Initial Business Combination.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In connection with the Company’s assessment of going concern considerations in accordance with Financial Accounting Standard Board’s Accounting Standards Updated (“ASU”) 2014-15, “Disclosure of Uncertainties about an Entity’s Ability to Continue as a Going Concern”, management has determined that the mandatory liquidation and subsequent dissolution related to the Combination Period described above raises substantial doubt about the Company’s ability to continue as a going concern. No adjustments have been made to the carrying amounts of assets or liabilities should the Company be required to liquidate after February 12, 2021.</t>
        </is>
      </c>
      <c r="C6" s="4" t="inlineStr">
        <is>
          <t>Going Concern Consideration In connection with the Company’s assessment of going concern considerations in accordance with Financial Accounting Standard Board’s Accounting Standards Updated (“ASU”) 2014-15, “Disclosure of Uncertainties about an Entity’s Ability to Continue as a Going Concern”, management has determined that the mandatory liquidation and subsequent dissolution related to the Combination Period described above raises substantial doubt about the Company’s ability to continue as a going concern. No adjustments have been made to the carrying amounts of assets or liabilities should the Company be required to liquidate after February 12, 2021. As of December 31, 2019, the Company had approximately $1.2 million in our operating bank account held outside of the Trust Account, and approximately $3.2 million of investment income earned on money market funds and marketable securities held in the Trust Account available to pay franchise tax and income tax obligations. The Company will use the funds available outside of the Trust Account primarily to meet the Company’s operating cash flow and working capital needs. Through December 31, 2019, the Company’s liquidity needs have been satisfied through receipt of a $25,000 capital contribution from the Sponsor in exchange for the issuance of the Founder Shares (as defined in Note 5), approximately $153,000 received from the Sponsor under Expenses Reimbursement arrangement, and the proceeds from the consummation of the Private Placement not held in the Trust Account. The Company fully repaid the loans from the Sponsor in 2019. The Company intends to use substantially all of the funds held in the Trust Account, including any amounts representing investment income earned on the Trust Account (less amounts released to the Company for taxes payable, expenses relating to the administration of the Trust Account and deferred underwriting commissions) to complete the Initial Business Combination.</t>
        </is>
      </c>
    </row>
    <row r="7">
      <c r="A7" s="4" t="inlineStr">
        <is>
          <t>Net Income per Common Stock</t>
        </is>
      </c>
      <c r="B7" s="4" t="inlineStr">
        <is>
          <t>Net Income per Common Stock Net income per share is computed by dividing net income (loss) by the weighted average number of shares of common stock outstanding during the period. The Company has not considered the effect of the warrants sold in the Initial Public Offering and Private Placement to purchase an aggregate of 12,266,666 Class A common stock in the calculation of diluted earnings per share, since their inclusion would be anti-dilutive under the treasury stock method. As a result, diluted earnings per ordinary share is the same as basic earnings per ordinary share for the periods presented. The Company’s statements of operations include a presentation of income per share for common stock subject to redemption in a manner similar to the two-class method of income per share. Net income per common stock, basic and diluted for Class A common stock is calculated by dividing the interest income earned on the Trust Account, by the weighted average number of Class A common stock outstanding for the periods. Net loss per common stock, basic and diluted for Class B common stock is calculated by dividing the net income, less income attributable to Class A common stock and any working capital loans, by the weighted average number of Class B common stock outstanding for the periods presented. The Company’s net income is adjusted for the portion of income that i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 ​ ​ ​ ​ ​ ​ ​ ​ ​ ​ ​ ​ ​ ​ ​ ​ For the three months ended ​ For the six months ended ​ ​ June 30, 2020 June 30, 2019 June 30, 2020 June 30, 2019 ​ Interest income on restricted cash equivalents held in Trust Account ​ $ 272,160 ​ $ 5,771 ​ $ 1,124,619 ​ $ 6,704 ​ Gain on marketable securities (net), and dividends held in Trust Account ​ — ​ 1,452,219 ​ — ​ 2,157,433 Expenses available to be paid with interest income from Trust ​ (48,324) ​ ​ (348,286) ​ (48,319) ​ ​ (536,134) ​ Net income available to holders of Class A common stock ​ 223,836 ​ ​ 1,109,704 ​ 1,076,300 ​ ​ 1,628,003 ​ ​ ​ ​ ​ ​ ​ ​ ​ ​ ​ ​ ​ ​ ​ Net (loss) income ​ ​ (4,755) ​ ​ 852,775 ​ ​ 617,620 ​ ​ 1,177,769 ​ Less: Income attributable to Class A common stock ​ (223,836) ​ ​ (1,109,704) ​ (1,076,300) ​ ​ (1,628,003) ​ Net loss attributable to holders of Class B common stock ​ $ (228,591) ​ $ (256,929) ​ $ (458,680) ​ $ (450,234) ​ ​ ​ ​ ​ ​ ​ ​ ​ ​ ​ ​ ​ ​ ​ Weighted average shares outstanding of Class A common stock ​ 23,000,000 ​ ​ 23,000,000 ​ 23,000,000 ​ ​ 22,848,921 ​ Basic and diluted net income per share, Class A ​ $ 0.01 ​ $ 0.05 ​ $ 0.05 ​ $ 0.07 ​ Weighted average shares outstanding of Class B common stock ​ 5,750,000 ​ ​ 5,750,000 ​ 5,750,000 ​ ​ 5,750,000 ​ Basic and diluted net loss per share, Class B ​ $ (0.04) ​ $ (0.04) ​ $ (0.08) ​ $ (0.08) ​</t>
        </is>
      </c>
      <c r="C7" s="4" t="inlineStr">
        <is>
          <t>Net Income per Common Stock Net income per share is computed by dividing net income (loss) by the weighted average number of shares of common stock outstanding during the period. The Company has not considered the effect of the warrants sold in the Initial Public Offering and Private Placement to purchase an aggregate of 12,266,666 Class A common stock in the calculation of diluted earnings per share, since their inclusion would be anti-dilutive under the treasury stock method. As a result, diluted earnings per ordinary share is the same as basic earnings per ordinary share for the periods presented. The Company’s statements of operations include a presentation of income per share for common stock subject to redemption in a manner similar to the two-class method of income per share. Net income per common stock, basic and diluted for Class A common stock is calculated by dividing the interest income earned on the Trust Account, by the weighted average number of Class A common stock outstanding for the period. Net loss per common stock, basic and diluted for Class B common stock is calculated by dividing the net income, less income attributable to Class A common stock and any working capital loans, by the weighted average number of Class B common stock outstanding for the periods presented. The Company’s net income is adjusted for the portion of income that i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 ​ ​ ​ ​ ​ ​ ​ ​ ​ ​ ​ For the period from ​ ​ For the year ended ​ October 22, 2018 (date of inception) ​ December 31, 2019 to December 31, 2018 Interest income on restricted cash equivalents held in Trust Account ​ $ 398,809 ​ $ — Gain on marketable securities (net), and dividends held in Trust Account ​ 3,565,051 ​ — Expenses available to be paid with interest income from Trust ​ (997,313) ​ ​ — Net income available to holders of Class A common stock ​ 2,966,547 ​ ​ — ​ ​ ​ ​ ​ ​ ​ Net income (loss) ​ ​ 2,086,083 ​ $ (2,555) Less: Income attributable to Class A common stock ​ (2,966,547) ​ ​ — Net loss attributable to holders of Class B common stock ​ $ (880,464) ​ $ (2,555) ​ ​ ​ ​ ​ ​ ​ Weighted average shares outstanding of Class A common stock ​ 22,934,985 ​ ​ — Basic and diluted net income per share, Class A ​ $ 0.13 ​ $ — Weighted average shares outstanding of Class B common stock ​ 5,750,000 ​ ​ 5,000,000 Basic and diluted net loss per share, Class B ​ $ (0.15) ​ $ — ​</t>
        </is>
      </c>
    </row>
    <row r="8">
      <c r="A8" s="4" t="inlineStr">
        <is>
          <t>Use of Estimates</t>
        </is>
      </c>
      <c r="B8"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t>
        </is>
      </c>
      <c r="C8"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t>
        </is>
      </c>
    </row>
    <row r="9">
      <c r="A9" s="4" t="inlineStr">
        <is>
          <t>Concentration of Credit Risk</t>
        </is>
      </c>
      <c r="B9" s="4" t="inlineStr">
        <is>
          <t>Concentration of Credit Risk Financial instruments that potentially subject the Company to credit risk consist principally of cash, restricted cash equivalents held in the Trust Account, and marketable securities held in the Trust Account. Cash and restricted cash equivalents are maintained in accounts with financial institutions, which, at times may exceed the Federal depository insurance coverage of $250,000. The Company has not experienced losses on these accounts and management believes, based upon the quality of the financial institutions, that the credit risk with regard to these deposits is not significant. As of December 31, 2019, the balance of restricted cash equivalents held in the Trust Account are comprised entirely of an investment in a single money market fund which invests all of its assets in cash, U.S. Treasury bills, notes, and other obligations issued or guaranteed as to principal and interest by the U.S. Treasury. As of June 30, 2020, the Company had no investments in marketable securities.</t>
        </is>
      </c>
      <c r="C9" s="4" t="inlineStr">
        <is>
          <t>Concentration of Credit Risk Financial instruments that potentially subject the Company to credit risk consist principally of cash, restricted cash equivalents held in the Trust Account, and marketable securities held in the Trust Account. Cash and restricted cash equivalents are maintained in accounts with financial institutions, which, at times may exceed the Federal depository insurance coverage of $250,000. The Company has not experienced losses on these accounts and management believes, based upon the quality of the financial institutions, that the credit risk with regard to these deposits is not significant. As of December 31, 2019, the balance of restricted cash equivalents held in the Trust Account are comprised entirely of an investment in a single money market fund which invests all of its assets in cash, U.S. Treasury bills, notes, and other obligations issued or guaranteed as to principal and interest by the U.S. Treasury. As of December 31, 2019, the Company had no investments in marketable securities.</t>
        </is>
      </c>
    </row>
    <row r="10">
      <c r="A10" s="4" t="inlineStr">
        <is>
          <t>Cash and Cash Equivalents</t>
        </is>
      </c>
      <c r="B10" s="4" t="inlineStr">
        <is>
          <t>Cash and Cash Equivalents The Company considers all short-term investments with an original maturity of three months or less when purchased to be cash equivalents. The Company had approximately $234.2 million and $233.2 million in restricted cash equivalents held in the Trust Account as of June 30, 2020 and December 31, 2019, respectively. The following table provides a reconciliation of cash and cash equivalents reported within the financial statements: ​ ​ ​ ​ ​ ​ ​ ​ ​ ​ ​ June 30, 2020 December 31, 2019 ​ Cash ​ $ 712,980 ​ $ 1,175,207 ​ Restricted cash equivalents held in Trust Account ​ 234,150,965 ​ 233,232,730 ​ Total cash and restricted cash equivalents held in Trust Account shown in the statement of cash flows ​ $ 234,863,945 ​ $ 234,407,937 ​ ​</t>
        </is>
      </c>
      <c r="C10" s="4" t="inlineStr">
        <is>
          <t>Cash and Cash Equivalents The Company considers all short-term investments with an original maturity of three months or less when purchased to be cash equivalents. The Company had approximately $233.2 million and $0 in restricted cash equivalents held in the Trust Account as of December 31, 2019 and 2018, respectively. The following table provides a reconciliation of cash and cash equivalents reported within the financial statements: ​ ​ ​ ​ ​ ​ ​ ​ ​ December 31, ​ ​ 2019 ​ 2018 Cash ​ $ 1,175,207 ​ $ 37,044 Restricted cash equivalents held in Trust Account ​ 233,232,730 ​ — Total cash and restricted cash equivalents held in Trust Account shown in the statement of cash flows ​ $ 234,407,937 ​ $ 37,044 ​</t>
        </is>
      </c>
    </row>
    <row r="11">
      <c r="A11" s="4" t="inlineStr">
        <is>
          <t>Marketable Securities Held in the Trust Account</t>
        </is>
      </c>
      <c r="B11" s="4" t="inlineStr">
        <is>
          <t>Marketable Securities Held in the Trust Account At times, the Company invests in U.S. government securities, within the meaning set forth in Section 2(a)(16) of the Investment Company Act, with a maturity of 180 days or les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he Trust Account in the accompanying statements of operations. The estimated fair values of marketable securities held in the Trust Account are determined using available market information. As of June 30, 2020, and December 31, 2019, the Company had no investments in marketable securities.</t>
        </is>
      </c>
      <c r="C11" s="4" t="inlineStr">
        <is>
          <t>Marketable Securities Held in the Trust Account At times, the Company invests in U.S. government securities, within the meaning set forth in Section 2(a)(16) of the Investment Company Act, with a maturity of 180 days or les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he Trust Account in the accompanying statements of operations. The estimated fair values of marketable securities held in the Trust Account are determined using available market information. As of December 31, 2019, the Company had no investments in marketable securities.</t>
        </is>
      </c>
    </row>
    <row r="12">
      <c r="A12" s="4" t="inlineStr">
        <is>
          <t>Fair Value of Financial Instruments</t>
        </is>
      </c>
      <c r="B12" s="4" t="inlineStr">
        <is>
          <t>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see Note 8):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As of June 30, 2020, and December 31, 2019, the recorded values of cash and restricted cash equivalents held in the Trust Account, prepaid expenses, accounts payable, and accrued expenses approximate the fair values due to the short-term nature of the instruments.</t>
        </is>
      </c>
      <c r="C12" s="4" t="inlineStr">
        <is>
          <t>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see Note 8):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As of December 31, 2019 and 2018, the recorded values of cash and restricted cash equivalents held in the Trust Account, prepaid expenses, accounts payable, and accrued expenses approximate the fair values due to the short-term nature of the instruments.</t>
        </is>
      </c>
    </row>
    <row r="13">
      <c r="A13" s="4" t="inlineStr">
        <is>
          <t>Offering Costs</t>
        </is>
      </c>
      <c r="B13" s="4" t="inlineStr">
        <is>
          <t>Offering Costs Offering costs consist of legal, accounting, underwriting fees and other costs incurred of approximately $13.4 million that are directly related to the Initial Public Offering. These costs were charged to stockholders’ equity upon the completion of the Initial Public Offering in February 2019. As of June 30, 2020 and December 31, 2019, the Company had $50,000 of accrued offering costs in the accompanying balance sheets.</t>
        </is>
      </c>
      <c r="C13" s="4" t="inlineStr">
        <is>
          <t>Offering Costs Offering costs consist of legal, accounting, underwriting fees and other costs incurred of approximately $13.4 million that are directly related to the Initial Public Offering. These costs were charged to stockholders’ equity upon the completion of the Initial Public Offering in February 2019. As of December 31, 2019 and 2018, the Company had $50,000 and $22,100 of accrued offering costs in the accompanying balance sheets.</t>
        </is>
      </c>
    </row>
    <row r="14">
      <c r="A14" s="4" t="inlineStr">
        <is>
          <t>Income Taxes</t>
        </is>
      </c>
      <c r="B14" s="4" t="inlineStr">
        <is>
          <t>Income Taxes The Company follows the asset and liability method of accounting for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Management has determined that a full valuation allowance on the deferred tax asset (related to start-up costs) is appropriate at this time after consideration of all available positive and negative evidence related to the realization of the deferred tax asse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and December 31, 2019. The Company recognizes accrued interest and penalties related to unrecognized tax benefits as income tax expense. No amounts were accrued for the payment of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t>
        </is>
      </c>
      <c r="C14" s="4" t="inlineStr">
        <is>
          <t>Income Taxes The Company follows the asset and liability method of accounting for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Management has determined that a full valuation allowance on the deferred tax asset (related to start up costs) is appropriate at this time after consideration of all available positive and negative evidence related to the realization of the deferred tax asse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and 2018. The Company recognizes accrued interest and penalties related to unrecognized tax benefits as income tax expense. No amounts were accrued for the payment of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Class A Common Stock Subject to Possible Redemption</t>
        </is>
      </c>
      <c r="B15" s="4" t="inlineStr">
        <is>
          <t>Class A Common Stock Subject to Possible Redemption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the occurrence of uncertain future events. Accordingly, at June 30, 2020 and December 31, 2019, 22,123,034 and 22,061,272 shares of Class A common stock subject to possible redemption are presented as temporary equity, outside of the stockholders’ equity section of the Company’s balance sheets.</t>
        </is>
      </c>
      <c r="C15" s="4" t="inlineStr">
        <is>
          <t>Class A Common Stock Subject to Possible Redemption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the occurrence of uncertain future events. Accordingly, at December 31, 2019, 22,061,272 shares of Class A common stock subject to possible redemption are presented as temporary equity, outside of the stockholders’ equity section of the Company’s balance sheet.</t>
        </is>
      </c>
    </row>
    <row r="16">
      <c r="A16" s="4" t="inlineStr">
        <is>
          <t>Recent Accounting Pronouncements</t>
        </is>
      </c>
      <c r="B16" s="4" t="inlineStr">
        <is>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s management does not believe that any other recently issued, but not yet effective, accounting pronouncements, if currently adopted, would have a material effect on the Company’s financial statements.</t>
        </is>
      </c>
      <c r="C16" s="4" t="inlineStr">
        <is>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Schedule of basic and diluted loss per common stock</t>
        </is>
      </c>
      <c r="B4" s="4" t="inlineStr">
        <is>
          <t>​ ​ ​ ​ ​ ​ ​ ​ ​ ​ ​ ​ ​ ​ ​ ​ ​ For the three months ended ​ For the six months ended ​ ​ June 30, 2020 June 30, 2019 June 30, 2020 June 30, 2019 ​ Interest income on restricted cash equivalents held in Trust Account ​ $ 272,160 ​ $ 5,771 ​ $ 1,124,619 ​ $ 6,704 ​ Gain on marketable securities (net), and dividends held in Trust Account ​ — ​ 1,452,219 ​ — ​ 2,157,433 Expenses available to be paid with interest income from Trust ​ (48,324) ​ ​ (348,286) ​ (48,319) ​ ​ (536,134) ​ Net income available to holders of Class A common stock ​ 223,836 ​ ​ 1,109,704 ​ 1,076,300 ​ ​ 1,628,003 ​ ​ ​ ​ ​ ​ ​ ​ ​ ​ ​ ​ ​ ​ ​ Net (loss) income ​ ​ (4,755) ​ ​ 852,775 ​ ​ 617,620 ​ ​ 1,177,769 ​ Less: Income attributable to Class A common stock ​ (223,836) ​ ​ (1,109,704) ​ (1,076,300) ​ ​ (1,628,003) ​ Net loss attributable to holders of Class B common stock ​ $ (228,591) ​ $ (256,929) ​ $ (458,680) ​ $ (450,234) ​ ​ ​ ​ ​ ​ ​ ​ ​ ​ ​ ​ ​ ​ ​ Weighted average shares outstanding of Class A common stock ​ 23,000,000 ​ ​ 23,000,000 ​ 23,000,000 ​ ​ 22,848,921 ​ Basic and diluted net income per share, Class A ​ $ 0.01 ​ $ 0.05 ​ $ 0.05 ​ $ 0.07 ​ Weighted average shares outstanding of Class B common stock ​ 5,750,000 ​ ​ 5,750,000 ​ 5,750,000 ​ ​ 5,750,000 ​ Basic and diluted net loss per share, Class B ​ $ (0.04) ​ $ (0.04) ​ $ (0.08) ​ $ (0.08) ​</t>
        </is>
      </c>
      <c r="C4" s="4" t="inlineStr">
        <is>
          <t>​ ​ ​ ​ ​ ​ ​ ​ ​ ​ ​ ​ For the period from ​ ​ For the year ended ​ October 22, 2018 (date of inception) ​ December 31, 2019 to December 31, 2018 Interest income on restricted cash equivalents held in Trust Account ​ $ 398,809 ​ $ — Gain on marketable securities (net), and dividends held in Trust Account ​ 3,565,051 ​ — Expenses available to be paid with interest income from Trust ​ (997,313) ​ ​ — Net income available to holders of Class A common stock ​ 2,966,547 ​ ​ — ​ ​ ​ ​ ​ ​ ​ Net income (loss) ​ ​ 2,086,083 ​ $ (2,555) Less: Income attributable to Class A common stock ​ (2,966,547) ​ ​ — Net loss attributable to holders of Class B common stock ​ $ (880,464) ​ $ (2,555) ​ ​ ​ ​ ​ ​ ​ Weighted average shares outstanding of Class A common stock ​ 22,934,985 ​ ​ — Basic and diluted net income per share, Class A ​ $ 0.13 ​ $ — Weighted average shares outstanding of Class B common stock ​ 5,750,000 ​ ​ 5,000,000 Basic and diluted net loss per share, Class B ​ $ (0.15) ​ $ — ​</t>
        </is>
      </c>
    </row>
    <row r="5">
      <c r="A5" s="4" t="inlineStr">
        <is>
          <t>Schedule of reconciliation of cash and cash equivalents</t>
        </is>
      </c>
      <c r="B5" s="4" t="inlineStr">
        <is>
          <t>​ ​ ​ ​ ​ ​ ​ ​ ​ ​ ​ June 30, 2020 December 31, 2019 ​ Cash ​ $ 712,980 ​ $ 1,175,207 ​ Restricted cash equivalents held in Trust Account ​ 234,150,965 ​ 233,232,730 ​ Total cash and restricted cash equivalents held in Trust Account shown in the statement of cash flows ​ $ 234,863,945 ​ $ 234,407,937 ​</t>
        </is>
      </c>
      <c r="C5" s="4" t="inlineStr">
        <is>
          <t>​ ​ ​ ​ ​ ​ ​ ​ ​ December 31, ​ ​ 2019 ​ 2018 Cash ​ $ 1,175,207 ​ $ 37,044 Restricted cash equivalents held in Trust Account ​ 233,232,730 ​ — Total cash and restricted cash equivalents held in Trust Account shown in the statement of cash flows ​ $ 234,407,937 ​ $ 37,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0</t>
        </is>
      </c>
      <c r="C2" s="2" t="inlineStr">
        <is>
          <t>Dec. 31, 2019</t>
        </is>
      </c>
    </row>
    <row r="3">
      <c r="A3" s="3" t="inlineStr">
        <is>
          <t>Fair Value Measurements</t>
        </is>
      </c>
    </row>
    <row r="4">
      <c r="A4" s="4" t="inlineStr">
        <is>
          <t>Schedule of assets that are measured on a recurring basis</t>
        </is>
      </c>
      <c r="B4" s="4" t="inlineStr">
        <is>
          <t>​ ​ ​ ​ ​ ​ ​ ​ ​ ​ ​ June 30, 2020 ​ Quoted Prices in ​ ​ ​ ​ ​ ​ ​ ​ Active ​ Significant Other ​ Significant Other ​ ​ Markets ​ Observable Inputs ​ Unobservable Inputs Description (Level 1) (Level 2) (Level 3) Assets held in Trust: ​ ​ ​ ​ ​ U.S. Treasury Securities ​ $ — ​ $ — ​ $ — Cash equivalents - money market funds ​ 234,150,965 ​ — ​ — ​ ​ $ 234,150,965 ​ $ — ​ $ — ​ ​ ​ ​ ​ ​ ​ ​ ​ ​ ​ December 31, 2019 ​ Quoted Prices in ​ ​ ​ ​ ​ ​ ​ ​ Active ​ Significant Other ​ Significant Other ​ ​ Markets ​ Observable Inputs ​ Unobservable Inputs Description (Level 1) (Level 2) (Level 3) Assets held in Trust: ​ ​ ​ ​ ​ U.S. Treasury Securities ​ $ — ​ $ — ​ $ — Cash equivalents - money market funds ​ 233,232,730 ​ — ​ — ​ ​ $ 233,232,730 ​ $ — ​ $ — ​</t>
        </is>
      </c>
      <c r="C4" s="4" t="inlineStr">
        <is>
          <t>​ ​ ​ ​ ​ ​ ​ ​ ​ ​ ​ ​ ​ Quoted Prices in ​ ​ ​ ​ ​ ​ ​ ​ Active ​ Significant Other ​ Significant Other ​ ​ Markets ​ Observable Inputs ​ Unobservable Inputs Description (Level 1) (Level 2) (Level 3) Assets held in Trust: ​ ​ ​ ​ ​ U.S. Treasury Securities ​ $ — ​ $ — ​ $ — Cash equivalents - money market funds ​ 233,232,730 ​ — ​ — ​ ​ $ 233,232,730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31" customWidth="1" min="2" max="2"/>
    <col width="45" customWidth="1" min="3" max="3"/>
    <col width="45" customWidth="1" min="4" max="4"/>
    <col width="31" customWidth="1" min="5" max="5"/>
    <col width="39" customWidth="1" min="6" max="6"/>
    <col width="39" customWidth="1" min="7" max="7"/>
    <col width="31" customWidth="1" min="8" max="8"/>
  </cols>
  <sheetData>
    <row r="1">
      <c r="A1" s="1" t="inlineStr">
        <is>
          <t>Description of Organization and Business Operations (Details)</t>
        </is>
      </c>
      <c r="B1" s="2" t="inlineStr">
        <is>
          <t>Dec. 31, 2019USD ($)$ / shares</t>
        </is>
      </c>
      <c r="C1" s="2" t="inlineStr">
        <is>
          <t>Feb. 19, 2019USD ($)$ / shares$ / itemshares</t>
        </is>
      </c>
      <c r="D1" s="2" t="inlineStr">
        <is>
          <t>Feb. 12, 2019USD ($)$ / shares$ / itemshares</t>
        </is>
      </c>
      <c r="E1" s="2" t="inlineStr">
        <is>
          <t>Nov. 06, 2018USD ($)$ / shares</t>
        </is>
      </c>
      <c r="F1" s="2" t="inlineStr">
        <is>
          <t>Jun. 30, 2020USD ($)$ / shares$ / item</t>
        </is>
      </c>
      <c r="G1" s="2" t="inlineStr">
        <is>
          <t>Dec. 31, 2019USD ($)$ / shares$ / item</t>
        </is>
      </c>
      <c r="H1" s="2" t="inlineStr">
        <is>
          <t>Dec. 31, 2018USD ($)$ / shares</t>
        </is>
      </c>
    </row>
    <row r="2">
      <c r="A2" s="3" t="inlineStr">
        <is>
          <t>Subsidiary, Sale of Stock [Line Items]</t>
        </is>
      </c>
    </row>
    <row r="3">
      <c r="A3" s="4" t="inlineStr">
        <is>
          <t>Deferred underwriting commissions</t>
        </is>
      </c>
      <c r="B3" s="5" t="n">
        <v>8050000</v>
      </c>
      <c r="F3" s="5" t="n">
        <v>8050000</v>
      </c>
      <c r="G3" s="5" t="n">
        <v>8050000</v>
      </c>
    </row>
    <row r="4">
      <c r="A4" s="4" t="inlineStr">
        <is>
          <t>Warrants exercise price | $ / shares</t>
        </is>
      </c>
      <c r="B4" s="8" t="n">
        <v>0.01</v>
      </c>
      <c r="F4" s="8" t="n">
        <v>0.01</v>
      </c>
      <c r="G4" s="8" t="n">
        <v>0.01</v>
      </c>
    </row>
    <row r="5">
      <c r="A5" s="4" t="inlineStr">
        <is>
          <t>Capital contribution from Sponsor</t>
        </is>
      </c>
      <c r="F5" s="5" t="n">
        <v>230000000</v>
      </c>
      <c r="G5" s="5" t="n">
        <v>230000000</v>
      </c>
    </row>
    <row r="6">
      <c r="A6" s="4" t="inlineStr">
        <is>
          <t>Minimum percentage specified for aggregate fair market value of assets held in Trust Account</t>
        </is>
      </c>
      <c r="F6" s="4" t="inlineStr">
        <is>
          <t>80.00%</t>
        </is>
      </c>
      <c r="G6" s="4" t="inlineStr">
        <is>
          <t>80.00%</t>
        </is>
      </c>
    </row>
    <row r="7">
      <c r="A7" s="4" t="inlineStr">
        <is>
          <t>Sale of units, price per unit | $ / item</t>
        </is>
      </c>
      <c r="F7" s="6" t="n">
        <v>10</v>
      </c>
      <c r="G7" s="6" t="n">
        <v>10</v>
      </c>
    </row>
    <row r="8">
      <c r="A8" s="4" t="inlineStr">
        <is>
          <t>Threshold percentage of outstanding voting securities in business combination</t>
        </is>
      </c>
      <c r="F8" s="4" t="inlineStr">
        <is>
          <t>50.00%</t>
        </is>
      </c>
      <c r="G8" s="4" t="inlineStr">
        <is>
          <t>50.00%</t>
        </is>
      </c>
    </row>
    <row r="9">
      <c r="A9" s="4" t="inlineStr">
        <is>
          <t>Amount per share initially held in trust account | $ / shares</t>
        </is>
      </c>
      <c r="B9" s="5" t="n">
        <v>10</v>
      </c>
      <c r="F9" s="5" t="n">
        <v>10</v>
      </c>
      <c r="G9" s="5" t="n">
        <v>10</v>
      </c>
      <c r="H9" s="5" t="n">
        <v>10</v>
      </c>
    </row>
    <row r="10">
      <c r="A10" s="4" t="inlineStr">
        <is>
          <t>Minimum amount of net tangible assets for business combination</t>
        </is>
      </c>
      <c r="B10" s="5" t="n">
        <v>5000001</v>
      </c>
      <c r="F10" s="5" t="n">
        <v>5000001</v>
      </c>
      <c r="G10" s="5" t="n">
        <v>5000001</v>
      </c>
      <c r="H10" s="5" t="n">
        <v>5000001</v>
      </c>
    </row>
    <row r="11">
      <c r="A11" s="4" t="inlineStr">
        <is>
          <t>Redemption percentage of public shares</t>
        </is>
      </c>
      <c r="F11" s="4" t="inlineStr">
        <is>
          <t>100.00%</t>
        </is>
      </c>
      <c r="G11" s="4" t="inlineStr">
        <is>
          <t>100.00%</t>
        </is>
      </c>
    </row>
    <row r="12">
      <c r="A12" s="4" t="inlineStr">
        <is>
          <t>Amount of interest released to pay dissolution expenses</t>
        </is>
      </c>
      <c r="F12" s="5" t="n">
        <v>100000</v>
      </c>
      <c r="G12" s="5" t="n">
        <v>100000</v>
      </c>
    </row>
    <row r="13">
      <c r="A13" s="4" t="inlineStr">
        <is>
          <t>Operating Bank Account Held Outside Of The Trust Account</t>
        </is>
      </c>
      <c r="B13" s="6" t="n">
        <v>1200000</v>
      </c>
      <c r="F13" s="6" t="n">
        <v>713000</v>
      </c>
    </row>
    <row r="14">
      <c r="A14" s="4" t="inlineStr">
        <is>
          <t>Investment Income, Interest</t>
        </is>
      </c>
      <c r="B14" s="5" t="n">
        <v>3200000</v>
      </c>
      <c r="F14" s="5" t="n">
        <v>4200000</v>
      </c>
    </row>
    <row r="15">
      <c r="A15" s="4" t="inlineStr">
        <is>
          <t>Loans from Sponsor</t>
        </is>
      </c>
      <c r="H15" s="5" t="n">
        <v>115381</v>
      </c>
    </row>
    <row r="16">
      <c r="A16" s="4" t="inlineStr">
        <is>
          <t>Class A Common stock</t>
        </is>
      </c>
    </row>
    <row r="17">
      <c r="A17" s="3" t="inlineStr">
        <is>
          <t>Subsidiary, Sale of Stock [Line Items]</t>
        </is>
      </c>
    </row>
    <row r="18">
      <c r="A18" s="4" t="inlineStr">
        <is>
          <t>Capital contribution from Sponsor</t>
        </is>
      </c>
      <c r="G18" s="5" t="n">
        <v>2300</v>
      </c>
    </row>
    <row r="19">
      <c r="A19" s="4" t="inlineStr">
        <is>
          <t>Common stock, par value (in dollars per share) | $ / shares</t>
        </is>
      </c>
      <c r="B19" s="7" t="n">
        <v>0.0001</v>
      </c>
      <c r="F19" s="7" t="n">
        <v>0.0001</v>
      </c>
      <c r="G19" s="7" t="n">
        <v>0.0001</v>
      </c>
      <c r="H19" s="7" t="n">
        <v>0.0001</v>
      </c>
    </row>
    <row r="20">
      <c r="A20" s="4" t="inlineStr">
        <is>
          <t>Minimum threshold percentage of common stock sold in initial public offering</t>
        </is>
      </c>
      <c r="B20" s="4" t="inlineStr">
        <is>
          <t>20.00%</t>
        </is>
      </c>
      <c r="F20" s="4" t="inlineStr">
        <is>
          <t>20.00%</t>
        </is>
      </c>
      <c r="G20" s="4" t="inlineStr">
        <is>
          <t>20.00%</t>
        </is>
      </c>
    </row>
    <row r="21">
      <c r="A21" s="4" t="inlineStr">
        <is>
          <t>Class B common stock</t>
        </is>
      </c>
    </row>
    <row r="22">
      <c r="A22" s="3" t="inlineStr">
        <is>
          <t>Subsidiary, Sale of Stock [Line Items]</t>
        </is>
      </c>
    </row>
    <row r="23">
      <c r="A23" s="4" t="inlineStr">
        <is>
          <t>Common stock, par value (in dollars per share) | $ / shares</t>
        </is>
      </c>
      <c r="B23" s="7" t="n">
        <v>0.0001</v>
      </c>
      <c r="F23" s="7" t="n">
        <v>0.0001</v>
      </c>
      <c r="G23" s="7" t="n">
        <v>0.0001</v>
      </c>
      <c r="H23" s="7" t="n">
        <v>0.0001</v>
      </c>
    </row>
    <row r="24">
      <c r="A24" s="4" t="inlineStr">
        <is>
          <t>Sponsor</t>
        </is>
      </c>
    </row>
    <row r="25">
      <c r="A25" s="3" t="inlineStr">
        <is>
          <t>Subsidiary, Sale of Stock [Line Items]</t>
        </is>
      </c>
    </row>
    <row r="26">
      <c r="A26" s="4" t="inlineStr">
        <is>
          <t>Warrants exercise price | $ / shares</t>
        </is>
      </c>
      <c r="B26" s="8" t="n">
        <v>1.5</v>
      </c>
      <c r="F26" s="8" t="n">
        <v>1.5</v>
      </c>
      <c r="G26" s="8" t="n">
        <v>1.5</v>
      </c>
    </row>
    <row r="27">
      <c r="A27" s="4" t="inlineStr">
        <is>
          <t>Loans from Sponsor</t>
        </is>
      </c>
      <c r="B27" s="5" t="n">
        <v>153000</v>
      </c>
      <c r="F27" s="5" t="n">
        <v>153000</v>
      </c>
      <c r="G27" s="5" t="n">
        <v>153000</v>
      </c>
    </row>
    <row r="28">
      <c r="A28" s="4" t="inlineStr">
        <is>
          <t>Sponsor | Class B common stock</t>
        </is>
      </c>
    </row>
    <row r="29">
      <c r="A29" s="3" t="inlineStr">
        <is>
          <t>Subsidiary, Sale of Stock [Line Items]</t>
        </is>
      </c>
    </row>
    <row r="30">
      <c r="A30" s="4" t="inlineStr">
        <is>
          <t>Capital contribution from Sponsor</t>
        </is>
      </c>
      <c r="B30" s="5" t="n">
        <v>25000000</v>
      </c>
      <c r="E30" s="5" t="n">
        <v>25000</v>
      </c>
      <c r="F30" s="5" t="n">
        <v>25000</v>
      </c>
    </row>
    <row r="31">
      <c r="A31" s="4" t="inlineStr">
        <is>
          <t>Common stock, par value (in dollars per share) | $ / shares</t>
        </is>
      </c>
      <c r="E31" s="7" t="n">
        <v>0.0001</v>
      </c>
    </row>
    <row r="32">
      <c r="A32" s="4" t="inlineStr">
        <is>
          <t>Initial Public Offering</t>
        </is>
      </c>
    </row>
    <row r="33">
      <c r="A33" s="3" t="inlineStr">
        <is>
          <t>Subsidiary, Sale of Stock [Line Items]</t>
        </is>
      </c>
    </row>
    <row r="34">
      <c r="A34" s="4" t="inlineStr">
        <is>
          <t>Number of units issued | shares</t>
        </is>
      </c>
      <c r="D34" s="6" t="n">
        <v>20000000</v>
      </c>
    </row>
    <row r="35">
      <c r="A35" s="4" t="inlineStr">
        <is>
          <t>Units issue price per unit | $ / item</t>
        </is>
      </c>
      <c r="D35" s="6" t="n">
        <v>10</v>
      </c>
    </row>
    <row r="36">
      <c r="A36" s="4" t="inlineStr">
        <is>
          <t>Over allotment option | Sponsor and Anchor Investors</t>
        </is>
      </c>
    </row>
    <row r="37">
      <c r="A37" s="3" t="inlineStr">
        <is>
          <t>Subsidiary, Sale of Stock [Line Items]</t>
        </is>
      </c>
    </row>
    <row r="38">
      <c r="A38" s="4" t="inlineStr">
        <is>
          <t>Number of warrant issued | shares</t>
        </is>
      </c>
      <c r="C38" s="6" t="n">
        <v>600000</v>
      </c>
    </row>
    <row r="39">
      <c r="A39" s="4" t="inlineStr">
        <is>
          <t>Warrants exercise price | $ / shares</t>
        </is>
      </c>
      <c r="C39" s="8" t="n">
        <v>1.5</v>
      </c>
    </row>
    <row r="40">
      <c r="A40" s="4" t="inlineStr">
        <is>
          <t>Proceeds from issuance of warrants</t>
        </is>
      </c>
      <c r="C40" s="5" t="n">
        <v>900000</v>
      </c>
    </row>
    <row r="41">
      <c r="A41" s="4" t="inlineStr">
        <is>
          <t>Private Placement | Sponsor and Anchor Investors</t>
        </is>
      </c>
    </row>
    <row r="42">
      <c r="A42" s="3" t="inlineStr">
        <is>
          <t>Subsidiary, Sale of Stock [Line Items]</t>
        </is>
      </c>
    </row>
    <row r="43">
      <c r="A43" s="4" t="inlineStr">
        <is>
          <t>Number of warrant issued | shares</t>
        </is>
      </c>
      <c r="D43" s="6" t="n">
        <v>4000000</v>
      </c>
    </row>
    <row r="44">
      <c r="A44" s="4" t="inlineStr">
        <is>
          <t>Warrants exercise price | $ / shares</t>
        </is>
      </c>
      <c r="D44" s="8" t="n">
        <v>1.5</v>
      </c>
    </row>
    <row r="45">
      <c r="A45" s="4" t="inlineStr">
        <is>
          <t>Proceeds from issuance of warrants</t>
        </is>
      </c>
      <c r="D45" s="5" t="n">
        <v>6000000</v>
      </c>
    </row>
    <row r="46">
      <c r="A46" s="4" t="inlineStr">
        <is>
          <t>Underwriting Agreement | Initial Public Offering</t>
        </is>
      </c>
    </row>
    <row r="47">
      <c r="A47" s="3" t="inlineStr">
        <is>
          <t>Subsidiary, Sale of Stock [Line Items]</t>
        </is>
      </c>
    </row>
    <row r="48">
      <c r="A48" s="4" t="inlineStr">
        <is>
          <t>Initial offering cost</t>
        </is>
      </c>
      <c r="C48" s="6" t="n">
        <v>13400000</v>
      </c>
    </row>
    <row r="49">
      <c r="A49" s="4" t="inlineStr">
        <is>
          <t>Deferred underwriting commissions</t>
        </is>
      </c>
      <c r="C49" s="5" t="n">
        <v>8050000</v>
      </c>
    </row>
    <row r="50">
      <c r="A50" s="4" t="inlineStr">
        <is>
          <t>Underwriting Agreement | Over allotment option</t>
        </is>
      </c>
    </row>
    <row r="51">
      <c r="A51" s="3" t="inlineStr">
        <is>
          <t>Subsidiary, Sale of Stock [Line Items]</t>
        </is>
      </c>
    </row>
    <row r="52">
      <c r="A52" s="4" t="inlineStr">
        <is>
          <t>Number of units issued | shares</t>
        </is>
      </c>
      <c r="C52" s="6" t="n">
        <v>3000000</v>
      </c>
    </row>
    <row r="53">
      <c r="A53" s="4" t="inlineStr">
        <is>
          <t>Units issue price per unit | $ / item</t>
        </is>
      </c>
      <c r="C53" s="6" t="n">
        <v>10</v>
      </c>
    </row>
    <row r="54">
      <c r="A54" s="4" t="inlineStr">
        <is>
          <t>Gross proceeds from units issued</t>
        </is>
      </c>
      <c r="C54" s="5" t="n">
        <v>23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DENSED BALANCE SHEETS</t>
        </is>
      </c>
      <c r="B1" s="2" t="inlineStr">
        <is>
          <t>Jun. 30, 2020USD ($)</t>
        </is>
      </c>
      <c r="C1" s="2" t="inlineStr">
        <is>
          <t>Mar. 31, 2020USD ($)</t>
        </is>
      </c>
      <c r="D1" s="2" t="inlineStr">
        <is>
          <t>Dec. 31, 2019USD ($)</t>
        </is>
      </c>
      <c r="E1" s="2" t="inlineStr">
        <is>
          <t>Dec. 31, 2019USN ($)</t>
        </is>
      </c>
      <c r="F1" s="2" t="inlineStr">
        <is>
          <t>Dec. 31, 2018USD ($)</t>
        </is>
      </c>
      <c r="G1" s="2" t="inlineStr">
        <is>
          <t>Dec. 31, 2018USN ($)</t>
        </is>
      </c>
      <c r="H1" s="2" t="inlineStr">
        <is>
          <t>Oct. 21, 2018USD ($)</t>
        </is>
      </c>
    </row>
    <row r="2">
      <c r="A2" s="3" t="inlineStr">
        <is>
          <t>Current assets:</t>
        </is>
      </c>
    </row>
    <row r="3">
      <c r="A3" s="4" t="inlineStr">
        <is>
          <t>Cash</t>
        </is>
      </c>
      <c r="B3" s="5" t="n">
        <v>712980</v>
      </c>
      <c r="D3" s="5" t="n">
        <v>1175207</v>
      </c>
      <c r="F3" s="5" t="n">
        <v>37044</v>
      </c>
    </row>
    <row r="4">
      <c r="A4" s="4" t="inlineStr">
        <is>
          <t>Prepaid expenses and other assets</t>
        </is>
      </c>
      <c r="B4" s="6" t="n">
        <v>136324</v>
      </c>
      <c r="D4" s="6" t="n">
        <v>176403</v>
      </c>
      <c r="F4" s="6" t="n">
        <v>32152</v>
      </c>
    </row>
    <row r="5">
      <c r="A5" s="4" t="inlineStr">
        <is>
          <t>Total current assets</t>
        </is>
      </c>
      <c r="B5" s="6" t="n">
        <v>849304</v>
      </c>
      <c r="D5" s="6" t="n">
        <v>1351610</v>
      </c>
      <c r="F5" s="6" t="n">
        <v>69196</v>
      </c>
    </row>
    <row r="6">
      <c r="A6" s="4" t="inlineStr">
        <is>
          <t>Restricted cash equivalents held in Trust Account</t>
        </is>
      </c>
      <c r="B6" s="6" t="n">
        <v>234150965</v>
      </c>
      <c r="D6" s="6" t="n">
        <v>233232730</v>
      </c>
    </row>
    <row r="7">
      <c r="A7" s="4" t="inlineStr">
        <is>
          <t>Deferred offering costs associated with the initial public offering</t>
        </is>
      </c>
      <c r="F7" s="6" t="n">
        <v>411948</v>
      </c>
    </row>
    <row r="8">
      <c r="A8" s="4" t="inlineStr">
        <is>
          <t>Total Assets</t>
        </is>
      </c>
      <c r="B8" s="6" t="n">
        <v>235000269</v>
      </c>
      <c r="D8" s="6" t="n">
        <v>234584340</v>
      </c>
      <c r="F8" s="6" t="n">
        <v>481144</v>
      </c>
    </row>
    <row r="9">
      <c r="A9" s="3" t="inlineStr">
        <is>
          <t>Current liabilities:</t>
        </is>
      </c>
    </row>
    <row r="10">
      <c r="A10" s="4" t="inlineStr">
        <is>
          <t>Accounts payable</t>
        </is>
      </c>
      <c r="B10" s="6" t="n">
        <v>35505</v>
      </c>
      <c r="D10" s="6" t="n">
        <v>133562</v>
      </c>
      <c r="F10" s="6" t="n">
        <v>21218</v>
      </c>
    </row>
    <row r="11">
      <c r="A11" s="4" t="inlineStr">
        <is>
          <t>Accrued expenses</t>
        </is>
      </c>
      <c r="B11" s="6" t="n">
        <v>56550</v>
      </c>
      <c r="D11" s="6" t="n">
        <v>50000</v>
      </c>
      <c r="F11" s="6" t="n">
        <v>22100</v>
      </c>
    </row>
    <row r="12">
      <c r="A12" s="4" t="inlineStr">
        <is>
          <t>Franchise tax payable</t>
        </is>
      </c>
      <c r="B12" s="6" t="n">
        <v>100050</v>
      </c>
      <c r="D12" s="6" t="n">
        <v>200000</v>
      </c>
    </row>
    <row r="13">
      <c r="A13" s="4" t="inlineStr">
        <is>
          <t>Income tax payable</t>
        </is>
      </c>
      <c r="B13" s="6" t="n">
        <v>36157</v>
      </c>
      <c r="D13" s="6" t="n">
        <v>88057</v>
      </c>
    </row>
    <row r="14">
      <c r="A14" s="4" t="inlineStr">
        <is>
          <t>Total current liabilities</t>
        </is>
      </c>
      <c r="B14" s="6" t="n">
        <v>228262</v>
      </c>
      <c r="D14" s="6" t="n">
        <v>471619</v>
      </c>
      <c r="F14" s="6" t="n">
        <v>158699</v>
      </c>
    </row>
    <row r="15">
      <c r="A15" s="4" t="inlineStr">
        <is>
          <t>Deferred legal fees</t>
        </is>
      </c>
      <c r="B15" s="6" t="n">
        <v>450000</v>
      </c>
      <c r="D15" s="6" t="n">
        <v>450000</v>
      </c>
      <c r="E15" s="5" t="n">
        <v>450000</v>
      </c>
      <c r="F15" s="6" t="n">
        <v>300000</v>
      </c>
      <c r="G15" s="5" t="n">
        <v>300000</v>
      </c>
    </row>
    <row r="16">
      <c r="A16" s="4" t="inlineStr">
        <is>
          <t>Deferred underwriting commissions</t>
        </is>
      </c>
      <c r="B16" s="6" t="n">
        <v>8050000</v>
      </c>
      <c r="D16" s="6" t="n">
        <v>8050000</v>
      </c>
    </row>
    <row r="17">
      <c r="A17" s="4" t="inlineStr">
        <is>
          <t>Note payable</t>
        </is>
      </c>
      <c r="B17" s="6" t="n">
        <v>41666</v>
      </c>
    </row>
    <row r="18">
      <c r="A18" s="4" t="inlineStr">
        <is>
          <t>Total Liabilities</t>
        </is>
      </c>
      <c r="B18" s="6" t="n">
        <v>8769928</v>
      </c>
      <c r="D18" s="6" t="n">
        <v>8971619</v>
      </c>
      <c r="F18" s="6" t="n">
        <v>458699</v>
      </c>
    </row>
    <row r="19">
      <c r="A19" s="4" t="inlineStr">
        <is>
          <t>Commitments and contingencies</t>
        </is>
      </c>
      <c r="B19" s="4" t="inlineStr">
        <is>
          <t xml:space="preserve"> </t>
        </is>
      </c>
      <c r="D19" s="4" t="inlineStr">
        <is>
          <t xml:space="preserve"> </t>
        </is>
      </c>
      <c r="F19" s="4" t="inlineStr">
        <is>
          <t xml:space="preserve"> </t>
        </is>
      </c>
    </row>
    <row r="20">
      <c r="A20" s="4" t="inlineStr">
        <is>
          <t>Class A common stock, $0.0001 par value; 22,123,034 and 22,061,272 shares subject to possible redemption at $10 per share at June 30, 2020 and 2019 respectively</t>
        </is>
      </c>
      <c r="B20" s="6" t="n">
        <v>221230340</v>
      </c>
      <c r="D20" s="6" t="n">
        <v>220612720</v>
      </c>
    </row>
    <row r="21">
      <c r="A21" s="3" t="inlineStr">
        <is>
          <t>Stockholders' Equity:</t>
        </is>
      </c>
    </row>
    <row r="22">
      <c r="A22" s="4" t="inlineStr">
        <is>
          <t>Preferred stock, $0.0001 par value 1,000,000 shares authorized none issued and outstanding</t>
        </is>
      </c>
      <c r="B22" s="4" t="inlineStr">
        <is>
          <t xml:space="preserve"> </t>
        </is>
      </c>
      <c r="D22" s="4" t="inlineStr">
        <is>
          <t xml:space="preserve"> </t>
        </is>
      </c>
      <c r="F22" s="4" t="inlineStr">
        <is>
          <t xml:space="preserve"> </t>
        </is>
      </c>
    </row>
    <row r="23">
      <c r="A23" s="4" t="inlineStr">
        <is>
          <t>Additional paid-in capital</t>
        </is>
      </c>
      <c r="B23" s="6" t="n">
        <v>6840012</v>
      </c>
      <c r="D23" s="6" t="n">
        <v>4749168</v>
      </c>
      <c r="F23" s="6" t="n">
        <v>24425</v>
      </c>
    </row>
    <row r="24">
      <c r="A24" s="4" t="inlineStr">
        <is>
          <t>Retained earnings (Accumulated deficit)</t>
        </is>
      </c>
      <c r="B24" s="6" t="n">
        <v>-1840674</v>
      </c>
      <c r="D24" s="6" t="n">
        <v>250164</v>
      </c>
      <c r="F24" s="6" t="n">
        <v>-2555</v>
      </c>
    </row>
    <row r="25">
      <c r="A25" s="4" t="inlineStr">
        <is>
          <t>Total stockholders' equity</t>
        </is>
      </c>
      <c r="B25" s="6" t="n">
        <v>5000001</v>
      </c>
      <c r="C25" s="5" t="n">
        <v>5000006</v>
      </c>
      <c r="D25" s="6" t="n">
        <v>5000001</v>
      </c>
      <c r="F25" s="6" t="n">
        <v>22445</v>
      </c>
      <c r="H25" s="5" t="n">
        <v>0</v>
      </c>
    </row>
    <row r="26">
      <c r="A26" s="4" t="inlineStr">
        <is>
          <t>Total Liabilities, Redeemable Class A Common Stock and Stockholders' Equity</t>
        </is>
      </c>
      <c r="B26" s="6" t="n">
        <v>235000269</v>
      </c>
      <c r="D26" s="6" t="n">
        <v>234584340</v>
      </c>
      <c r="F26" s="6" t="n">
        <v>481144</v>
      </c>
    </row>
    <row r="27">
      <c r="A27" s="4" t="inlineStr">
        <is>
          <t>Class A Common stock</t>
        </is>
      </c>
    </row>
    <row r="28">
      <c r="A28" s="3" t="inlineStr">
        <is>
          <t>Stockholders' Equity:</t>
        </is>
      </c>
    </row>
    <row r="29">
      <c r="A29" s="4" t="inlineStr">
        <is>
          <t>Common stock, value</t>
        </is>
      </c>
      <c r="B29" s="6" t="n">
        <v>88</v>
      </c>
      <c r="D29" s="6" t="n">
        <v>94</v>
      </c>
    </row>
    <row r="30">
      <c r="A30" s="4" t="inlineStr">
        <is>
          <t>Total stockholders' equity</t>
        </is>
      </c>
      <c r="B30" s="6" t="n">
        <v>88</v>
      </c>
      <c r="C30" s="6" t="n">
        <v>88</v>
      </c>
      <c r="D30" s="6" t="n">
        <v>94</v>
      </c>
      <c r="H30" s="6" t="n">
        <v>0</v>
      </c>
    </row>
    <row r="31">
      <c r="A31" s="4" t="inlineStr">
        <is>
          <t>Class B common stock</t>
        </is>
      </c>
    </row>
    <row r="32">
      <c r="A32" s="3" t="inlineStr">
        <is>
          <t>Stockholders' Equity:</t>
        </is>
      </c>
    </row>
    <row r="33">
      <c r="A33" s="4" t="inlineStr">
        <is>
          <t>Common stock, value</t>
        </is>
      </c>
      <c r="B33" s="6" t="n">
        <v>575</v>
      </c>
      <c r="D33" s="6" t="n">
        <v>575</v>
      </c>
      <c r="F33" s="6" t="n">
        <v>575</v>
      </c>
    </row>
    <row r="34">
      <c r="A34" s="4" t="inlineStr">
        <is>
          <t>Total stockholders' equity</t>
        </is>
      </c>
      <c r="B34" s="5" t="n">
        <v>575</v>
      </c>
      <c r="C34" s="5" t="n">
        <v>575</v>
      </c>
      <c r="D34" s="5" t="n">
        <v>575</v>
      </c>
      <c r="F34" s="5" t="n">
        <v>575</v>
      </c>
      <c r="H3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1" customWidth="1" min="5" max="5"/>
    <col width="37" customWidth="1" min="6" max="6"/>
    <col width="27" customWidth="1" min="7" max="7"/>
    <col width="37" customWidth="1" min="8" max="8"/>
    <col width="27" customWidth="1" min="9" max="9"/>
    <col width="37" customWidth="1" min="10" max="10"/>
    <col width="27" customWidth="1" min="11" max="11"/>
    <col width="37" customWidth="1" min="12" max="12"/>
  </cols>
  <sheetData>
    <row r="1">
      <c r="A1" s="1" t="inlineStr">
        <is>
          <t>Summary of Significant Accounting Policies - Basic and diluted loss per common stock (Details)</t>
        </is>
      </c>
      <c r="B1" s="2" t="inlineStr">
        <is>
          <t>2 Months Ended</t>
        </is>
      </c>
      <c r="C1" s="2" t="inlineStr">
        <is>
          <t>3 Months Ended</t>
        </is>
      </c>
      <c r="H1" s="2" t="inlineStr">
        <is>
          <t>6 Months Ended</t>
        </is>
      </c>
      <c r="L1" s="2" t="inlineStr">
        <is>
          <t>12 Months Ended</t>
        </is>
      </c>
    </row>
    <row r="2">
      <c r="B2" s="2" t="inlineStr">
        <is>
          <t>Dec. 31, 2018USD ($)$ / sharesshares</t>
        </is>
      </c>
      <c r="C2" s="2" t="inlineStr">
        <is>
          <t>Jun. 30, 2020USD ($)$ / sharesshares</t>
        </is>
      </c>
      <c r="D2" s="2" t="inlineStr">
        <is>
          <t>Jun. 30, 2020USN ($)shares</t>
        </is>
      </c>
      <c r="E2" s="2" t="inlineStr">
        <is>
          <t>Mar. 31, 2020USD ($)</t>
        </is>
      </c>
      <c r="F2" s="2" t="inlineStr">
        <is>
          <t>Jun. 30, 2019USD ($)$ / sharesshares</t>
        </is>
      </c>
      <c r="G2" s="2" t="inlineStr">
        <is>
          <t>Jun. 30, 2019USN ($)shares</t>
        </is>
      </c>
      <c r="H2" s="2" t="inlineStr">
        <is>
          <t>Jun. 30, 2020USD ($)$ / sharesshares</t>
        </is>
      </c>
      <c r="I2" s="2" t="inlineStr">
        <is>
          <t>Jun. 30, 2020USN ($)shares</t>
        </is>
      </c>
      <c r="J2" s="2" t="inlineStr">
        <is>
          <t>Jun. 30, 2019USD ($)$ / sharesshares</t>
        </is>
      </c>
      <c r="K2" s="2" t="inlineStr">
        <is>
          <t>Jun. 30, 2019USN ($)shares</t>
        </is>
      </c>
      <c r="L2" s="2" t="inlineStr">
        <is>
          <t>Dec. 31, 2019USD ($)$ / sharesshares</t>
        </is>
      </c>
    </row>
    <row r="3">
      <c r="A3" s="3" t="inlineStr">
        <is>
          <t>Summary Of Significant Accounting Policies [Line Items]</t>
        </is>
      </c>
    </row>
    <row r="4">
      <c r="A4" s="4" t="inlineStr">
        <is>
          <t>Interest income on restricted cash equivalents held in Trust Account</t>
        </is>
      </c>
      <c r="C4" s="5" t="n">
        <v>272160</v>
      </c>
      <c r="F4" s="5" t="n">
        <v>5771</v>
      </c>
      <c r="H4" s="5" t="n">
        <v>1124619</v>
      </c>
      <c r="J4" s="5" t="n">
        <v>6704</v>
      </c>
      <c r="L4" s="5" t="n">
        <v>398809</v>
      </c>
    </row>
    <row r="5">
      <c r="A5" s="4" t="inlineStr">
        <is>
          <t>Gain on marketable securities (net), dividends and interest, held in Trust Account</t>
        </is>
      </c>
      <c r="F5" s="6" t="n">
        <v>1452219</v>
      </c>
      <c r="J5" s="6" t="n">
        <v>2157433</v>
      </c>
      <c r="L5" s="6" t="n">
        <v>3565051</v>
      </c>
    </row>
    <row r="6">
      <c r="A6" s="4" t="inlineStr">
        <is>
          <t>Expenses available to be paid with interest income from Trust</t>
        </is>
      </c>
      <c r="L6" s="6" t="n">
        <v>-997313</v>
      </c>
    </row>
    <row r="7">
      <c r="A7" s="4" t="inlineStr">
        <is>
          <t>Net (loss) income</t>
        </is>
      </c>
      <c r="B7" s="5" t="n">
        <v>-2555</v>
      </c>
      <c r="C7" s="6" t="n">
        <v>-4755</v>
      </c>
      <c r="E7" s="5" t="n">
        <v>622375</v>
      </c>
      <c r="F7" s="6" t="n">
        <v>852775</v>
      </c>
      <c r="H7" s="6" t="n">
        <v>617620</v>
      </c>
      <c r="J7" s="6" t="n">
        <v>1177769</v>
      </c>
      <c r="L7" s="6" t="n">
        <v>2086083</v>
      </c>
    </row>
    <row r="8">
      <c r="A8" s="4" t="inlineStr">
        <is>
          <t>Class A Common stock</t>
        </is>
      </c>
    </row>
    <row r="9">
      <c r="A9" s="3" t="inlineStr">
        <is>
          <t>Summary Of Significant Accounting Policies [Line Items]</t>
        </is>
      </c>
    </row>
    <row r="10">
      <c r="A10" s="4" t="inlineStr">
        <is>
          <t>Expenses available to be paid with interest income from Trust</t>
        </is>
      </c>
      <c r="C10" s="6" t="n">
        <v>-48324</v>
      </c>
      <c r="F10" s="6" t="n">
        <v>-348286</v>
      </c>
      <c r="H10" s="6" t="n">
        <v>-48319</v>
      </c>
      <c r="J10" s="6" t="n">
        <v>-536134</v>
      </c>
    </row>
    <row r="11">
      <c r="A11" s="4" t="inlineStr">
        <is>
          <t>Net (loss) income</t>
        </is>
      </c>
      <c r="C11" s="6" t="n">
        <v>223836</v>
      </c>
      <c r="F11" s="6" t="n">
        <v>1109704</v>
      </c>
      <c r="H11" s="6" t="n">
        <v>1076300</v>
      </c>
      <c r="J11" s="6" t="n">
        <v>1628003</v>
      </c>
      <c r="L11" s="6" t="n">
        <v>2966547</v>
      </c>
    </row>
    <row r="12">
      <c r="A12" s="4" t="inlineStr">
        <is>
          <t>Less: Income attributable to Class A common stock</t>
        </is>
      </c>
      <c r="C12" s="5" t="n">
        <v>-223836</v>
      </c>
      <c r="F12" s="5" t="n">
        <v>-1109704</v>
      </c>
      <c r="H12" s="5" t="n">
        <v>-1076300</v>
      </c>
      <c r="J12" s="5" t="n">
        <v>-1628003</v>
      </c>
      <c r="L12" s="5" t="n">
        <v>-2966547</v>
      </c>
    </row>
    <row r="13">
      <c r="A13" s="4" t="inlineStr">
        <is>
          <t>Weighted average shares outstanding | shares</t>
        </is>
      </c>
      <c r="C13" s="6" t="n">
        <v>23000000</v>
      </c>
      <c r="D13" s="6" t="n">
        <v>23000000</v>
      </c>
      <c r="F13" s="6" t="n">
        <v>23000000</v>
      </c>
      <c r="G13" s="6" t="n">
        <v>23000000</v>
      </c>
      <c r="H13" s="6" t="n">
        <v>23000000</v>
      </c>
      <c r="I13" s="6" t="n">
        <v>23000000</v>
      </c>
      <c r="J13" s="6" t="n">
        <v>22848921</v>
      </c>
      <c r="K13" s="6" t="n">
        <v>22848921</v>
      </c>
      <c r="L13" s="6" t="n">
        <v>22934985</v>
      </c>
    </row>
    <row r="14">
      <c r="A14" s="4" t="inlineStr">
        <is>
          <t>Basic and diluted net income per share | $ / shares</t>
        </is>
      </c>
      <c r="C14" s="8" t="n">
        <v>0.01</v>
      </c>
      <c r="F14" s="8" t="n">
        <v>0.05</v>
      </c>
      <c r="H14" s="8" t="n">
        <v>0.05</v>
      </c>
      <c r="J14" s="8" t="n">
        <v>0.07000000000000001</v>
      </c>
      <c r="L14" s="8" t="n">
        <v>0.13</v>
      </c>
    </row>
    <row r="15">
      <c r="A15" s="4" t="inlineStr">
        <is>
          <t>Class B common stock</t>
        </is>
      </c>
    </row>
    <row r="16">
      <c r="A16" s="3" t="inlineStr">
        <is>
          <t>Summary Of Significant Accounting Policies [Line Items]</t>
        </is>
      </c>
    </row>
    <row r="17">
      <c r="A17" s="4" t="inlineStr">
        <is>
          <t>Net (loss) income</t>
        </is>
      </c>
      <c r="B17" s="5" t="n">
        <v>-2555</v>
      </c>
      <c r="C17" s="5" t="n">
        <v>-228591</v>
      </c>
      <c r="F17" s="5" t="n">
        <v>-256929</v>
      </c>
      <c r="H17" s="5" t="n">
        <v>-458680</v>
      </c>
      <c r="J17" s="5" t="n">
        <v>-450234</v>
      </c>
      <c r="L17" s="5" t="n">
        <v>-880464</v>
      </c>
    </row>
    <row r="18">
      <c r="A18" s="4" t="inlineStr">
        <is>
          <t>Less: Income attributable to Class A common stock</t>
        </is>
      </c>
      <c r="D18" s="5" t="n">
        <v>5750000</v>
      </c>
      <c r="G18" s="5" t="n">
        <v>5750000</v>
      </c>
      <c r="I18" s="5" t="n">
        <v>5750000</v>
      </c>
      <c r="K18" s="5" t="n">
        <v>5750000</v>
      </c>
    </row>
    <row r="19">
      <c r="A19" s="4" t="inlineStr">
        <is>
          <t>Weighted average shares outstanding | shares</t>
        </is>
      </c>
      <c r="B19" s="6" t="n">
        <v>5000000</v>
      </c>
      <c r="C19" s="6" t="n">
        <v>5750000</v>
      </c>
      <c r="D19" s="6" t="n">
        <v>5750000</v>
      </c>
      <c r="F19" s="6" t="n">
        <v>5750000</v>
      </c>
      <c r="G19" s="6" t="n">
        <v>5750000</v>
      </c>
      <c r="H19" s="6" t="n">
        <v>5750000</v>
      </c>
      <c r="I19" s="6" t="n">
        <v>5750000</v>
      </c>
      <c r="J19" s="6" t="n">
        <v>5750000</v>
      </c>
      <c r="K19" s="6" t="n">
        <v>5750000</v>
      </c>
      <c r="L19" s="6" t="n">
        <v>5750000</v>
      </c>
    </row>
    <row r="20">
      <c r="A20" s="4" t="inlineStr">
        <is>
          <t>Basic and diluted net income per share | $ / shares</t>
        </is>
      </c>
      <c r="B20" s="5" t="n">
        <v>0</v>
      </c>
      <c r="C20" s="8" t="n">
        <v>-0.04</v>
      </c>
      <c r="F20" s="8" t="n">
        <v>-0.04</v>
      </c>
      <c r="H20" s="8" t="n">
        <v>-0.08</v>
      </c>
      <c r="J20" s="8" t="n">
        <v>-0.08</v>
      </c>
      <c r="L20" s="8" t="n">
        <v>-0.15</v>
      </c>
    </row>
  </sheetData>
  <mergeCells count="3">
    <mergeCell ref="A1:A2"/>
    <mergeCell ref="C1:G1"/>
    <mergeCell ref="H1:K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Details) - USD ($)</t>
        </is>
      </c>
      <c r="B1" s="2" t="inlineStr">
        <is>
          <t>Jun. 30, 2020</t>
        </is>
      </c>
      <c r="C1" s="2" t="inlineStr">
        <is>
          <t>Dec. 31, 2019</t>
        </is>
      </c>
      <c r="D1" s="2" t="inlineStr">
        <is>
          <t>Jun. 30, 2019</t>
        </is>
      </c>
      <c r="E1" s="2" t="inlineStr">
        <is>
          <t>Dec. 31, 2018</t>
        </is>
      </c>
    </row>
    <row r="2">
      <c r="A2" s="3" t="inlineStr">
        <is>
          <t>Summary of Significant Accounting Policies</t>
        </is>
      </c>
    </row>
    <row r="3">
      <c r="A3" s="4" t="inlineStr">
        <is>
          <t>Cash</t>
        </is>
      </c>
      <c r="B3" s="5" t="n">
        <v>712980</v>
      </c>
      <c r="C3" s="5" t="n">
        <v>1175207</v>
      </c>
      <c r="E3" s="5" t="n">
        <v>37044</v>
      </c>
    </row>
    <row r="4">
      <c r="A4" s="4" t="inlineStr">
        <is>
          <t>Restricted cash equivalents held in Trust Account</t>
        </is>
      </c>
      <c r="B4" s="6" t="n">
        <v>234150965</v>
      </c>
      <c r="C4" s="6" t="n">
        <v>233232730</v>
      </c>
    </row>
    <row r="5">
      <c r="A5" s="4" t="inlineStr">
        <is>
          <t>Total cash and restricted cash equivalents held in Trust Account shown in the statement of cash flows</t>
        </is>
      </c>
      <c r="B5" s="5" t="n">
        <v>234863945</v>
      </c>
      <c r="C5" s="5" t="n">
        <v>234407937</v>
      </c>
      <c r="D5" s="5" t="n">
        <v>2513235</v>
      </c>
      <c r="E5" s="5" t="n">
        <v>3704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s) - USD ($)</t>
        </is>
      </c>
      <c r="B1" s="2" t="inlineStr">
        <is>
          <t>6 Months Ended</t>
        </is>
      </c>
      <c r="C1" s="2" t="inlineStr">
        <is>
          <t>12 Months Ended</t>
        </is>
      </c>
    </row>
    <row r="2">
      <c r="B2" s="2" t="inlineStr">
        <is>
          <t>Jun. 30, 2020</t>
        </is>
      </c>
      <c r="C2" s="2" t="inlineStr">
        <is>
          <t>Dec. 31, 2019</t>
        </is>
      </c>
      <c r="D2" s="2" t="inlineStr">
        <is>
          <t>Dec. 31, 2018</t>
        </is>
      </c>
    </row>
    <row r="3">
      <c r="A3" s="3" t="inlineStr">
        <is>
          <t>Summary Of Significant Accounting Policies [Line Items]</t>
        </is>
      </c>
    </row>
    <row r="4">
      <c r="A4" s="4" t="inlineStr">
        <is>
          <t>Federal Depository Insurance Coverage, amount</t>
        </is>
      </c>
      <c r="B4" s="5" t="n">
        <v>250000</v>
      </c>
      <c r="C4" s="5" t="n">
        <v>250000</v>
      </c>
    </row>
    <row r="5">
      <c r="A5" s="4" t="inlineStr">
        <is>
          <t>Investments in marketable securities</t>
        </is>
      </c>
      <c r="B5" s="6" t="n">
        <v>0</v>
      </c>
      <c r="C5" s="6" t="n">
        <v>0</v>
      </c>
    </row>
    <row r="6">
      <c r="A6" s="4" t="inlineStr">
        <is>
          <t>Cash equivalents held in Trust Account</t>
        </is>
      </c>
      <c r="B6" s="6" t="n">
        <v>234200000</v>
      </c>
      <c r="C6" s="6" t="n">
        <v>233200000</v>
      </c>
      <c r="D6" s="5" t="n">
        <v>0</v>
      </c>
    </row>
    <row r="7">
      <c r="A7" s="4" t="inlineStr">
        <is>
          <t>Deferred Offering Costs Related To Initial Public Offering</t>
        </is>
      </c>
      <c r="B7" s="6" t="n">
        <v>13400000</v>
      </c>
      <c r="C7" s="6" t="n">
        <v>13400000</v>
      </c>
    </row>
    <row r="8">
      <c r="A8" s="4" t="inlineStr">
        <is>
          <t>Accrued offering costs</t>
        </is>
      </c>
      <c r="B8" s="6" t="n">
        <v>50000</v>
      </c>
      <c r="C8" s="6" t="n">
        <v>50000</v>
      </c>
      <c r="D8" s="5" t="n">
        <v>22100</v>
      </c>
    </row>
    <row r="9">
      <c r="A9" s="4" t="inlineStr">
        <is>
          <t>Unrecognized tax benefits</t>
        </is>
      </c>
      <c r="B9" s="6" t="n">
        <v>0</v>
      </c>
      <c r="C9" s="6" t="n">
        <v>0</v>
      </c>
    </row>
    <row r="10">
      <c r="A10" s="4" t="inlineStr">
        <is>
          <t>Unrecognized accrued interest and penalties</t>
        </is>
      </c>
      <c r="B10" s="5" t="n">
        <v>0</v>
      </c>
      <c r="C10" s="5" t="n">
        <v>0</v>
      </c>
    </row>
    <row r="11">
      <c r="A11" s="4" t="inlineStr">
        <is>
          <t>Class A Common stock</t>
        </is>
      </c>
    </row>
    <row r="12">
      <c r="A12" s="3" t="inlineStr">
        <is>
          <t>Summary Of Significant Accounting Policies [Line Items]</t>
        </is>
      </c>
    </row>
    <row r="13">
      <c r="A13" s="4" t="inlineStr">
        <is>
          <t>Number of shares issued for possible redemption</t>
        </is>
      </c>
      <c r="B13" s="6" t="n">
        <v>22123034</v>
      </c>
      <c r="C13" s="6" t="n">
        <v>22061272</v>
      </c>
      <c r="D13" s="6" t="n">
        <v>0</v>
      </c>
    </row>
    <row r="14">
      <c r="A14" s="4" t="inlineStr">
        <is>
          <t>Number of common stock would be anti-dilutive under treasury stock method</t>
        </is>
      </c>
      <c r="B14" s="6" t="n">
        <v>12266666</v>
      </c>
      <c r="C14" s="6" t="n">
        <v>1226666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itial Public Offering (Details) $ in Millions</t>
        </is>
      </c>
      <c r="B1" s="2" t="inlineStr">
        <is>
          <t>Feb. 19, 2019USD ($)$ / itemshares</t>
        </is>
      </c>
      <c r="C1" s="2" t="inlineStr">
        <is>
          <t>Feb. 12, 2019$ / itemshares</t>
        </is>
      </c>
    </row>
    <row r="2">
      <c r="A2" s="3" t="inlineStr">
        <is>
          <t>Subsidiary, Sale of Stock [Line Items]</t>
        </is>
      </c>
    </row>
    <row r="3">
      <c r="A3" s="4" t="inlineStr">
        <is>
          <t>Description of Initial Public Offering unit</t>
        </is>
      </c>
      <c r="C3" s="4" t="inlineStr">
        <is>
          <t xml:space="preserve">Each Unit consists of one share of Class A common stock and one-third of one redeemable warrant (“Public Warrant”). </t>
        </is>
      </c>
    </row>
    <row r="4">
      <c r="A4" s="4" t="inlineStr">
        <is>
          <t>Class A Common stock | Public warrants</t>
        </is>
      </c>
    </row>
    <row r="5">
      <c r="A5" s="3" t="inlineStr">
        <is>
          <t>Subsidiary, Sale of Stock [Line Items]</t>
        </is>
      </c>
    </row>
    <row r="6">
      <c r="A6" s="4" t="inlineStr">
        <is>
          <t>Description for public warrant right</t>
        </is>
      </c>
      <c r="B6" s="4" t="inlineStr">
        <is>
          <t>Each whole Public Warrant will entitle the holder to purchase one Class A common stock at an exercise price of $11.50 per share, subject to adjustment</t>
        </is>
      </c>
    </row>
    <row r="7">
      <c r="A7" s="4" t="inlineStr">
        <is>
          <t>Initial Public Offering</t>
        </is>
      </c>
    </row>
    <row r="8">
      <c r="A8" s="3" t="inlineStr">
        <is>
          <t>Subsidiary, Sale of Stock [Line Items]</t>
        </is>
      </c>
    </row>
    <row r="9">
      <c r="A9" s="4" t="inlineStr">
        <is>
          <t>Number of units issued</t>
        </is>
      </c>
      <c r="C9" s="6" t="n">
        <v>20000000</v>
      </c>
    </row>
    <row r="10">
      <c r="A10" s="4" t="inlineStr">
        <is>
          <t>Units issue price per unit | $ / item</t>
        </is>
      </c>
      <c r="C10" s="6" t="n">
        <v>10</v>
      </c>
    </row>
    <row r="11">
      <c r="A11" s="4" t="inlineStr">
        <is>
          <t>Initial Public Offering | Anchor Investors</t>
        </is>
      </c>
    </row>
    <row r="12">
      <c r="A12" s="3" t="inlineStr">
        <is>
          <t>Subsidiary, Sale of Stock [Line Items]</t>
        </is>
      </c>
    </row>
    <row r="13">
      <c r="A13" s="4" t="inlineStr">
        <is>
          <t>Number of units issued</t>
        </is>
      </c>
      <c r="C13" s="6" t="n">
        <v>2530000</v>
      </c>
    </row>
    <row r="14">
      <c r="A14" s="4" t="inlineStr">
        <is>
          <t>Over allotment option | Underwriting Agreement</t>
        </is>
      </c>
    </row>
    <row r="15">
      <c r="A15" s="3" t="inlineStr">
        <is>
          <t>Subsidiary, Sale of Stock [Line Items]</t>
        </is>
      </c>
    </row>
    <row r="16">
      <c r="A16" s="4" t="inlineStr">
        <is>
          <t>Number of units issued</t>
        </is>
      </c>
      <c r="B16" s="6" t="n">
        <v>3000000</v>
      </c>
    </row>
    <row r="17">
      <c r="A17" s="4" t="inlineStr">
        <is>
          <t>Units issue price per unit | $ / item</t>
        </is>
      </c>
      <c r="B17" s="6" t="n">
        <v>10</v>
      </c>
    </row>
    <row r="18">
      <c r="A18" s="4" t="inlineStr">
        <is>
          <t>Additional gross proceeds | $</t>
        </is>
      </c>
      <c r="B18" s="5" t="n">
        <v>3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s>
  <sheetData>
    <row r="1">
      <c r="A1" s="1" t="inlineStr">
        <is>
          <t>Private Placement (Details) - USD ($)</t>
        </is>
      </c>
      <c r="B1" s="2" t="inlineStr">
        <is>
          <t>Feb. 19, 2019</t>
        </is>
      </c>
      <c r="C1" s="2" t="inlineStr">
        <is>
          <t>Feb. 12, 2019</t>
        </is>
      </c>
      <c r="D1" s="2" t="inlineStr">
        <is>
          <t>Jun. 30, 2020</t>
        </is>
      </c>
      <c r="E1" s="2" t="inlineStr">
        <is>
          <t>Dec. 31, 2019</t>
        </is>
      </c>
    </row>
    <row r="2">
      <c r="A2" s="3" t="inlineStr">
        <is>
          <t>Subsidiary, Sale of Stock [Line Items]</t>
        </is>
      </c>
    </row>
    <row r="3">
      <c r="A3" s="4" t="inlineStr">
        <is>
          <t>Warrants exercise price</t>
        </is>
      </c>
      <c r="D3" s="8" t="n">
        <v>0.01</v>
      </c>
      <c r="E3" s="8" t="n">
        <v>0.01</v>
      </c>
    </row>
    <row r="4">
      <c r="A4" s="4" t="inlineStr">
        <is>
          <t>Private Placement | Class A Common stock | Warrant</t>
        </is>
      </c>
    </row>
    <row r="5">
      <c r="A5" s="3" t="inlineStr">
        <is>
          <t>Subsidiary, Sale of Stock [Line Items]</t>
        </is>
      </c>
    </row>
    <row r="6">
      <c r="A6" s="4" t="inlineStr">
        <is>
          <t>Warrants exercise price</t>
        </is>
      </c>
      <c r="B6" s="8" t="n">
        <v>11.5</v>
      </c>
    </row>
    <row r="7">
      <c r="A7" s="4" t="inlineStr">
        <is>
          <t>Description of private placement warrant right</t>
        </is>
      </c>
      <c r="B7" s="4" t="inlineStr">
        <is>
          <t>Each Private Placement Warrant is exercisable to purchase one share of Class A common stock at $11.50 per share.</t>
        </is>
      </c>
    </row>
    <row r="8">
      <c r="A8" s="4" t="inlineStr">
        <is>
          <t>Private Placement | Sponsor and Anchor Investors</t>
        </is>
      </c>
    </row>
    <row r="9">
      <c r="A9" s="3" t="inlineStr">
        <is>
          <t>Subsidiary, Sale of Stock [Line Items]</t>
        </is>
      </c>
    </row>
    <row r="10">
      <c r="A10" s="4" t="inlineStr">
        <is>
          <t>Number of warrant issued</t>
        </is>
      </c>
      <c r="C10" s="6" t="n">
        <v>4000000</v>
      </c>
    </row>
    <row r="11">
      <c r="A11" s="4" t="inlineStr">
        <is>
          <t>Warrants exercise price</t>
        </is>
      </c>
      <c r="C11" s="8" t="n">
        <v>1.5</v>
      </c>
    </row>
    <row r="12">
      <c r="A12" s="4" t="inlineStr">
        <is>
          <t>Proceeds from issuance of warrants</t>
        </is>
      </c>
      <c r="C12" s="5" t="n">
        <v>6000000</v>
      </c>
    </row>
    <row r="13">
      <c r="A13" s="4" t="inlineStr">
        <is>
          <t>Over allotment option | Sponsor and Anchor Investors</t>
        </is>
      </c>
    </row>
    <row r="14">
      <c r="A14" s="3" t="inlineStr">
        <is>
          <t>Subsidiary, Sale of Stock [Line Items]</t>
        </is>
      </c>
    </row>
    <row r="15">
      <c r="A15" s="4" t="inlineStr">
        <is>
          <t>Number of warrant issued</t>
        </is>
      </c>
      <c r="B15" s="6" t="n">
        <v>600000</v>
      </c>
    </row>
    <row r="16">
      <c r="A16" s="4" t="inlineStr">
        <is>
          <t>Warrants exercise price</t>
        </is>
      </c>
      <c r="B16" s="8" t="n">
        <v>1.5</v>
      </c>
    </row>
    <row r="17">
      <c r="A17" s="4" t="inlineStr">
        <is>
          <t>Proceeds from issuance of warrants</t>
        </is>
      </c>
      <c r="B17" s="5" t="n">
        <v>9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Details) - USD ($)</t>
        </is>
      </c>
      <c r="B1" s="2" t="inlineStr">
        <is>
          <t>Jun. 24, 2020</t>
        </is>
      </c>
      <c r="C1" s="2" t="inlineStr">
        <is>
          <t>Jun. 30, 2020</t>
        </is>
      </c>
    </row>
    <row r="2">
      <c r="A2" s="3" t="inlineStr">
        <is>
          <t>Debt Instrument [Line Items]</t>
        </is>
      </c>
    </row>
    <row r="3">
      <c r="A3" s="4" t="inlineStr">
        <is>
          <t>Amount of Loan proceeds received</t>
        </is>
      </c>
      <c r="C3" s="5" t="n">
        <v>41666</v>
      </c>
    </row>
    <row r="4">
      <c r="A4" s="4" t="inlineStr">
        <is>
          <t>Notes Payable, Other Payables [Member] | Paycheck Protection Program</t>
        </is>
      </c>
    </row>
    <row r="5">
      <c r="A5" s="3" t="inlineStr">
        <is>
          <t>Debt Instrument [Line Items]</t>
        </is>
      </c>
    </row>
    <row r="6">
      <c r="A6" s="4" t="inlineStr">
        <is>
          <t>Amount of Loan proceeds received</t>
        </is>
      </c>
      <c r="B6" s="5" t="n">
        <v>416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0" customWidth="1" min="1" max="1"/>
    <col width="37" customWidth="1" min="2" max="2"/>
    <col width="20" customWidth="1" min="3" max="3"/>
    <col width="37" customWidth="1" min="4" max="4"/>
    <col width="27" customWidth="1" min="5" max="5"/>
    <col width="37" customWidth="1" min="6" max="6"/>
    <col width="37" customWidth="1" min="7" max="7"/>
    <col width="20" customWidth="1" min="8" max="8"/>
    <col width="20" customWidth="1" min="9" max="9"/>
    <col width="37" customWidth="1" min="10" max="10"/>
    <col width="20" customWidth="1" min="11" max="11"/>
  </cols>
  <sheetData>
    <row r="1">
      <c r="A1" s="1" t="inlineStr">
        <is>
          <t>Related Party Transactions (Details)</t>
        </is>
      </c>
      <c r="B1" s="2" t="inlineStr">
        <is>
          <t>Dec. 31, 2019USD ($)$ / sharesshares</t>
        </is>
      </c>
      <c r="C1" s="2" t="inlineStr">
        <is>
          <t>Dec. 17, 2018shares</t>
        </is>
      </c>
      <c r="D1" s="2" t="inlineStr">
        <is>
          <t>Nov. 06, 2018USD ($)$ / sharesshares</t>
        </is>
      </c>
      <c r="E1" s="2" t="inlineStr">
        <is>
          <t>Jan. 31, 2019USD ($)shares</t>
        </is>
      </c>
      <c r="F1" s="2" t="inlineStr">
        <is>
          <t>Jun. 30, 2020USD ($)$ / sharesshares</t>
        </is>
      </c>
      <c r="G1" s="2" t="inlineStr">
        <is>
          <t>Dec. 31, 2019USD ($)$ / sharesshares</t>
        </is>
      </c>
      <c r="H1" s="2" t="inlineStr">
        <is>
          <t>Sep. 30, 2020shares</t>
        </is>
      </c>
      <c r="I1" s="2" t="inlineStr">
        <is>
          <t>Mar. 31, 2020shares</t>
        </is>
      </c>
      <c r="J1" s="2" t="inlineStr">
        <is>
          <t>Dec. 31, 2018USD ($)$ / sharesshares</t>
        </is>
      </c>
      <c r="K1" s="2" t="inlineStr">
        <is>
          <t>Oct. 21, 2018shares</t>
        </is>
      </c>
    </row>
    <row r="2">
      <c r="A2" s="3" t="inlineStr">
        <is>
          <t>Related Party Transaction [Line Items]</t>
        </is>
      </c>
    </row>
    <row r="3">
      <c r="A3" s="4" t="inlineStr">
        <is>
          <t>Issuance of Class B common stock to Sponsor | $</t>
        </is>
      </c>
      <c r="F3" s="5" t="n">
        <v>230000000</v>
      </c>
      <c r="G3" s="5" t="n">
        <v>230000000</v>
      </c>
    </row>
    <row r="4">
      <c r="A4" s="4" t="inlineStr">
        <is>
          <t>Due to related parties | $</t>
        </is>
      </c>
      <c r="J4" s="5" t="n">
        <v>115381</v>
      </c>
    </row>
    <row r="5">
      <c r="A5" s="4" t="inlineStr">
        <is>
          <t>Warrants exercise price | $ / shares</t>
        </is>
      </c>
      <c r="B5" s="8" t="n">
        <v>0.01</v>
      </c>
      <c r="F5" s="8" t="n">
        <v>0.01</v>
      </c>
      <c r="G5" s="8" t="n">
        <v>0.01</v>
      </c>
    </row>
    <row r="6">
      <c r="A6" s="4" t="inlineStr">
        <is>
          <t>Class B common stock</t>
        </is>
      </c>
    </row>
    <row r="7">
      <c r="A7" s="3" t="inlineStr">
        <is>
          <t>Related Party Transaction [Line Items]</t>
        </is>
      </c>
    </row>
    <row r="8">
      <c r="A8" s="4" t="inlineStr">
        <is>
          <t>Common stock, par value (in dollars per share) | $ / shares</t>
        </is>
      </c>
      <c r="B8" s="7" t="n">
        <v>0.0001</v>
      </c>
      <c r="F8" s="7" t="n">
        <v>0.0001</v>
      </c>
      <c r="G8" s="7" t="n">
        <v>0.0001</v>
      </c>
      <c r="J8" s="7" t="n">
        <v>0.0001</v>
      </c>
    </row>
    <row r="9">
      <c r="A9" s="4" t="inlineStr">
        <is>
          <t>Common stock shares outstanding</t>
        </is>
      </c>
      <c r="B9" s="6" t="n">
        <v>5750000</v>
      </c>
      <c r="F9" s="6" t="n">
        <v>5750000</v>
      </c>
      <c r="G9" s="6" t="n">
        <v>5750000</v>
      </c>
      <c r="H9" s="6" t="n">
        <v>5750000</v>
      </c>
      <c r="I9" s="6" t="n">
        <v>5750000</v>
      </c>
      <c r="J9" s="6" t="n">
        <v>5750000</v>
      </c>
      <c r="K9" s="6" t="n">
        <v>0</v>
      </c>
    </row>
    <row r="10">
      <c r="A10" s="4" t="inlineStr">
        <is>
          <t>Number of forfeited shares</t>
        </is>
      </c>
      <c r="G10" s="6" t="n">
        <v>575000</v>
      </c>
    </row>
    <row r="11">
      <c r="A11" s="4" t="inlineStr">
        <is>
          <t>Class A Common stock</t>
        </is>
      </c>
    </row>
    <row r="12">
      <c r="A12" s="3" t="inlineStr">
        <is>
          <t>Related Party Transaction [Line Items]</t>
        </is>
      </c>
    </row>
    <row r="13">
      <c r="A13" s="4" t="inlineStr">
        <is>
          <t>Issuance of Class B common stock to Sponsor (in shares)</t>
        </is>
      </c>
      <c r="G13" s="6" t="n">
        <v>23000000</v>
      </c>
    </row>
    <row r="14">
      <c r="A14" s="4" t="inlineStr">
        <is>
          <t>Common stock, par value (in dollars per share) | $ / shares</t>
        </is>
      </c>
      <c r="B14" s="7" t="n">
        <v>0.0001</v>
      </c>
      <c r="F14" s="7" t="n">
        <v>0.0001</v>
      </c>
      <c r="G14" s="7" t="n">
        <v>0.0001</v>
      </c>
      <c r="J14" s="7" t="n">
        <v>0.0001</v>
      </c>
    </row>
    <row r="15">
      <c r="A15" s="4" t="inlineStr">
        <is>
          <t>Issuance of Class B common stock to Sponsor | $</t>
        </is>
      </c>
      <c r="G15" s="5" t="n">
        <v>2300</v>
      </c>
    </row>
    <row r="16">
      <c r="A16" s="4" t="inlineStr">
        <is>
          <t>Common stock shares outstanding</t>
        </is>
      </c>
      <c r="B16" s="6" t="n">
        <v>938728</v>
      </c>
      <c r="F16" s="6" t="n">
        <v>876966</v>
      </c>
      <c r="G16" s="6" t="n">
        <v>938728</v>
      </c>
      <c r="I16" s="6" t="n">
        <v>876491</v>
      </c>
      <c r="J16" s="6" t="n">
        <v>0</v>
      </c>
      <c r="K16" s="6" t="n">
        <v>0</v>
      </c>
    </row>
    <row r="17">
      <c r="A17" s="4" t="inlineStr">
        <is>
          <t>Stock Conversion Ratio</t>
        </is>
      </c>
      <c r="F17" s="6" t="n">
        <v>1</v>
      </c>
    </row>
    <row r="18">
      <c r="A18" s="4" t="inlineStr">
        <is>
          <t>Sponsor</t>
        </is>
      </c>
    </row>
    <row r="19">
      <c r="A19" s="3" t="inlineStr">
        <is>
          <t>Related Party Transaction [Line Items]</t>
        </is>
      </c>
    </row>
    <row r="20">
      <c r="A20" s="4" t="inlineStr">
        <is>
          <t>Reverse split ratio</t>
        </is>
      </c>
      <c r="C20" s="4" t="inlineStr">
        <is>
          <t>0.8-for-1</t>
        </is>
      </c>
    </row>
    <row r="21">
      <c r="A21" s="4" t="inlineStr">
        <is>
          <t>Common stock shares outstanding</t>
        </is>
      </c>
      <c r="C21" s="6" t="n">
        <v>5750000</v>
      </c>
    </row>
    <row r="22">
      <c r="A22" s="4" t="inlineStr">
        <is>
          <t>Number of forfeited shares</t>
        </is>
      </c>
      <c r="E22" s="6" t="n">
        <v>575000</v>
      </c>
    </row>
    <row r="23">
      <c r="A23" s="4" t="inlineStr">
        <is>
          <t>Due to related parties | $</t>
        </is>
      </c>
      <c r="B23" s="5" t="n">
        <v>153000</v>
      </c>
      <c r="F23" s="5" t="n">
        <v>153000</v>
      </c>
      <c r="G23" s="5" t="n">
        <v>153000</v>
      </c>
    </row>
    <row r="24">
      <c r="A24" s="4" t="inlineStr">
        <is>
          <t>Working capital loans, amount | $</t>
        </is>
      </c>
      <c r="B24" s="5" t="n">
        <v>1500000</v>
      </c>
      <c r="F24" s="5" t="n">
        <v>1500000</v>
      </c>
      <c r="G24" s="5" t="n">
        <v>1500000</v>
      </c>
    </row>
    <row r="25">
      <c r="A25" s="4" t="inlineStr">
        <is>
          <t>Warrants exercise price | $ / shares</t>
        </is>
      </c>
      <c r="B25" s="8" t="n">
        <v>1.5</v>
      </c>
      <c r="F25" s="8" t="n">
        <v>1.5</v>
      </c>
      <c r="G25" s="8" t="n">
        <v>1.5</v>
      </c>
    </row>
    <row r="26">
      <c r="A26" s="4" t="inlineStr">
        <is>
          <t>Sponsor | Class B common stock</t>
        </is>
      </c>
    </row>
    <row r="27">
      <c r="A27" s="3" t="inlineStr">
        <is>
          <t>Related Party Transaction [Line Items]</t>
        </is>
      </c>
    </row>
    <row r="28">
      <c r="A28" s="4" t="inlineStr">
        <is>
          <t>Issuance of Class B common stock to Sponsor (in shares)</t>
        </is>
      </c>
      <c r="D28" s="6" t="n">
        <v>7187500</v>
      </c>
    </row>
    <row r="29">
      <c r="A29" s="4" t="inlineStr">
        <is>
          <t>Common stock, par value (in dollars per share) | $ / shares</t>
        </is>
      </c>
      <c r="D29" s="7" t="n">
        <v>0.0001</v>
      </c>
    </row>
    <row r="30">
      <c r="A30" s="4" t="inlineStr">
        <is>
          <t>Issuance of Class B common stock to Sponsor | $</t>
        </is>
      </c>
      <c r="B30" s="5" t="n">
        <v>25000000</v>
      </c>
      <c r="D30" s="5" t="n">
        <v>25000</v>
      </c>
      <c r="F30" s="5" t="n">
        <v>25000</v>
      </c>
    </row>
    <row r="31">
      <c r="A31" s="4" t="inlineStr">
        <is>
          <t>Common stock shares outstanding</t>
        </is>
      </c>
      <c r="C31" s="6" t="n">
        <v>5750000</v>
      </c>
    </row>
    <row r="32">
      <c r="A32" s="4" t="inlineStr">
        <is>
          <t>Number of forfeited shares</t>
        </is>
      </c>
      <c r="E32" s="6" t="n">
        <v>575000</v>
      </c>
      <c r="G32" s="6" t="n">
        <v>750000</v>
      </c>
    </row>
    <row r="33">
      <c r="A33" s="4" t="inlineStr">
        <is>
          <t>Sponsor | Class B common stock | Maximum</t>
        </is>
      </c>
    </row>
    <row r="34">
      <c r="A34" s="3" t="inlineStr">
        <is>
          <t>Related Party Transaction [Line Items]</t>
        </is>
      </c>
    </row>
    <row r="35">
      <c r="A35" s="4" t="inlineStr">
        <is>
          <t>Number of forfeited shares</t>
        </is>
      </c>
      <c r="E35" s="6" t="n">
        <v>750000</v>
      </c>
    </row>
    <row r="36">
      <c r="A36" s="4" t="inlineStr">
        <is>
          <t>Anchor Investors | Class B common stock</t>
        </is>
      </c>
    </row>
    <row r="37">
      <c r="A37" s="3" t="inlineStr">
        <is>
          <t>Related Party Transaction [Line Items]</t>
        </is>
      </c>
    </row>
    <row r="38">
      <c r="A38" s="4" t="inlineStr">
        <is>
          <t>Issuance of Class B common stock to Sponsor (in shares)</t>
        </is>
      </c>
      <c r="E38" s="6" t="n">
        <v>575000</v>
      </c>
    </row>
    <row r="39">
      <c r="A39" s="4" t="inlineStr">
        <is>
          <t>Issuance of Class B common stock to Sponsor | $</t>
        </is>
      </c>
      <c r="E39" s="5" t="n">
        <v>23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55" customWidth="1" min="1" max="1"/>
    <col width="45" customWidth="1" min="2" max="2"/>
    <col width="4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8" customWidth="1" min="12" max="12"/>
    <col width="21" customWidth="1" min="13" max="13"/>
  </cols>
  <sheetData>
    <row r="1">
      <c r="A1" s="1" t="inlineStr">
        <is>
          <t>Commitments &amp; Contingencies (Details)</t>
        </is>
      </c>
      <c r="B1" s="2" t="inlineStr">
        <is>
          <t>Feb. 19, 2019USD ($)$ / shares$ / itemshares</t>
        </is>
      </c>
      <c r="C1" s="2" t="inlineStr">
        <is>
          <t>Feb. 19, 2019USD ($)$ / shares$ / itemshares</t>
        </is>
      </c>
      <c r="D1" s="2" t="inlineStr">
        <is>
          <t>Nov. 30, 2018USD ($)</t>
        </is>
      </c>
      <c r="E1" s="2" t="inlineStr">
        <is>
          <t>Dec. 31, 2018USD ($)</t>
        </is>
      </c>
      <c r="F1" s="2" t="inlineStr">
        <is>
          <t>Jun. 30, 2020USD ($)</t>
        </is>
      </c>
      <c r="G1" s="2" t="inlineStr">
        <is>
          <t>Jun. 30, 2019USD ($)</t>
        </is>
      </c>
      <c r="H1" s="2" t="inlineStr">
        <is>
          <t>Jun. 30, 2020USD ($)</t>
        </is>
      </c>
      <c r="I1" s="2" t="inlineStr">
        <is>
          <t>Jun. 30, 2019USD ($)</t>
        </is>
      </c>
      <c r="J1" s="2" t="inlineStr">
        <is>
          <t>Dec. 31, 2019USD ($)</t>
        </is>
      </c>
      <c r="K1" s="2" t="inlineStr">
        <is>
          <t>Dec. 31, 2019USN ($)</t>
        </is>
      </c>
      <c r="L1" s="2" t="inlineStr">
        <is>
          <t>Feb. 12, 2019$ / itemshares</t>
        </is>
      </c>
      <c r="M1" s="2" t="inlineStr">
        <is>
          <t>Dec. 31, 2018USN ($)</t>
        </is>
      </c>
    </row>
    <row r="2">
      <c r="A2" s="3" t="inlineStr">
        <is>
          <t>Subsidiary, Sale of Stock [Line Items]</t>
        </is>
      </c>
    </row>
    <row r="3">
      <c r="A3" s="4" t="inlineStr">
        <is>
          <t>Payment made upon closing of Initial Public Offering</t>
        </is>
      </c>
      <c r="E3" s="5" t="n">
        <v>62876</v>
      </c>
      <c r="I3" s="5" t="n">
        <v>4758272</v>
      </c>
      <c r="J3" s="5" t="n">
        <v>4758272</v>
      </c>
    </row>
    <row r="4">
      <c r="A4" s="4" t="inlineStr">
        <is>
          <t>Deferred underwriting commissions</t>
        </is>
      </c>
      <c r="F4" s="5" t="n">
        <v>8050000</v>
      </c>
      <c r="H4" s="5" t="n">
        <v>8050000</v>
      </c>
      <c r="J4" s="6" t="n">
        <v>8050000</v>
      </c>
    </row>
    <row r="5">
      <c r="A5" s="4" t="inlineStr">
        <is>
          <t>Monthly rent</t>
        </is>
      </c>
      <c r="H5" s="6" t="n">
        <v>8000</v>
      </c>
      <c r="J5" s="6" t="n">
        <v>8000</v>
      </c>
    </row>
    <row r="6">
      <c r="A6" s="4" t="inlineStr">
        <is>
          <t>Rent expense</t>
        </is>
      </c>
      <c r="F6" s="6" t="n">
        <v>38000</v>
      </c>
      <c r="G6" s="5" t="n">
        <v>32000</v>
      </c>
      <c r="H6" s="6" t="n">
        <v>61000</v>
      </c>
      <c r="I6" s="5" t="n">
        <v>61000</v>
      </c>
      <c r="J6" s="6" t="n">
        <v>105000</v>
      </c>
    </row>
    <row r="7">
      <c r="A7" s="4" t="inlineStr">
        <is>
          <t>Deferred legal fees</t>
        </is>
      </c>
      <c r="E7" s="6" t="n">
        <v>300000</v>
      </c>
      <c r="F7" s="6" t="n">
        <v>450000</v>
      </c>
      <c r="H7" s="6" t="n">
        <v>450000</v>
      </c>
      <c r="J7" s="6" t="n">
        <v>450000</v>
      </c>
      <c r="K7" s="5" t="n">
        <v>450000</v>
      </c>
      <c r="M7" s="5" t="n">
        <v>300000</v>
      </c>
    </row>
    <row r="8">
      <c r="A8" s="4" t="inlineStr">
        <is>
          <t>Prepaid Expenses and Other Current Assets [Member]</t>
        </is>
      </c>
    </row>
    <row r="9">
      <c r="A9" s="3" t="inlineStr">
        <is>
          <t>Subsidiary, Sale of Stock [Line Items]</t>
        </is>
      </c>
    </row>
    <row r="10">
      <c r="A10" s="4" t="inlineStr">
        <is>
          <t>Security Deposit</t>
        </is>
      </c>
      <c r="E10" s="5" t="n">
        <v>32000</v>
      </c>
      <c r="F10" s="6" t="n">
        <v>12000</v>
      </c>
      <c r="H10" s="6" t="n">
        <v>12000</v>
      </c>
      <c r="J10" s="6" t="n">
        <v>32000</v>
      </c>
    </row>
    <row r="11">
      <c r="A11" s="4" t="inlineStr">
        <is>
          <t>Lease Agreements [Member]</t>
        </is>
      </c>
    </row>
    <row r="12">
      <c r="A12" s="3" t="inlineStr">
        <is>
          <t>Subsidiary, Sale of Stock [Line Items]</t>
        </is>
      </c>
    </row>
    <row r="13">
      <c r="A13" s="4" t="inlineStr">
        <is>
          <t>Monthly rent</t>
        </is>
      </c>
      <c r="D13" s="5" t="n">
        <v>10000</v>
      </c>
    </row>
    <row r="14">
      <c r="A14" s="4" t="inlineStr">
        <is>
          <t>Security Deposit</t>
        </is>
      </c>
      <c r="D14" s="5" t="n">
        <v>20000</v>
      </c>
      <c r="F14" s="5" t="n">
        <v>12000</v>
      </c>
      <c r="H14" s="5" t="n">
        <v>12000</v>
      </c>
      <c r="J14" s="5" t="n">
        <v>12000</v>
      </c>
    </row>
    <row r="15">
      <c r="A15" s="4" t="inlineStr">
        <is>
          <t>Over allotment option | Underwriting Agreement</t>
        </is>
      </c>
    </row>
    <row r="16">
      <c r="A16" s="3" t="inlineStr">
        <is>
          <t>Subsidiary, Sale of Stock [Line Items]</t>
        </is>
      </c>
    </row>
    <row r="17">
      <c r="A17" s="4" t="inlineStr">
        <is>
          <t>Number of units issued | shares</t>
        </is>
      </c>
      <c r="B17" s="6" t="n">
        <v>3000000</v>
      </c>
      <c r="C17" s="6" t="n">
        <v>3000000</v>
      </c>
    </row>
    <row r="18">
      <c r="A18" s="4" t="inlineStr">
        <is>
          <t>Units issue price per unit | $ / item</t>
        </is>
      </c>
      <c r="B18" s="6" t="n">
        <v>10</v>
      </c>
      <c r="C18" s="6" t="n">
        <v>10</v>
      </c>
    </row>
    <row r="19">
      <c r="A19" s="4" t="inlineStr">
        <is>
          <t>Initial Public Offering</t>
        </is>
      </c>
    </row>
    <row r="20">
      <c r="A20" s="3" t="inlineStr">
        <is>
          <t>Subsidiary, Sale of Stock [Line Items]</t>
        </is>
      </c>
    </row>
    <row r="21">
      <c r="A21" s="4" t="inlineStr">
        <is>
          <t>Number of units issued | shares</t>
        </is>
      </c>
      <c r="L21" s="6" t="n">
        <v>20000000</v>
      </c>
    </row>
    <row r="22">
      <c r="A22" s="4" t="inlineStr">
        <is>
          <t>Units issue price per unit | $ / item</t>
        </is>
      </c>
      <c r="L22" s="6" t="n">
        <v>10</v>
      </c>
    </row>
    <row r="23">
      <c r="A23" s="4" t="inlineStr">
        <is>
          <t>Initial Public Offering | Underwriting Agreement</t>
        </is>
      </c>
    </row>
    <row r="24">
      <c r="A24" s="3" t="inlineStr">
        <is>
          <t>Subsidiary, Sale of Stock [Line Items]</t>
        </is>
      </c>
    </row>
    <row r="25">
      <c r="A25" s="4" t="inlineStr">
        <is>
          <t>Underwriting discount per unit | $ / shares</t>
        </is>
      </c>
      <c r="B25" s="8" t="n">
        <v>0.2</v>
      </c>
      <c r="C25" s="8" t="n">
        <v>0.2</v>
      </c>
    </row>
    <row r="26">
      <c r="A26" s="4" t="inlineStr">
        <is>
          <t>Payment made upon closing of Initial Public Offering</t>
        </is>
      </c>
      <c r="B26" s="5" t="n">
        <v>4600000</v>
      </c>
      <c r="C26" s="5" t="n">
        <v>4600000</v>
      </c>
    </row>
    <row r="27">
      <c r="A27" s="4" t="inlineStr">
        <is>
          <t>Deferred underwriting commission per unit | $ / shares</t>
        </is>
      </c>
      <c r="B27" s="8" t="n">
        <v>0.35</v>
      </c>
      <c r="C27" s="8" t="n">
        <v>0.35</v>
      </c>
    </row>
    <row r="28">
      <c r="A28" s="4" t="inlineStr">
        <is>
          <t>Deferred underwriting commissions</t>
        </is>
      </c>
      <c r="B28" s="5" t="n">
        <v>8050000</v>
      </c>
      <c r="C28" s="5" t="n">
        <v>80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0" customWidth="1" min="5" max="5"/>
    <col width="30" customWidth="1" min="6" max="6"/>
    <col width="30" customWidth="1" min="7" max="7"/>
    <col width="20" customWidth="1" min="8" max="8"/>
    <col width="20" customWidth="1" min="9" max="9"/>
    <col width="24" customWidth="1" min="10" max="10"/>
    <col width="20" customWidth="1" min="11" max="11"/>
  </cols>
  <sheetData>
    <row r="1">
      <c r="A1" s="1" t="inlineStr">
        <is>
          <t>Stockholder's Equity (Details)</t>
        </is>
      </c>
      <c r="B1" s="2" t="inlineStr">
        <is>
          <t>Feb. 19, 2019shares</t>
        </is>
      </c>
      <c r="C1" s="2" t="inlineStr">
        <is>
          <t>Dec. 17, 2018shares</t>
        </is>
      </c>
      <c r="D1" s="2" t="inlineStr">
        <is>
          <t>Jan. 31, 2019shares</t>
        </is>
      </c>
      <c r="E1" s="2" t="inlineStr">
        <is>
          <t>Jun. 30, 2020$ / sharesshares</t>
        </is>
      </c>
      <c r="F1" s="2" t="inlineStr">
        <is>
          <t>Dec. 31, 2019$ / sharesshares</t>
        </is>
      </c>
      <c r="G1" s="2" t="inlineStr">
        <is>
          <t>Dec. 31, 2018$ / sharesshares</t>
        </is>
      </c>
      <c r="H1" s="2" t="inlineStr">
        <is>
          <t>Sep. 30, 2020shares</t>
        </is>
      </c>
      <c r="I1" s="2" t="inlineStr">
        <is>
          <t>Mar. 31, 2020shares</t>
        </is>
      </c>
      <c r="J1" s="2" t="inlineStr">
        <is>
          <t>Nov. 06, 2018$ / shares</t>
        </is>
      </c>
      <c r="K1" s="2" t="inlineStr">
        <is>
          <t>Oct. 21, 2018shares</t>
        </is>
      </c>
    </row>
    <row r="2">
      <c r="A2" s="3" t="inlineStr">
        <is>
          <t>Stockholders Equity [Line Items]</t>
        </is>
      </c>
    </row>
    <row r="3">
      <c r="A3" s="4" t="inlineStr">
        <is>
          <t>Preferred stock, shares authorized</t>
        </is>
      </c>
      <c r="E3" s="6" t="n">
        <v>1000000</v>
      </c>
      <c r="F3" s="6" t="n">
        <v>1000000</v>
      </c>
      <c r="G3" s="6" t="n">
        <v>1000000</v>
      </c>
    </row>
    <row r="4">
      <c r="A4" s="4" t="inlineStr">
        <is>
          <t>Preferred stock, shares issued</t>
        </is>
      </c>
      <c r="E4" s="6" t="n">
        <v>0</v>
      </c>
      <c r="F4" s="6" t="n">
        <v>0</v>
      </c>
      <c r="G4" s="6" t="n">
        <v>0</v>
      </c>
    </row>
    <row r="5">
      <c r="A5" s="4" t="inlineStr">
        <is>
          <t>Preferred stock, shares outstanding</t>
        </is>
      </c>
      <c r="E5" s="6" t="n">
        <v>0</v>
      </c>
      <c r="F5" s="6" t="n">
        <v>0</v>
      </c>
      <c r="G5" s="6" t="n">
        <v>0</v>
      </c>
    </row>
    <row r="6">
      <c r="A6" s="4" t="inlineStr">
        <is>
          <t>Warrants exercise price | $ / shares</t>
        </is>
      </c>
      <c r="E6" s="8" t="n">
        <v>0.01</v>
      </c>
      <c r="F6" s="8" t="n">
        <v>0.01</v>
      </c>
    </row>
    <row r="7">
      <c r="A7" s="4" t="inlineStr">
        <is>
          <t>Number of days for written notice of redemption</t>
        </is>
      </c>
      <c r="E7" s="4" t="inlineStr">
        <is>
          <t>30 days</t>
        </is>
      </c>
      <c r="F7" s="4" t="inlineStr">
        <is>
          <t>30 days</t>
        </is>
      </c>
    </row>
    <row r="8">
      <c r="A8" s="4" t="inlineStr">
        <is>
          <t>Common stock equals or exceeds for any 20 trading days within a 30-trading day period ending on the third trading day prior to the date | $ / shares</t>
        </is>
      </c>
      <c r="E8" s="5" t="n">
        <v>18</v>
      </c>
      <c r="F8" s="5" t="n">
        <v>18</v>
      </c>
    </row>
    <row r="9">
      <c r="A9" s="4" t="inlineStr">
        <is>
          <t>Additionally minimum price of public warrants become exercisable prior written notice of redemption | $ / shares</t>
        </is>
      </c>
      <c r="E9" s="6" t="n">
        <v>10</v>
      </c>
      <c r="F9" s="6" t="n">
        <v>10</v>
      </c>
    </row>
    <row r="10">
      <c r="A10" s="4" t="inlineStr">
        <is>
          <t>Convertible exercisable or exchangeable for shares of common stock at an issue price | $ / shares</t>
        </is>
      </c>
      <c r="E10" s="8" t="n">
        <v>9.199999999999999</v>
      </c>
      <c r="F10" s="8" t="n">
        <v>9.199999999999999</v>
      </c>
    </row>
    <row r="11">
      <c r="A11" s="4" t="inlineStr">
        <is>
          <t>Percentage of warrant exercise price in new issuance</t>
        </is>
      </c>
      <c r="E11" s="4" t="inlineStr">
        <is>
          <t>115.00%</t>
        </is>
      </c>
      <c r="F11" s="4" t="inlineStr">
        <is>
          <t>115.00%</t>
        </is>
      </c>
    </row>
    <row r="12">
      <c r="A12" s="4" t="inlineStr">
        <is>
          <t>Sponsor</t>
        </is>
      </c>
    </row>
    <row r="13">
      <c r="A13" s="3" t="inlineStr">
        <is>
          <t>Stockholders Equity [Line Items]</t>
        </is>
      </c>
    </row>
    <row r="14">
      <c r="A14" s="4" t="inlineStr">
        <is>
          <t>Reverse split ratio</t>
        </is>
      </c>
      <c r="C14" s="4" t="inlineStr">
        <is>
          <t>0.8-for-1</t>
        </is>
      </c>
    </row>
    <row r="15">
      <c r="A15" s="4" t="inlineStr">
        <is>
          <t>Common stock shares outstanding</t>
        </is>
      </c>
      <c r="C15" s="6" t="n">
        <v>5750000</v>
      </c>
    </row>
    <row r="16">
      <c r="A16" s="4" t="inlineStr">
        <is>
          <t>Number of forfeited shares</t>
        </is>
      </c>
      <c r="D16" s="6" t="n">
        <v>575000</v>
      </c>
    </row>
    <row r="17">
      <c r="A17" s="4" t="inlineStr">
        <is>
          <t>Warrants exercise price | $ / shares</t>
        </is>
      </c>
      <c r="E17" s="8" t="n">
        <v>1.5</v>
      </c>
      <c r="F17" s="8" t="n">
        <v>1.5</v>
      </c>
    </row>
    <row r="18">
      <c r="A18" s="4" t="inlineStr">
        <is>
          <t>Class A Common stock</t>
        </is>
      </c>
    </row>
    <row r="19">
      <c r="A19" s="3" t="inlineStr">
        <is>
          <t>Stockholders Equity [Line Items]</t>
        </is>
      </c>
    </row>
    <row r="20">
      <c r="A20" s="4" t="inlineStr">
        <is>
          <t>Common stock, shares authorized</t>
        </is>
      </c>
      <c r="E20" s="6" t="n">
        <v>100000000</v>
      </c>
      <c r="F20" s="6" t="n">
        <v>100000000</v>
      </c>
      <c r="G20" s="6" t="n">
        <v>100000000</v>
      </c>
    </row>
    <row r="21">
      <c r="A21" s="4" t="inlineStr">
        <is>
          <t>Common stock, par value (in dollars per share) | $ / shares</t>
        </is>
      </c>
      <c r="E21" s="7" t="n">
        <v>0.0001</v>
      </c>
      <c r="F21" s="7" t="n">
        <v>0.0001</v>
      </c>
      <c r="G21" s="7" t="n">
        <v>0.0001</v>
      </c>
    </row>
    <row r="22">
      <c r="A22" s="4" t="inlineStr">
        <is>
          <t>Common stock shares issued included possible redemption</t>
        </is>
      </c>
      <c r="F22" s="6" t="n">
        <v>23000000</v>
      </c>
      <c r="H22" s="6" t="n">
        <v>23000000</v>
      </c>
    </row>
    <row r="23">
      <c r="A23" s="4" t="inlineStr">
        <is>
          <t>Common stock shares outstanding included possible redemption</t>
        </is>
      </c>
      <c r="F23" s="6" t="n">
        <v>23000000</v>
      </c>
      <c r="H23" s="6" t="n">
        <v>23000000</v>
      </c>
    </row>
    <row r="24">
      <c r="A24" s="4" t="inlineStr">
        <is>
          <t>Number of shares issued for possible redemption</t>
        </is>
      </c>
      <c r="E24" s="6" t="n">
        <v>22123034</v>
      </c>
      <c r="F24" s="6" t="n">
        <v>22061272</v>
      </c>
      <c r="G24" s="6" t="n">
        <v>0</v>
      </c>
    </row>
    <row r="25">
      <c r="A25" s="4" t="inlineStr">
        <is>
          <t>Common stock, shares issued</t>
        </is>
      </c>
      <c r="E25" s="6" t="n">
        <v>876966</v>
      </c>
      <c r="F25" s="6" t="n">
        <v>938728</v>
      </c>
      <c r="G25" s="6" t="n">
        <v>0</v>
      </c>
    </row>
    <row r="26">
      <c r="A26" s="4" t="inlineStr">
        <is>
          <t>Common stock shares outstanding</t>
        </is>
      </c>
      <c r="E26" s="6" t="n">
        <v>876966</v>
      </c>
      <c r="F26" s="6" t="n">
        <v>938728</v>
      </c>
      <c r="G26" s="6" t="n">
        <v>0</v>
      </c>
      <c r="I26" s="6" t="n">
        <v>876491</v>
      </c>
      <c r="K26" s="6" t="n">
        <v>0</v>
      </c>
    </row>
    <row r="27">
      <c r="A27" s="4" t="inlineStr">
        <is>
          <t>Stock Conversion Ratio</t>
        </is>
      </c>
      <c r="E27" s="6" t="n">
        <v>1</v>
      </c>
    </row>
    <row r="28">
      <c r="A28" s="4" t="inlineStr">
        <is>
          <t>Class B common stock</t>
        </is>
      </c>
    </row>
    <row r="29">
      <c r="A29" s="3" t="inlineStr">
        <is>
          <t>Stockholders Equity [Line Items]</t>
        </is>
      </c>
    </row>
    <row r="30">
      <c r="A30" s="4" t="inlineStr">
        <is>
          <t>Common stock, shares authorized</t>
        </is>
      </c>
      <c r="E30" s="6" t="n">
        <v>10000000</v>
      </c>
      <c r="F30" s="6" t="n">
        <v>10000000</v>
      </c>
      <c r="G30" s="6" t="n">
        <v>10000000</v>
      </c>
    </row>
    <row r="31">
      <c r="A31" s="4" t="inlineStr">
        <is>
          <t>Common stock, par value (in dollars per share) | $ / shares</t>
        </is>
      </c>
      <c r="E31" s="7" t="n">
        <v>0.0001</v>
      </c>
      <c r="F31" s="7" t="n">
        <v>0.0001</v>
      </c>
      <c r="G31" s="7" t="n">
        <v>0.0001</v>
      </c>
    </row>
    <row r="32">
      <c r="A32" s="4" t="inlineStr">
        <is>
          <t>Common stock, shares issued</t>
        </is>
      </c>
      <c r="E32" s="6" t="n">
        <v>5750000</v>
      </c>
      <c r="F32" s="6" t="n">
        <v>5750000</v>
      </c>
      <c r="G32" s="6" t="n">
        <v>5750000</v>
      </c>
    </row>
    <row r="33">
      <c r="A33" s="4" t="inlineStr">
        <is>
          <t>Common stock shares outstanding</t>
        </is>
      </c>
      <c r="E33" s="6" t="n">
        <v>5750000</v>
      </c>
      <c r="F33" s="6" t="n">
        <v>5750000</v>
      </c>
      <c r="G33" s="6" t="n">
        <v>5750000</v>
      </c>
      <c r="H33" s="6" t="n">
        <v>5750000</v>
      </c>
      <c r="I33" s="6" t="n">
        <v>5750000</v>
      </c>
      <c r="K33" s="6" t="n">
        <v>0</v>
      </c>
    </row>
    <row r="34">
      <c r="A34" s="4" t="inlineStr">
        <is>
          <t>Number of forfeited shares</t>
        </is>
      </c>
      <c r="F34" s="6" t="n">
        <v>575000</v>
      </c>
    </row>
    <row r="35">
      <c r="A35" s="4" t="inlineStr">
        <is>
          <t>Percentage of issued and outstanding common stock after the initial public offering</t>
        </is>
      </c>
      <c r="F35" s="4" t="inlineStr">
        <is>
          <t>20.00%</t>
        </is>
      </c>
      <c r="G35" s="4" t="inlineStr">
        <is>
          <t>20.00%</t>
        </is>
      </c>
    </row>
    <row r="36">
      <c r="A36" s="4" t="inlineStr">
        <is>
          <t>Voting rights of common stock</t>
        </is>
      </c>
      <c r="E36" s="4" t="inlineStr">
        <is>
          <t>one vote</t>
        </is>
      </c>
      <c r="F36" s="4" t="inlineStr">
        <is>
          <t>one vote</t>
        </is>
      </c>
    </row>
    <row r="37">
      <c r="A37" s="4" t="inlineStr">
        <is>
          <t>Class B common stock | Sponsor</t>
        </is>
      </c>
    </row>
    <row r="38">
      <c r="A38" s="3" t="inlineStr">
        <is>
          <t>Stockholders Equity [Line Items]</t>
        </is>
      </c>
    </row>
    <row r="39">
      <c r="A39" s="4" t="inlineStr">
        <is>
          <t>Common stock, par value (in dollars per share) | $ / shares</t>
        </is>
      </c>
      <c r="J39" s="7" t="n">
        <v>0.0001</v>
      </c>
    </row>
    <row r="40">
      <c r="A40" s="4" t="inlineStr">
        <is>
          <t>Common stock shares outstanding</t>
        </is>
      </c>
      <c r="C40" s="6" t="n">
        <v>5750000</v>
      </c>
    </row>
    <row r="41">
      <c r="A41" s="4" t="inlineStr">
        <is>
          <t>Number of forfeited shares</t>
        </is>
      </c>
      <c r="D41" s="6" t="n">
        <v>575000</v>
      </c>
      <c r="F41" s="6" t="n">
        <v>750000</v>
      </c>
    </row>
    <row r="42">
      <c r="A42" s="4" t="inlineStr">
        <is>
          <t>Number of shares issued to underwriter</t>
        </is>
      </c>
      <c r="B42" s="6" t="n">
        <v>750000</v>
      </c>
    </row>
    <row r="43">
      <c r="A43" s="4" t="inlineStr">
        <is>
          <t>Class B common stock | Sponsor | Maximum</t>
        </is>
      </c>
    </row>
    <row r="44">
      <c r="A44" s="3" t="inlineStr">
        <is>
          <t>Stockholders Equity [Line Items]</t>
        </is>
      </c>
    </row>
    <row r="45">
      <c r="A45" s="4" t="inlineStr">
        <is>
          <t>Number of forfeited shares</t>
        </is>
      </c>
      <c r="D45" s="6" t="n">
        <v>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0</t>
        </is>
      </c>
      <c r="C1" s="2" t="inlineStr">
        <is>
          <t>Dec. 31, 2019</t>
        </is>
      </c>
    </row>
    <row r="2">
      <c r="A2" s="4" t="inlineStr">
        <is>
          <t>Quoted Prices in Active Markets (Level 1)</t>
        </is>
      </c>
    </row>
    <row r="3">
      <c r="A3" s="3" t="inlineStr">
        <is>
          <t>Fair Value, Assets and Liabilities Measured on Recurring and Nonrecurring Basis [Line Items]</t>
        </is>
      </c>
    </row>
    <row r="4">
      <c r="A4" s="4" t="inlineStr">
        <is>
          <t>Assets held in Trust</t>
        </is>
      </c>
      <c r="B4" s="5" t="n">
        <v>234150965</v>
      </c>
      <c r="C4" s="5" t="n">
        <v>233232730</v>
      </c>
    </row>
    <row r="5">
      <c r="A5" s="4" t="inlineStr">
        <is>
          <t>Quoted Prices in Active Markets (Level 1) | Cash equivalents - money market funds</t>
        </is>
      </c>
    </row>
    <row r="6">
      <c r="A6" s="3" t="inlineStr">
        <is>
          <t>Fair Value, Assets and Liabilities Measured on Recurring and Nonrecurring Basis [Line Items]</t>
        </is>
      </c>
    </row>
    <row r="7">
      <c r="A7" s="4" t="inlineStr">
        <is>
          <t>Assets held in Trust</t>
        </is>
      </c>
      <c r="B7" s="5" t="n">
        <v>234150965</v>
      </c>
      <c r="C7" s="6" t="n">
        <v>233232730</v>
      </c>
    </row>
    <row r="8">
      <c r="A8" s="4" t="inlineStr">
        <is>
          <t>Recurring basis | Quoted Prices in Active Markets (Level 1)</t>
        </is>
      </c>
    </row>
    <row r="9">
      <c r="A9" s="3" t="inlineStr">
        <is>
          <t>Fair Value, Assets and Liabilities Measured on Recurring and Nonrecurring Basis [Line Items]</t>
        </is>
      </c>
    </row>
    <row r="10">
      <c r="A10" s="4" t="inlineStr">
        <is>
          <t>Assets held in Trust</t>
        </is>
      </c>
      <c r="C10" s="6" t="n">
        <v>233232730</v>
      </c>
    </row>
    <row r="11">
      <c r="A11" s="4" t="inlineStr">
        <is>
          <t>Recurring basis | Quoted Prices in Active Markets (Level 1) | U.S. Treasury Securities</t>
        </is>
      </c>
    </row>
    <row r="12">
      <c r="A12" s="3" t="inlineStr">
        <is>
          <t>Fair Value, Assets and Liabilities Measured on Recurring and Nonrecurring Basis [Line Items]</t>
        </is>
      </c>
    </row>
    <row r="13">
      <c r="A13" s="4" t="inlineStr">
        <is>
          <t>Assets held in Trust</t>
        </is>
      </c>
      <c r="C13" s="6" t="n">
        <v>0</v>
      </c>
    </row>
    <row r="14">
      <c r="A14" s="4" t="inlineStr">
        <is>
          <t>Recurring basis | Quoted Prices in Active Markets (Level 1) | Cash equivalents - money market funds</t>
        </is>
      </c>
    </row>
    <row r="15">
      <c r="A15" s="3" t="inlineStr">
        <is>
          <t>Fair Value, Assets and Liabilities Measured on Recurring and Nonrecurring Basis [Line Items]</t>
        </is>
      </c>
    </row>
    <row r="16">
      <c r="A16" s="4" t="inlineStr">
        <is>
          <t>Assets held in Trust</t>
        </is>
      </c>
      <c r="C16" s="6" t="n">
        <v>233232730</v>
      </c>
    </row>
    <row r="17">
      <c r="A17" s="4" t="inlineStr">
        <is>
          <t>Recurring basis | Significant Other Observable Inputs (Level 2)</t>
        </is>
      </c>
    </row>
    <row r="18">
      <c r="A18" s="3" t="inlineStr">
        <is>
          <t>Fair Value, Assets and Liabilities Measured on Recurring and Nonrecurring Basis [Line Items]</t>
        </is>
      </c>
    </row>
    <row r="19">
      <c r="A19" s="4" t="inlineStr">
        <is>
          <t>Assets held in Trust</t>
        </is>
      </c>
      <c r="C19" s="6" t="n">
        <v>0</v>
      </c>
    </row>
    <row r="20">
      <c r="A20" s="4" t="inlineStr">
        <is>
          <t>Recurring basis | Significant Other Observable Inputs (Level 2) | U.S. Treasury Securities</t>
        </is>
      </c>
    </row>
    <row r="21">
      <c r="A21" s="3" t="inlineStr">
        <is>
          <t>Fair Value, Assets and Liabilities Measured on Recurring and Nonrecurring Basis [Line Items]</t>
        </is>
      </c>
    </row>
    <row r="22">
      <c r="A22" s="4" t="inlineStr">
        <is>
          <t>Assets held in Trust</t>
        </is>
      </c>
      <c r="C22" s="6" t="n">
        <v>0</v>
      </c>
    </row>
    <row r="23">
      <c r="A23" s="4" t="inlineStr">
        <is>
          <t>Recurring basis | Significant Other Observable Inputs (Level 2) | Cash equivalents - money market funds</t>
        </is>
      </c>
    </row>
    <row r="24">
      <c r="A24" s="3" t="inlineStr">
        <is>
          <t>Fair Value, Assets and Liabilities Measured on Recurring and Nonrecurring Basis [Line Items]</t>
        </is>
      </c>
    </row>
    <row r="25">
      <c r="A25" s="4" t="inlineStr">
        <is>
          <t>Assets held in Trust</t>
        </is>
      </c>
      <c r="C25" s="6" t="n">
        <v>0</v>
      </c>
    </row>
    <row r="26">
      <c r="A26" s="4" t="inlineStr">
        <is>
          <t>Recurring basis | Significant Other Unobservable Inputs (Level 3)</t>
        </is>
      </c>
    </row>
    <row r="27">
      <c r="A27" s="3" t="inlineStr">
        <is>
          <t>Fair Value, Assets and Liabilities Measured on Recurring and Nonrecurring Basis [Line Items]</t>
        </is>
      </c>
    </row>
    <row r="28">
      <c r="A28" s="4" t="inlineStr">
        <is>
          <t>Assets held in Trust</t>
        </is>
      </c>
      <c r="C28" s="6" t="n">
        <v>0</v>
      </c>
    </row>
    <row r="29">
      <c r="A29" s="4" t="inlineStr">
        <is>
          <t>Recurring basis | Significant Other Unobservable Inputs (Level 3) | U.S. Treasury Securities</t>
        </is>
      </c>
    </row>
    <row r="30">
      <c r="A30" s="3" t="inlineStr">
        <is>
          <t>Fair Value, Assets and Liabilities Measured on Recurring and Nonrecurring Basis [Line Items]</t>
        </is>
      </c>
    </row>
    <row r="31">
      <c r="A31" s="4" t="inlineStr">
        <is>
          <t>Assets held in Trust</t>
        </is>
      </c>
      <c r="C31" s="6" t="n">
        <v>0</v>
      </c>
    </row>
    <row r="32">
      <c r="A32" s="4" t="inlineStr">
        <is>
          <t>Recurring basis | Significant Other Unobservable Inputs (Level 3) | Cash equivalents - money market funds</t>
        </is>
      </c>
    </row>
    <row r="33">
      <c r="A33" s="3" t="inlineStr">
        <is>
          <t>Fair Value, Assets and Liabilities Measured on Recurring and Nonrecurring Basis [Line Items]</t>
        </is>
      </c>
    </row>
    <row r="34">
      <c r="A34" s="4" t="inlineStr">
        <is>
          <t>Assets held in Trust</t>
        </is>
      </c>
      <c r="C34"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BALANCE SHEETS (Parentheticals) - $ / shares</t>
        </is>
      </c>
      <c r="B1" s="2" t="inlineStr">
        <is>
          <t>Sep. 30, 2020</t>
        </is>
      </c>
      <c r="C1" s="2" t="inlineStr">
        <is>
          <t>Jun. 30, 2020</t>
        </is>
      </c>
      <c r="D1" s="2" t="inlineStr">
        <is>
          <t>Mar. 31, 2020</t>
        </is>
      </c>
      <c r="E1" s="2" t="inlineStr">
        <is>
          <t>Dec. 31, 2019</t>
        </is>
      </c>
      <c r="F1" s="2" t="inlineStr">
        <is>
          <t>Dec. 31, 2018</t>
        </is>
      </c>
      <c r="G1" s="2" t="inlineStr">
        <is>
          <t>Oct. 21, 2018</t>
        </is>
      </c>
    </row>
    <row r="2">
      <c r="A2" s="4" t="inlineStr">
        <is>
          <t>Preferred stock, par value (in dollars per share)</t>
        </is>
      </c>
      <c r="C2" s="7" t="n">
        <v>0.0001</v>
      </c>
      <c r="E2" s="7" t="n">
        <v>0.0001</v>
      </c>
      <c r="F2" s="7" t="n">
        <v>0.0001</v>
      </c>
    </row>
    <row r="3">
      <c r="A3" s="4" t="inlineStr">
        <is>
          <t>Preferred stock, shares authorized</t>
        </is>
      </c>
      <c r="C3" s="6" t="n">
        <v>1000000</v>
      </c>
      <c r="E3" s="6" t="n">
        <v>1000000</v>
      </c>
      <c r="F3" s="6" t="n">
        <v>1000000</v>
      </c>
    </row>
    <row r="4">
      <c r="A4" s="4" t="inlineStr">
        <is>
          <t>Preferred stock, shares issued</t>
        </is>
      </c>
      <c r="C4" s="6" t="n">
        <v>0</v>
      </c>
      <c r="E4" s="6" t="n">
        <v>0</v>
      </c>
      <c r="F4" s="6" t="n">
        <v>0</v>
      </c>
    </row>
    <row r="5">
      <c r="A5" s="4" t="inlineStr">
        <is>
          <t>Preferred stock, shares outstanding</t>
        </is>
      </c>
      <c r="C5" s="6" t="n">
        <v>0</v>
      </c>
      <c r="E5" s="6" t="n">
        <v>0</v>
      </c>
      <c r="F5" s="6" t="n">
        <v>0</v>
      </c>
    </row>
    <row r="6">
      <c r="A6" s="4" t="inlineStr">
        <is>
          <t>Number of class B common stock shares subject to forfeiture</t>
        </is>
      </c>
      <c r="E6" s="6" t="n">
        <v>750000</v>
      </c>
    </row>
    <row r="7">
      <c r="A7" s="4" t="inlineStr">
        <is>
          <t>Class A Common stock</t>
        </is>
      </c>
    </row>
    <row r="8">
      <c r="A8" s="4" t="inlineStr">
        <is>
          <t>Temporary equity, par value per share (in dollars per share)</t>
        </is>
      </c>
      <c r="C8" s="7" t="n">
        <v>0.0001</v>
      </c>
      <c r="E8" s="7" t="n">
        <v>0.0001</v>
      </c>
      <c r="F8" s="7" t="n">
        <v>0.0001</v>
      </c>
    </row>
    <row r="9">
      <c r="A9" s="4" t="inlineStr">
        <is>
          <t>Temporary equity, shares subject to possible redemption</t>
        </is>
      </c>
      <c r="C9" s="6" t="n">
        <v>22123034</v>
      </c>
      <c r="E9" s="6" t="n">
        <v>22061272</v>
      </c>
      <c r="F9" s="6" t="n">
        <v>0</v>
      </c>
    </row>
    <row r="10">
      <c r="A10" s="4" t="inlineStr">
        <is>
          <t>Temporary equity, redemption price per share (in dollars per share)</t>
        </is>
      </c>
      <c r="C10" s="5" t="n">
        <v>10</v>
      </c>
      <c r="E10" s="5" t="n">
        <v>10</v>
      </c>
      <c r="F10" s="5" t="n">
        <v>10</v>
      </c>
    </row>
    <row r="11">
      <c r="A11" s="4" t="inlineStr">
        <is>
          <t>Common stock, par value (in dollars per share)</t>
        </is>
      </c>
      <c r="C11" s="7" t="n">
        <v>0.0001</v>
      </c>
      <c r="E11" s="7" t="n">
        <v>0.0001</v>
      </c>
      <c r="F11" s="7" t="n">
        <v>0.0001</v>
      </c>
    </row>
    <row r="12">
      <c r="A12" s="4" t="inlineStr">
        <is>
          <t>Common stock, shares authorized</t>
        </is>
      </c>
      <c r="C12" s="6" t="n">
        <v>100000000</v>
      </c>
      <c r="E12" s="6" t="n">
        <v>100000000</v>
      </c>
      <c r="F12" s="6" t="n">
        <v>100000000</v>
      </c>
    </row>
    <row r="13">
      <c r="A13" s="4" t="inlineStr">
        <is>
          <t>Common stock, shares issued</t>
        </is>
      </c>
      <c r="C13" s="6" t="n">
        <v>876966</v>
      </c>
      <c r="E13" s="6" t="n">
        <v>938728</v>
      </c>
      <c r="F13" s="6" t="n">
        <v>0</v>
      </c>
    </row>
    <row r="14">
      <c r="A14" s="4" t="inlineStr">
        <is>
          <t>Common stock shares outstanding</t>
        </is>
      </c>
      <c r="C14" s="6" t="n">
        <v>876966</v>
      </c>
      <c r="D14" s="6" t="n">
        <v>876491</v>
      </c>
      <c r="E14" s="6" t="n">
        <v>938728</v>
      </c>
      <c r="F14" s="6" t="n">
        <v>0</v>
      </c>
      <c r="G14" s="6" t="n">
        <v>0</v>
      </c>
    </row>
    <row r="15">
      <c r="A15" s="4" t="inlineStr">
        <is>
          <t>Number of shares issued for possible redemption</t>
        </is>
      </c>
      <c r="C15" s="6" t="n">
        <v>22123034</v>
      </c>
      <c r="E15" s="6" t="n">
        <v>22061272</v>
      </c>
      <c r="F15" s="6" t="n">
        <v>0</v>
      </c>
    </row>
    <row r="16">
      <c r="A16" s="4" t="inlineStr">
        <is>
          <t>Class B common stock</t>
        </is>
      </c>
    </row>
    <row r="17">
      <c r="A17" s="4" t="inlineStr">
        <is>
          <t>Common stock, par value (in dollars per share)</t>
        </is>
      </c>
      <c r="C17" s="7" t="n">
        <v>0.0001</v>
      </c>
      <c r="E17" s="7" t="n">
        <v>0.0001</v>
      </c>
      <c r="F17" s="7" t="n">
        <v>0.0001</v>
      </c>
    </row>
    <row r="18">
      <c r="A18" s="4" t="inlineStr">
        <is>
          <t>Common stock, shares authorized</t>
        </is>
      </c>
      <c r="C18" s="6" t="n">
        <v>10000000</v>
      </c>
      <c r="E18" s="6" t="n">
        <v>10000000</v>
      </c>
      <c r="F18" s="6" t="n">
        <v>10000000</v>
      </c>
    </row>
    <row r="19">
      <c r="A19" s="4" t="inlineStr">
        <is>
          <t>Common stock, shares issued</t>
        </is>
      </c>
      <c r="C19" s="6" t="n">
        <v>5750000</v>
      </c>
      <c r="E19" s="6" t="n">
        <v>5750000</v>
      </c>
      <c r="F19" s="6" t="n">
        <v>5750000</v>
      </c>
    </row>
    <row r="20">
      <c r="A20" s="4" t="inlineStr">
        <is>
          <t>Common stock shares outstanding</t>
        </is>
      </c>
      <c r="B20" s="6" t="n">
        <v>5750000</v>
      </c>
      <c r="C20" s="6" t="n">
        <v>5750000</v>
      </c>
      <c r="D20" s="6" t="n">
        <v>5750000</v>
      </c>
      <c r="E20" s="6" t="n">
        <v>5750000</v>
      </c>
      <c r="F20" s="6" t="n">
        <v>5750000</v>
      </c>
      <c r="G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 Transfer Between Levels (Details)</t>
        </is>
      </c>
      <c r="B1" s="2" t="inlineStr">
        <is>
          <t>6 Months Ended</t>
        </is>
      </c>
    </row>
    <row r="2">
      <c r="B2" s="2" t="inlineStr">
        <is>
          <t>Jun. 30, 2020USD ($)</t>
        </is>
      </c>
    </row>
    <row r="3">
      <c r="A3" s="3" t="inlineStr">
        <is>
          <t>Fair Value Measurements</t>
        </is>
      </c>
    </row>
    <row r="4">
      <c r="A4" s="4" t="inlineStr">
        <is>
          <t>Asset, Level 1 to Level 2 Transfer, Fair Value</t>
        </is>
      </c>
      <c r="B4" s="5" t="n">
        <v>0</v>
      </c>
    </row>
    <row r="5">
      <c r="A5" s="4" t="inlineStr">
        <is>
          <t>Asset, Level 2 to Level 1 Transfer, Fair Value</t>
        </is>
      </c>
      <c r="B5" s="6" t="n">
        <v>0</v>
      </c>
    </row>
    <row r="6">
      <c r="A6" s="4" t="inlineStr">
        <is>
          <t>Asset, Level 3 Transfer, Fair Value</t>
        </is>
      </c>
      <c r="B6"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DENSED BALANCE SHEETS</t>
        </is>
      </c>
      <c r="B1" s="2" t="inlineStr">
        <is>
          <t>Jun. 30, 2020USD ($)</t>
        </is>
      </c>
      <c r="C1" s="2" t="inlineStr">
        <is>
          <t>Mar. 31, 2020USD ($)</t>
        </is>
      </c>
      <c r="D1" s="2" t="inlineStr">
        <is>
          <t>Dec. 31, 2019USD ($)</t>
        </is>
      </c>
      <c r="E1" s="2" t="inlineStr">
        <is>
          <t>Dec. 31, 2019USN ($)</t>
        </is>
      </c>
      <c r="F1" s="2" t="inlineStr">
        <is>
          <t>Dec. 31, 2018USD ($)</t>
        </is>
      </c>
      <c r="G1" s="2" t="inlineStr">
        <is>
          <t>Dec. 31, 2018USN ($)</t>
        </is>
      </c>
      <c r="H1" s="2" t="inlineStr">
        <is>
          <t>Oct. 21, 2018USD ($)</t>
        </is>
      </c>
    </row>
    <row r="2">
      <c r="A2" s="3" t="inlineStr">
        <is>
          <t>Current assets:</t>
        </is>
      </c>
    </row>
    <row r="3">
      <c r="A3" s="4" t="inlineStr">
        <is>
          <t>Cash</t>
        </is>
      </c>
      <c r="B3" s="5" t="n">
        <v>712980</v>
      </c>
      <c r="D3" s="5" t="n">
        <v>1175207</v>
      </c>
      <c r="F3" s="5" t="n">
        <v>37044</v>
      </c>
    </row>
    <row r="4">
      <c r="A4" s="4" t="inlineStr">
        <is>
          <t>Prepaid expenses and other assets</t>
        </is>
      </c>
      <c r="B4" s="6" t="n">
        <v>136324</v>
      </c>
      <c r="D4" s="6" t="n">
        <v>176403</v>
      </c>
      <c r="F4" s="6" t="n">
        <v>32152</v>
      </c>
    </row>
    <row r="5">
      <c r="A5" s="4" t="inlineStr">
        <is>
          <t>Total current assets</t>
        </is>
      </c>
      <c r="B5" s="6" t="n">
        <v>849304</v>
      </c>
      <c r="D5" s="6" t="n">
        <v>1351610</v>
      </c>
      <c r="F5" s="6" t="n">
        <v>69196</v>
      </c>
    </row>
    <row r="6">
      <c r="A6" s="4" t="inlineStr">
        <is>
          <t>Restricted cash equivalents held in Trust Account</t>
        </is>
      </c>
      <c r="B6" s="6" t="n">
        <v>234150965</v>
      </c>
      <c r="D6" s="6" t="n">
        <v>233232730</v>
      </c>
    </row>
    <row r="7">
      <c r="A7" s="4" t="inlineStr">
        <is>
          <t>Deferred offering costs associated with the initial public offering</t>
        </is>
      </c>
      <c r="F7" s="6" t="n">
        <v>411948</v>
      </c>
    </row>
    <row r="8">
      <c r="A8" s="4" t="inlineStr">
        <is>
          <t>Total Assets</t>
        </is>
      </c>
      <c r="B8" s="6" t="n">
        <v>235000269</v>
      </c>
      <c r="D8" s="6" t="n">
        <v>234584340</v>
      </c>
      <c r="F8" s="6" t="n">
        <v>481144</v>
      </c>
    </row>
    <row r="9">
      <c r="A9" s="3" t="inlineStr">
        <is>
          <t>Current liabilities:</t>
        </is>
      </c>
    </row>
    <row r="10">
      <c r="A10" s="4" t="inlineStr">
        <is>
          <t>Accounts payable</t>
        </is>
      </c>
      <c r="B10" s="6" t="n">
        <v>35505</v>
      </c>
      <c r="D10" s="6" t="n">
        <v>133562</v>
      </c>
      <c r="F10" s="6" t="n">
        <v>21218</v>
      </c>
    </row>
    <row r="11">
      <c r="A11" s="4" t="inlineStr">
        <is>
          <t>Accrued expenses</t>
        </is>
      </c>
      <c r="B11" s="6" t="n">
        <v>56550</v>
      </c>
      <c r="D11" s="6" t="n">
        <v>50000</v>
      </c>
      <c r="F11" s="6" t="n">
        <v>22100</v>
      </c>
    </row>
    <row r="12">
      <c r="A12" s="4" t="inlineStr">
        <is>
          <t>Due to related parties</t>
        </is>
      </c>
      <c r="F12" s="6" t="n">
        <v>115381</v>
      </c>
    </row>
    <row r="13">
      <c r="A13" s="4" t="inlineStr">
        <is>
          <t>Franchise tax payable</t>
        </is>
      </c>
      <c r="B13" s="6" t="n">
        <v>100050</v>
      </c>
      <c r="D13" s="6" t="n">
        <v>200000</v>
      </c>
    </row>
    <row r="14">
      <c r="A14" s="4" t="inlineStr">
        <is>
          <t>Income tax payable</t>
        </is>
      </c>
      <c r="B14" s="6" t="n">
        <v>36157</v>
      </c>
      <c r="D14" s="6" t="n">
        <v>88057</v>
      </c>
    </row>
    <row r="15">
      <c r="A15" s="4" t="inlineStr">
        <is>
          <t>Total current liabilities</t>
        </is>
      </c>
      <c r="B15" s="6" t="n">
        <v>228262</v>
      </c>
      <c r="D15" s="6" t="n">
        <v>471619</v>
      </c>
      <c r="F15" s="6" t="n">
        <v>158699</v>
      </c>
    </row>
    <row r="16">
      <c r="A16" s="4" t="inlineStr">
        <is>
          <t>Deferred legal fees</t>
        </is>
      </c>
      <c r="B16" s="6" t="n">
        <v>450000</v>
      </c>
      <c r="D16" s="6" t="n">
        <v>450000</v>
      </c>
      <c r="E16" s="5" t="n">
        <v>450000</v>
      </c>
      <c r="F16" s="6" t="n">
        <v>300000</v>
      </c>
      <c r="G16" s="5" t="n">
        <v>300000</v>
      </c>
    </row>
    <row r="17">
      <c r="A17" s="4" t="inlineStr">
        <is>
          <t>Deferred underwriting commissions</t>
        </is>
      </c>
      <c r="B17" s="6" t="n">
        <v>8050000</v>
      </c>
      <c r="D17" s="6" t="n">
        <v>8050000</v>
      </c>
    </row>
    <row r="18">
      <c r="A18" s="4" t="inlineStr">
        <is>
          <t>Note payable</t>
        </is>
      </c>
      <c r="B18" s="6" t="n">
        <v>41666</v>
      </c>
    </row>
    <row r="19">
      <c r="A19" s="4" t="inlineStr">
        <is>
          <t>Total Liabilities</t>
        </is>
      </c>
      <c r="B19" s="6" t="n">
        <v>8769928</v>
      </c>
      <c r="D19" s="6" t="n">
        <v>8971619</v>
      </c>
      <c r="F19" s="6" t="n">
        <v>458699</v>
      </c>
    </row>
    <row r="20">
      <c r="A20" s="4" t="inlineStr">
        <is>
          <t>Commitments and contingencies</t>
        </is>
      </c>
      <c r="B20" s="4" t="inlineStr">
        <is>
          <t xml:space="preserve"> </t>
        </is>
      </c>
      <c r="D20" s="4" t="inlineStr">
        <is>
          <t xml:space="preserve"> </t>
        </is>
      </c>
      <c r="F20" s="4" t="inlineStr">
        <is>
          <t xml:space="preserve"> </t>
        </is>
      </c>
    </row>
    <row r="21">
      <c r="A21" s="4" t="inlineStr">
        <is>
          <t>Class A common stock, $0.0001 par value; 22,123,034 and 22,061,272 shares subject to possible redemption at $10 per share at June 30, 2020 and 2019 respectively</t>
        </is>
      </c>
      <c r="B21" s="6" t="n">
        <v>221230340</v>
      </c>
      <c r="D21" s="6" t="n">
        <v>220612720</v>
      </c>
    </row>
    <row r="22">
      <c r="A22" s="3" t="inlineStr">
        <is>
          <t>Stockholders' Equity:</t>
        </is>
      </c>
    </row>
    <row r="23">
      <c r="A23" s="4" t="inlineStr">
        <is>
          <t>Preferred stock, $0.0001 par value 1,000,000 shares authorized none issued and outstanding</t>
        </is>
      </c>
      <c r="B23" s="4" t="inlineStr">
        <is>
          <t xml:space="preserve"> </t>
        </is>
      </c>
      <c r="D23" s="4" t="inlineStr">
        <is>
          <t xml:space="preserve"> </t>
        </is>
      </c>
      <c r="F23" s="4" t="inlineStr">
        <is>
          <t xml:space="preserve"> </t>
        </is>
      </c>
    </row>
    <row r="24">
      <c r="A24" s="4" t="inlineStr">
        <is>
          <t>Additional paid-in capital</t>
        </is>
      </c>
      <c r="B24" s="6" t="n">
        <v>6840012</v>
      </c>
      <c r="D24" s="6" t="n">
        <v>4749168</v>
      </c>
      <c r="F24" s="6" t="n">
        <v>24425</v>
      </c>
    </row>
    <row r="25">
      <c r="A25" s="4" t="inlineStr">
        <is>
          <t>Retained earnings (Accumulated deficit)</t>
        </is>
      </c>
      <c r="B25" s="6" t="n">
        <v>-1840674</v>
      </c>
      <c r="D25" s="6" t="n">
        <v>250164</v>
      </c>
      <c r="F25" s="6" t="n">
        <v>-2555</v>
      </c>
    </row>
    <row r="26">
      <c r="A26" s="4" t="inlineStr">
        <is>
          <t>Total stockholders' equity</t>
        </is>
      </c>
      <c r="B26" s="6" t="n">
        <v>5000001</v>
      </c>
      <c r="C26" s="5" t="n">
        <v>5000006</v>
      </c>
      <c r="D26" s="6" t="n">
        <v>5000001</v>
      </c>
      <c r="F26" s="6" t="n">
        <v>22445</v>
      </c>
      <c r="H26" s="5" t="n">
        <v>0</v>
      </c>
    </row>
    <row r="27">
      <c r="A27" s="4" t="inlineStr">
        <is>
          <t>Total Liabilities, Redeemable Class A Common Stock and Stockholders' Equity</t>
        </is>
      </c>
      <c r="B27" s="6" t="n">
        <v>235000269</v>
      </c>
      <c r="D27" s="6" t="n">
        <v>234584340</v>
      </c>
      <c r="F27" s="6" t="n">
        <v>481144</v>
      </c>
    </row>
    <row r="28">
      <c r="A28" s="4" t="inlineStr">
        <is>
          <t>Class A Common stock</t>
        </is>
      </c>
    </row>
    <row r="29">
      <c r="A29" s="3" t="inlineStr">
        <is>
          <t>Stockholders' Equity:</t>
        </is>
      </c>
    </row>
    <row r="30">
      <c r="A30" s="4" t="inlineStr">
        <is>
          <t>Common stock, value</t>
        </is>
      </c>
      <c r="B30" s="6" t="n">
        <v>88</v>
      </c>
      <c r="D30" s="6" t="n">
        <v>94</v>
      </c>
    </row>
    <row r="31">
      <c r="A31" s="4" t="inlineStr">
        <is>
          <t>Total stockholders' equity</t>
        </is>
      </c>
      <c r="B31" s="6" t="n">
        <v>88</v>
      </c>
      <c r="C31" s="6" t="n">
        <v>88</v>
      </c>
      <c r="D31" s="6" t="n">
        <v>94</v>
      </c>
      <c r="H31" s="6" t="n">
        <v>0</v>
      </c>
    </row>
    <row r="32">
      <c r="A32" s="4" t="inlineStr">
        <is>
          <t>Class B common stock</t>
        </is>
      </c>
    </row>
    <row r="33">
      <c r="A33" s="3" t="inlineStr">
        <is>
          <t>Stockholders' Equity:</t>
        </is>
      </c>
    </row>
    <row r="34">
      <c r="A34" s="4" t="inlineStr">
        <is>
          <t>Common stock, value</t>
        </is>
      </c>
      <c r="B34" s="6" t="n">
        <v>575</v>
      </c>
      <c r="D34" s="6" t="n">
        <v>575</v>
      </c>
      <c r="F34" s="6" t="n">
        <v>575</v>
      </c>
    </row>
    <row r="35">
      <c r="A35" s="4" t="inlineStr">
        <is>
          <t>Total stockholders' equity</t>
        </is>
      </c>
      <c r="B35" s="5" t="n">
        <v>575</v>
      </c>
      <c r="C35" s="5" t="n">
        <v>575</v>
      </c>
      <c r="D35" s="5" t="n">
        <v>575</v>
      </c>
      <c r="F35" s="5" t="n">
        <v>575</v>
      </c>
      <c r="H35"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BALANCE SHEETS (Parentheticals) - $ / shares</t>
        </is>
      </c>
      <c r="B1" s="2" t="inlineStr">
        <is>
          <t>Sep. 30, 2020</t>
        </is>
      </c>
      <c r="C1" s="2" t="inlineStr">
        <is>
          <t>Jun. 30, 2020</t>
        </is>
      </c>
      <c r="D1" s="2" t="inlineStr">
        <is>
          <t>Mar. 31, 2020</t>
        </is>
      </c>
      <c r="E1" s="2" t="inlineStr">
        <is>
          <t>Dec. 31, 2019</t>
        </is>
      </c>
      <c r="F1" s="2" t="inlineStr">
        <is>
          <t>Dec. 31, 2018</t>
        </is>
      </c>
      <c r="G1" s="2" t="inlineStr">
        <is>
          <t>Oct. 21, 2018</t>
        </is>
      </c>
    </row>
    <row r="2">
      <c r="A2" s="4" t="inlineStr">
        <is>
          <t>Preferred stock, par value (in dollars per share)</t>
        </is>
      </c>
      <c r="C2" s="7" t="n">
        <v>0.0001</v>
      </c>
      <c r="E2" s="7" t="n">
        <v>0.0001</v>
      </c>
      <c r="F2" s="7" t="n">
        <v>0.0001</v>
      </c>
    </row>
    <row r="3">
      <c r="A3" s="4" t="inlineStr">
        <is>
          <t>Preferred stock, shares authorized</t>
        </is>
      </c>
      <c r="C3" s="6" t="n">
        <v>1000000</v>
      </c>
      <c r="E3" s="6" t="n">
        <v>1000000</v>
      </c>
      <c r="F3" s="6" t="n">
        <v>1000000</v>
      </c>
    </row>
    <row r="4">
      <c r="A4" s="4" t="inlineStr">
        <is>
          <t>Preferred stock, shares issued</t>
        </is>
      </c>
      <c r="C4" s="6" t="n">
        <v>0</v>
      </c>
      <c r="E4" s="6" t="n">
        <v>0</v>
      </c>
      <c r="F4" s="6" t="n">
        <v>0</v>
      </c>
    </row>
    <row r="5">
      <c r="A5" s="4" t="inlineStr">
        <is>
          <t>Preferred stock, shares outstanding</t>
        </is>
      </c>
      <c r="C5" s="6" t="n">
        <v>0</v>
      </c>
      <c r="E5" s="6" t="n">
        <v>0</v>
      </c>
      <c r="F5" s="6" t="n">
        <v>0</v>
      </c>
    </row>
    <row r="6">
      <c r="A6" s="4" t="inlineStr">
        <is>
          <t>Number of class B common stock shares subject to forfeiture</t>
        </is>
      </c>
      <c r="E6" s="6" t="n">
        <v>750000</v>
      </c>
    </row>
    <row r="7">
      <c r="A7" s="4" t="inlineStr">
        <is>
          <t>Class A Common stock</t>
        </is>
      </c>
    </row>
    <row r="8">
      <c r="A8" s="4" t="inlineStr">
        <is>
          <t>Temporary equity, par value per share (in dollars per share)</t>
        </is>
      </c>
      <c r="C8" s="7" t="n">
        <v>0.0001</v>
      </c>
      <c r="E8" s="7" t="n">
        <v>0.0001</v>
      </c>
      <c r="F8" s="7" t="n">
        <v>0.0001</v>
      </c>
    </row>
    <row r="9">
      <c r="A9" s="4" t="inlineStr">
        <is>
          <t>Temporary equity, shares subject to possible redemption</t>
        </is>
      </c>
      <c r="C9" s="6" t="n">
        <v>22123034</v>
      </c>
      <c r="E9" s="6" t="n">
        <v>22061272</v>
      </c>
      <c r="F9" s="6" t="n">
        <v>0</v>
      </c>
    </row>
    <row r="10">
      <c r="A10" s="4" t="inlineStr">
        <is>
          <t>Temporary equity, redemption price per share (in dollars per share)</t>
        </is>
      </c>
      <c r="C10" s="5" t="n">
        <v>10</v>
      </c>
      <c r="E10" s="5" t="n">
        <v>10</v>
      </c>
      <c r="F10" s="5" t="n">
        <v>10</v>
      </c>
    </row>
    <row r="11">
      <c r="A11" s="4" t="inlineStr">
        <is>
          <t>Common stock, par value (in dollars per share)</t>
        </is>
      </c>
      <c r="C11" s="7" t="n">
        <v>0.0001</v>
      </c>
      <c r="E11" s="7" t="n">
        <v>0.0001</v>
      </c>
      <c r="F11" s="7" t="n">
        <v>0.0001</v>
      </c>
    </row>
    <row r="12">
      <c r="A12" s="4" t="inlineStr">
        <is>
          <t>Common stock, shares authorized</t>
        </is>
      </c>
      <c r="C12" s="6" t="n">
        <v>100000000</v>
      </c>
      <c r="E12" s="6" t="n">
        <v>100000000</v>
      </c>
      <c r="F12" s="6" t="n">
        <v>100000000</v>
      </c>
    </row>
    <row r="13">
      <c r="A13" s="4" t="inlineStr">
        <is>
          <t>Common stock, shares issued</t>
        </is>
      </c>
      <c r="C13" s="6" t="n">
        <v>876966</v>
      </c>
      <c r="E13" s="6" t="n">
        <v>938728</v>
      </c>
      <c r="F13" s="6" t="n">
        <v>0</v>
      </c>
    </row>
    <row r="14">
      <c r="A14" s="4" t="inlineStr">
        <is>
          <t>Common stock shares outstanding</t>
        </is>
      </c>
      <c r="C14" s="6" t="n">
        <v>876966</v>
      </c>
      <c r="D14" s="6" t="n">
        <v>876491</v>
      </c>
      <c r="E14" s="6" t="n">
        <v>938728</v>
      </c>
      <c r="F14" s="6" t="n">
        <v>0</v>
      </c>
      <c r="G14" s="6" t="n">
        <v>0</v>
      </c>
    </row>
    <row r="15">
      <c r="A15" s="4" t="inlineStr">
        <is>
          <t>Number of shares issued for possible redemption</t>
        </is>
      </c>
      <c r="C15" s="6" t="n">
        <v>22123034</v>
      </c>
      <c r="E15" s="6" t="n">
        <v>22061272</v>
      </c>
      <c r="F15" s="6" t="n">
        <v>0</v>
      </c>
    </row>
    <row r="16">
      <c r="A16" s="4" t="inlineStr">
        <is>
          <t>Class B common stock</t>
        </is>
      </c>
    </row>
    <row r="17">
      <c r="A17" s="4" t="inlineStr">
        <is>
          <t>Common stock, par value (in dollars per share)</t>
        </is>
      </c>
      <c r="C17" s="7" t="n">
        <v>0.0001</v>
      </c>
      <c r="E17" s="7" t="n">
        <v>0.0001</v>
      </c>
      <c r="F17" s="7" t="n">
        <v>0.0001</v>
      </c>
    </row>
    <row r="18">
      <c r="A18" s="4" t="inlineStr">
        <is>
          <t>Common stock, shares authorized</t>
        </is>
      </c>
      <c r="C18" s="6" t="n">
        <v>10000000</v>
      </c>
      <c r="E18" s="6" t="n">
        <v>10000000</v>
      </c>
      <c r="F18" s="6" t="n">
        <v>10000000</v>
      </c>
    </row>
    <row r="19">
      <c r="A19" s="4" t="inlineStr">
        <is>
          <t>Common stock, shares issued</t>
        </is>
      </c>
      <c r="C19" s="6" t="n">
        <v>5750000</v>
      </c>
      <c r="E19" s="6" t="n">
        <v>5750000</v>
      </c>
      <c r="F19" s="6" t="n">
        <v>5750000</v>
      </c>
    </row>
    <row r="20">
      <c r="A20" s="4" t="inlineStr">
        <is>
          <t>Common stock shares outstanding</t>
        </is>
      </c>
      <c r="B20" s="6" t="n">
        <v>5750000</v>
      </c>
      <c r="C20" s="6" t="n">
        <v>5750000</v>
      </c>
      <c r="D20" s="6" t="n">
        <v>5750000</v>
      </c>
      <c r="E20" s="6" t="n">
        <v>5750000</v>
      </c>
      <c r="F20" s="6" t="n">
        <v>5750000</v>
      </c>
      <c r="G2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STATEMENTS OF OPERATIONS (UNAUDITED) - USD ($)</t>
        </is>
      </c>
      <c r="B1" s="2" t="inlineStr">
        <is>
          <t>Dec. 31, 2019</t>
        </is>
      </c>
      <c r="C1" s="2" t="inlineStr">
        <is>
          <t>Dec. 31, 2018</t>
        </is>
      </c>
      <c r="D1" s="2" t="inlineStr">
        <is>
          <t>Jun. 30, 2020</t>
        </is>
      </c>
      <c r="E1" s="2" t="inlineStr">
        <is>
          <t>Mar. 31, 2020</t>
        </is>
      </c>
      <c r="F1" s="2" t="inlineStr">
        <is>
          <t>Jun. 30, 2019</t>
        </is>
      </c>
      <c r="G1" s="2" t="inlineStr">
        <is>
          <t>Jun. 30, 2020</t>
        </is>
      </c>
      <c r="H1" s="2" t="inlineStr">
        <is>
          <t>Jun. 30, 2019</t>
        </is>
      </c>
      <c r="I1" s="2" t="inlineStr">
        <is>
          <t>Dec. 31, 2019</t>
        </is>
      </c>
    </row>
    <row r="2">
      <c r="A2" s="4" t="inlineStr">
        <is>
          <t>General and administrative expenses</t>
        </is>
      </c>
      <c r="C2" s="5" t="n">
        <v>2565</v>
      </c>
      <c r="D2" s="5" t="n">
        <v>228611</v>
      </c>
      <c r="F2" s="5" t="n">
        <v>261381</v>
      </c>
      <c r="G2" s="5" t="n">
        <v>459778</v>
      </c>
      <c r="H2" s="5" t="n">
        <v>457416</v>
      </c>
      <c r="I2" s="5" t="n">
        <v>893066</v>
      </c>
    </row>
    <row r="3">
      <c r="A3" s="4" t="inlineStr">
        <is>
          <t>Franchise tax expense</t>
        </is>
      </c>
      <c r="D3" s="6" t="n">
        <v>50000</v>
      </c>
      <c r="F3" s="6" t="n">
        <v>50000</v>
      </c>
      <c r="G3" s="6" t="n">
        <v>100169</v>
      </c>
      <c r="H3" s="6" t="n">
        <v>100000</v>
      </c>
      <c r="I3" s="6" t="n">
        <v>200000</v>
      </c>
    </row>
    <row r="4">
      <c r="A4" s="4" t="inlineStr">
        <is>
          <t>Loss from operations</t>
        </is>
      </c>
      <c r="C4" s="6" t="n">
        <v>-2565</v>
      </c>
      <c r="D4" s="6" t="n">
        <v>-278611</v>
      </c>
      <c r="F4" s="6" t="n">
        <v>-311381</v>
      </c>
      <c r="G4" s="6" t="n">
        <v>-559947</v>
      </c>
      <c r="H4" s="6" t="n">
        <v>-557416</v>
      </c>
      <c r="I4" s="6" t="n">
        <v>-1093066</v>
      </c>
    </row>
    <row r="5">
      <c r="A5" s="4" t="inlineStr">
        <is>
          <t>Interest income</t>
        </is>
      </c>
      <c r="C5" s="6" t="n">
        <v>10</v>
      </c>
      <c r="D5" s="6" t="n">
        <v>20</v>
      </c>
      <c r="F5" s="6" t="n">
        <v>10223</v>
      </c>
      <c r="G5" s="6" t="n">
        <v>1098</v>
      </c>
      <c r="H5" s="6" t="n">
        <v>13886</v>
      </c>
      <c r="I5" s="6" t="n">
        <v>12602</v>
      </c>
    </row>
    <row r="6">
      <c r="A6" s="4" t="inlineStr">
        <is>
          <t>Interest earned on restricted cash equivalents held in Trust Account</t>
        </is>
      </c>
      <c r="D6" s="6" t="n">
        <v>272160</v>
      </c>
      <c r="G6" s="6" t="n">
        <v>1124619</v>
      </c>
      <c r="I6" s="6" t="n">
        <v>398809</v>
      </c>
    </row>
    <row r="7">
      <c r="A7" s="4" t="inlineStr">
        <is>
          <t>Gain on marketable securities (net), and dividends held in Trust Account</t>
        </is>
      </c>
      <c r="F7" s="6" t="n">
        <v>1452219</v>
      </c>
      <c r="H7" s="6" t="n">
        <v>2157433</v>
      </c>
      <c r="I7" s="6" t="n">
        <v>3565051</v>
      </c>
    </row>
    <row r="8">
      <c r="A8" s="4" t="inlineStr">
        <is>
          <t>(Loss) income before income tax expense (benefit)</t>
        </is>
      </c>
      <c r="C8" s="6" t="n">
        <v>-2555</v>
      </c>
      <c r="D8" s="6" t="n">
        <v>-6431</v>
      </c>
      <c r="F8" s="6" t="n">
        <v>1151061</v>
      </c>
      <c r="G8" s="6" t="n">
        <v>565770</v>
      </c>
      <c r="H8" s="6" t="n">
        <v>1613903</v>
      </c>
      <c r="I8" s="6" t="n">
        <v>2883396</v>
      </c>
    </row>
    <row r="9">
      <c r="A9" s="4" t="inlineStr">
        <is>
          <t>Income tax expense (benefit)</t>
        </is>
      </c>
      <c r="B9" s="5" t="n">
        <v>793057000</v>
      </c>
      <c r="D9" s="6" t="n">
        <v>-1676</v>
      </c>
      <c r="F9" s="6" t="n">
        <v>298286</v>
      </c>
      <c r="G9" s="6" t="n">
        <v>-51850</v>
      </c>
      <c r="H9" s="6" t="n">
        <v>436134</v>
      </c>
      <c r="I9" s="6" t="n">
        <v>797313</v>
      </c>
    </row>
    <row r="10">
      <c r="A10" s="4" t="inlineStr">
        <is>
          <t>Net (loss) income</t>
        </is>
      </c>
      <c r="C10" s="6" t="n">
        <v>-2555</v>
      </c>
      <c r="D10" s="6" t="n">
        <v>-4755</v>
      </c>
      <c r="E10" s="5" t="n">
        <v>622375</v>
      </c>
      <c r="F10" s="6" t="n">
        <v>852775</v>
      </c>
      <c r="G10" s="6" t="n">
        <v>617620</v>
      </c>
      <c r="H10" s="6" t="n">
        <v>1177769</v>
      </c>
      <c r="I10" s="6" t="n">
        <v>2086083</v>
      </c>
    </row>
    <row r="11">
      <c r="A11" s="4" t="inlineStr">
        <is>
          <t>Class A Common stock</t>
        </is>
      </c>
    </row>
    <row r="12">
      <c r="A12" s="4" t="inlineStr">
        <is>
          <t>Net (loss) income</t>
        </is>
      </c>
      <c r="D12" s="5" t="n">
        <v>223836</v>
      </c>
      <c r="F12" s="5" t="n">
        <v>1109704</v>
      </c>
      <c r="G12" s="5" t="n">
        <v>1076300</v>
      </c>
      <c r="H12" s="5" t="n">
        <v>1628003</v>
      </c>
      <c r="I12" s="5" t="n">
        <v>2966547</v>
      </c>
    </row>
    <row r="13">
      <c r="A13" s="4" t="inlineStr">
        <is>
          <t>Weighted average shares outstanding, basic and diluted (in shares)</t>
        </is>
      </c>
      <c r="D13" s="6" t="n">
        <v>23000000</v>
      </c>
      <c r="F13" s="6" t="n">
        <v>23000000</v>
      </c>
      <c r="G13" s="6" t="n">
        <v>23000000</v>
      </c>
      <c r="H13" s="6" t="n">
        <v>22848921</v>
      </c>
      <c r="I13" s="6" t="n">
        <v>22934985</v>
      </c>
    </row>
    <row r="14">
      <c r="A14" s="4" t="inlineStr">
        <is>
          <t>Basic and diluted net income (loss) per share (in dollars per share)</t>
        </is>
      </c>
      <c r="D14" s="8" t="n">
        <v>0.01</v>
      </c>
      <c r="F14" s="8" t="n">
        <v>0.05</v>
      </c>
      <c r="G14" s="8" t="n">
        <v>0.05</v>
      </c>
      <c r="H14" s="8" t="n">
        <v>0.07000000000000001</v>
      </c>
      <c r="I14" s="8" t="n">
        <v>0.13</v>
      </c>
    </row>
    <row r="15">
      <c r="A15" s="4" t="inlineStr">
        <is>
          <t>Class B common stock</t>
        </is>
      </c>
    </row>
    <row r="16">
      <c r="A16" s="4" t="inlineStr">
        <is>
          <t>Net (loss) income</t>
        </is>
      </c>
      <c r="C16" s="5" t="n">
        <v>-2555</v>
      </c>
      <c r="D16" s="5" t="n">
        <v>-228591</v>
      </c>
      <c r="F16" s="5" t="n">
        <v>-256929</v>
      </c>
      <c r="G16" s="5" t="n">
        <v>-458680</v>
      </c>
      <c r="H16" s="5" t="n">
        <v>-450234</v>
      </c>
      <c r="I16" s="5" t="n">
        <v>-880464</v>
      </c>
    </row>
    <row r="17">
      <c r="A17" s="4" t="inlineStr">
        <is>
          <t>Weighted average shares outstanding, basic and diluted (in shares)</t>
        </is>
      </c>
      <c r="C17" s="6" t="n">
        <v>5000000</v>
      </c>
      <c r="D17" s="6" t="n">
        <v>5750000</v>
      </c>
      <c r="F17" s="6" t="n">
        <v>5750000</v>
      </c>
      <c r="G17" s="6" t="n">
        <v>5750000</v>
      </c>
      <c r="H17" s="6" t="n">
        <v>5750000</v>
      </c>
      <c r="I17" s="6" t="n">
        <v>5750000</v>
      </c>
    </row>
    <row r="18">
      <c r="A18" s="4" t="inlineStr">
        <is>
          <t>Basic and diluted net income (loss) per share (in dollars per share)</t>
        </is>
      </c>
      <c r="C18" s="5" t="n">
        <v>0</v>
      </c>
      <c r="D18" s="8" t="n">
        <v>-0.04</v>
      </c>
      <c r="F18" s="8" t="n">
        <v>-0.04</v>
      </c>
      <c r="G18" s="8" t="n">
        <v>-0.08</v>
      </c>
      <c r="H18" s="8" t="n">
        <v>-0.08</v>
      </c>
      <c r="I18" s="8" t="n">
        <v>-0.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0" customWidth="1" min="2" max="2"/>
  </cols>
  <sheetData>
    <row r="1">
      <c r="A1" s="1" t="inlineStr">
        <is>
          <t>STATEMENT OF OPERATIONS (Parentheticals)</t>
        </is>
      </c>
      <c r="B1" s="2" t="inlineStr">
        <is>
          <t>Dec. 31, 2019shares</t>
        </is>
      </c>
    </row>
    <row r="2">
      <c r="A2" s="3" t="inlineStr">
        <is>
          <t>CONDENSED STATEMENTS OF OPERATIONS</t>
        </is>
      </c>
    </row>
    <row r="3">
      <c r="A3" s="4" t="inlineStr">
        <is>
          <t>Number of class B common stock shares subject to forfeiture</t>
        </is>
      </c>
      <c r="B3" s="6" t="n">
        <v>7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0" customWidth="1" min="5" max="5"/>
    <col width="13" customWidth="1" min="6" max="6"/>
  </cols>
  <sheetData>
    <row r="1">
      <c r="A1" s="1" t="inlineStr">
        <is>
          <t>CONDENSED STATEMENTS OF CHANGES IN STOCKHOLDERS' EQUITY (UNAUDITED) - USD ($)</t>
        </is>
      </c>
      <c r="B1" s="2" t="inlineStr">
        <is>
          <t>Class A Common stock</t>
        </is>
      </c>
      <c r="C1" s="2" t="inlineStr">
        <is>
          <t>Class B common stock</t>
        </is>
      </c>
      <c r="D1" s="2" t="inlineStr">
        <is>
          <t>Additional Paid-In Capital</t>
        </is>
      </c>
      <c r="E1" s="2" t="inlineStr">
        <is>
          <t>Retained Earnings (Accumulated Deficit)</t>
        </is>
      </c>
      <c r="F1" s="2" t="inlineStr">
        <is>
          <t>Total</t>
        </is>
      </c>
    </row>
    <row r="2">
      <c r="A2" s="4" t="inlineStr">
        <is>
          <t>Balance at Oct. 21, 2018</t>
        </is>
      </c>
      <c r="B2" s="5" t="n">
        <v>0</v>
      </c>
      <c r="C2" s="5" t="n">
        <v>0</v>
      </c>
      <c r="D2" s="5" t="n">
        <v>0</v>
      </c>
      <c r="E2" s="5" t="n">
        <v>0</v>
      </c>
      <c r="F2" s="5" t="n">
        <v>0</v>
      </c>
    </row>
    <row r="3">
      <c r="A3" s="4" t="inlineStr">
        <is>
          <t>Balance (in shares) at Oct. 21, 2018</t>
        </is>
      </c>
      <c r="B3" s="6" t="n">
        <v>0</v>
      </c>
      <c r="C3" s="6" t="n">
        <v>0</v>
      </c>
    </row>
    <row r="4">
      <c r="A4" s="3" t="inlineStr">
        <is>
          <t>Increase (Decrease) in Stockholders' Equity [Roll Forward]</t>
        </is>
      </c>
    </row>
    <row r="5">
      <c r="A5" s="4" t="inlineStr">
        <is>
          <t>Issuance of Class B common stock to Sponsor</t>
        </is>
      </c>
      <c r="C5" s="5" t="n">
        <v>575</v>
      </c>
      <c r="D5" s="6" t="n">
        <v>24425</v>
      </c>
      <c r="F5" s="6" t="n">
        <v>25000</v>
      </c>
    </row>
    <row r="6">
      <c r="A6" s="4" t="inlineStr">
        <is>
          <t>Issuance of Class B common stock to Sponsor (in shares)</t>
        </is>
      </c>
      <c r="C6" s="6" t="n">
        <v>5750000</v>
      </c>
    </row>
    <row r="7">
      <c r="A7" s="4" t="inlineStr">
        <is>
          <t>Net income</t>
        </is>
      </c>
      <c r="C7" s="5" t="n">
        <v>-2555</v>
      </c>
      <c r="E7" s="6" t="n">
        <v>-2555</v>
      </c>
      <c r="F7" s="6" t="n">
        <v>-2555</v>
      </c>
    </row>
    <row r="8">
      <c r="A8" s="4" t="inlineStr">
        <is>
          <t>Balance at Dec. 31, 2018</t>
        </is>
      </c>
      <c r="C8" s="5" t="n">
        <v>575</v>
      </c>
      <c r="D8" s="6" t="n">
        <v>24425</v>
      </c>
      <c r="E8" s="6" t="n">
        <v>-2555</v>
      </c>
      <c r="F8" s="6" t="n">
        <v>22445</v>
      </c>
    </row>
    <row r="9">
      <c r="A9" s="4" t="inlineStr">
        <is>
          <t>Balance (in shares) at Dec. 31, 2018</t>
        </is>
      </c>
      <c r="B9" s="6" t="n">
        <v>0</v>
      </c>
      <c r="C9" s="6" t="n">
        <v>5750000</v>
      </c>
    </row>
    <row r="10">
      <c r="A10" s="3" t="inlineStr">
        <is>
          <t>Increase (Decrease) in Stockholders' Equity [Roll Forward]</t>
        </is>
      </c>
    </row>
    <row r="11">
      <c r="A11" s="4" t="inlineStr">
        <is>
          <t>Issuance of Class B common stock to Anchor Investors</t>
        </is>
      </c>
      <c r="C11" s="5" t="n">
        <v>58</v>
      </c>
      <c r="D11" s="6" t="n">
        <v>2255</v>
      </c>
      <c r="F11" s="6" t="n">
        <v>2313</v>
      </c>
    </row>
    <row r="12">
      <c r="A12" s="4" t="inlineStr">
        <is>
          <t>Issuance of Class B common stock to Anchor Investors (in shares)</t>
        </is>
      </c>
      <c r="C12" s="6" t="n">
        <v>575000</v>
      </c>
    </row>
    <row r="13">
      <c r="A13" s="4" t="inlineStr">
        <is>
          <t>Forfeiture of Class B common stock from Sponsor</t>
        </is>
      </c>
      <c r="C13" s="5" t="n">
        <v>-58</v>
      </c>
      <c r="D13" s="6" t="n">
        <v>58</v>
      </c>
    </row>
    <row r="14">
      <c r="A14" s="4" t="inlineStr">
        <is>
          <t>Sale of units in initial public offering, gross</t>
        </is>
      </c>
      <c r="B14" s="5" t="n">
        <v>2300</v>
      </c>
      <c r="D14" s="6" t="n">
        <v>229997700</v>
      </c>
      <c r="F14" s="6" t="n">
        <v>230000000</v>
      </c>
    </row>
    <row r="15">
      <c r="A15" s="4" t="inlineStr">
        <is>
          <t>Offering costs</t>
        </is>
      </c>
      <c r="D15" s="6" t="n">
        <v>-13398120</v>
      </c>
      <c r="F15" s="6" t="n">
        <v>-13398120</v>
      </c>
    </row>
    <row r="16">
      <c r="A16" s="4" t="inlineStr">
        <is>
          <t>Sale of private placement warrants to Sponsor and Anchor Investors in private placement</t>
        </is>
      </c>
      <c r="D16" s="6" t="n">
        <v>6900000</v>
      </c>
      <c r="F16" s="6" t="n">
        <v>6900000</v>
      </c>
    </row>
    <row r="17">
      <c r="A17" s="4" t="inlineStr">
        <is>
          <t>Common stock subject to possible redemption</t>
        </is>
      </c>
      <c r="B17" s="5" t="n">
        <v>-2206</v>
      </c>
      <c r="D17" s="6" t="n">
        <v>-218777150</v>
      </c>
      <c r="E17" s="6" t="n">
        <v>-1833364</v>
      </c>
      <c r="F17" s="6" t="n">
        <v>-220612720</v>
      </c>
    </row>
    <row r="18">
      <c r="A18" s="4" t="inlineStr">
        <is>
          <t>Common stock subject to possible redemption (in shares)</t>
        </is>
      </c>
      <c r="B18" s="6" t="n">
        <v>-22061272</v>
      </c>
    </row>
    <row r="19">
      <c r="A19" s="4" t="inlineStr">
        <is>
          <t>Common stock subject to possible redemption (in shares)</t>
        </is>
      </c>
      <c r="B19" s="6" t="n">
        <v>22061272</v>
      </c>
    </row>
    <row r="20">
      <c r="A20" s="4" t="inlineStr">
        <is>
          <t>Net income</t>
        </is>
      </c>
      <c r="B20" s="5" t="n">
        <v>2966547</v>
      </c>
      <c r="C20" s="6" t="n">
        <v>-880464</v>
      </c>
      <c r="E20" s="6" t="n">
        <v>2086083</v>
      </c>
      <c r="F20" s="6" t="n">
        <v>2086083</v>
      </c>
    </row>
    <row r="21">
      <c r="A21" s="4" t="inlineStr">
        <is>
          <t>Balance at Dec. 31, 2019</t>
        </is>
      </c>
      <c r="B21" s="5" t="n">
        <v>94</v>
      </c>
      <c r="C21" s="5" t="n">
        <v>575</v>
      </c>
      <c r="D21" s="6" t="n">
        <v>4749168</v>
      </c>
      <c r="E21" s="6" t="n">
        <v>250164</v>
      </c>
      <c r="F21" s="6" t="n">
        <v>5000001</v>
      </c>
    </row>
    <row r="22">
      <c r="A22" s="4" t="inlineStr">
        <is>
          <t>Balance (in shares) at Dec. 31, 2019</t>
        </is>
      </c>
      <c r="B22" s="6" t="n">
        <v>938728</v>
      </c>
      <c r="C22" s="6" t="n">
        <v>5750000</v>
      </c>
    </row>
    <row r="23">
      <c r="A23" s="3" t="inlineStr">
        <is>
          <t>Increase (Decrease) in Stockholders' Equity [Roll Forward]</t>
        </is>
      </c>
    </row>
    <row r="24">
      <c r="A24" s="4" t="inlineStr">
        <is>
          <t>Common stock subject to possible redemption</t>
        </is>
      </c>
      <c r="B24" s="5" t="n">
        <v>-6</v>
      </c>
      <c r="D24" s="6" t="n">
        <v>1463719</v>
      </c>
      <c r="E24" s="6" t="n">
        <v>-2086083</v>
      </c>
      <c r="F24" s="6" t="n">
        <v>-622370</v>
      </c>
    </row>
    <row r="25">
      <c r="A25" s="4" t="inlineStr">
        <is>
          <t>Common stock subject to possible redemption (in shares)</t>
        </is>
      </c>
      <c r="B25" s="6" t="n">
        <v>-62237</v>
      </c>
    </row>
    <row r="26">
      <c r="A26" s="4" t="inlineStr">
        <is>
          <t>Common stock subject to possible redemption (in shares)</t>
        </is>
      </c>
      <c r="B26" s="6" t="n">
        <v>62237</v>
      </c>
    </row>
    <row r="27">
      <c r="A27" s="4" t="inlineStr">
        <is>
          <t>Net income</t>
        </is>
      </c>
      <c r="E27" s="6" t="n">
        <v>622375</v>
      </c>
      <c r="F27" s="6" t="n">
        <v>622375</v>
      </c>
    </row>
    <row r="28">
      <c r="A28" s="4" t="inlineStr">
        <is>
          <t>Balance at Mar. 31, 2020</t>
        </is>
      </c>
      <c r="B28" s="5" t="n">
        <v>88</v>
      </c>
      <c r="C28" s="5" t="n">
        <v>575</v>
      </c>
      <c r="D28" s="6" t="n">
        <v>6212887</v>
      </c>
      <c r="E28" s="6" t="n">
        <v>-1213544</v>
      </c>
      <c r="F28" s="6" t="n">
        <v>5000006</v>
      </c>
    </row>
    <row r="29">
      <c r="A29" s="4" t="inlineStr">
        <is>
          <t>Balance (in shares) at Mar. 31, 2020</t>
        </is>
      </c>
      <c r="B29" s="6" t="n">
        <v>876491</v>
      </c>
      <c r="C29" s="6" t="n">
        <v>5750000</v>
      </c>
    </row>
    <row r="30">
      <c r="A30" s="4" t="inlineStr">
        <is>
          <t>Balance at Dec. 31, 2019</t>
        </is>
      </c>
      <c r="B30" s="5" t="n">
        <v>94</v>
      </c>
      <c r="C30" s="5" t="n">
        <v>575</v>
      </c>
      <c r="D30" s="6" t="n">
        <v>4749168</v>
      </c>
      <c r="E30" s="6" t="n">
        <v>250164</v>
      </c>
      <c r="F30" s="6" t="n">
        <v>5000001</v>
      </c>
    </row>
    <row r="31">
      <c r="A31" s="4" t="inlineStr">
        <is>
          <t>Balance (in shares) at Dec. 31, 2019</t>
        </is>
      </c>
      <c r="B31" s="6" t="n">
        <v>938728</v>
      </c>
      <c r="C31" s="6" t="n">
        <v>5750000</v>
      </c>
    </row>
    <row r="32">
      <c r="A32" s="3" t="inlineStr">
        <is>
          <t>Increase (Decrease) in Stockholders' Equity [Roll Forward]</t>
        </is>
      </c>
    </row>
    <row r="33">
      <c r="A33" s="4" t="inlineStr">
        <is>
          <t>Sale of units in initial public offering, gross</t>
        </is>
      </c>
      <c r="F33" s="6" t="n">
        <v>230000000</v>
      </c>
    </row>
    <row r="34">
      <c r="A34" s="4" t="inlineStr">
        <is>
          <t>Net income</t>
        </is>
      </c>
      <c r="B34" s="5" t="n">
        <v>1076300</v>
      </c>
      <c r="C34" s="5" t="n">
        <v>-458680</v>
      </c>
      <c r="F34" s="6" t="n">
        <v>617620</v>
      </c>
    </row>
    <row r="35">
      <c r="A35" s="4" t="inlineStr">
        <is>
          <t>Balance at Jun. 30, 2020</t>
        </is>
      </c>
      <c r="B35" s="5" t="n">
        <v>88</v>
      </c>
      <c r="C35" s="5" t="n">
        <v>575</v>
      </c>
      <c r="D35" s="6" t="n">
        <v>6840012</v>
      </c>
      <c r="E35" s="6" t="n">
        <v>-1840674</v>
      </c>
      <c r="F35" s="6" t="n">
        <v>5000001</v>
      </c>
    </row>
    <row r="36">
      <c r="A36" s="4" t="inlineStr">
        <is>
          <t>Balance (in shares) at Jun. 30, 2020</t>
        </is>
      </c>
      <c r="B36" s="6" t="n">
        <v>876966</v>
      </c>
      <c r="C36" s="6" t="n">
        <v>5750000</v>
      </c>
    </row>
    <row r="37">
      <c r="A37" s="4" t="inlineStr">
        <is>
          <t>Balance at Mar. 31, 2020</t>
        </is>
      </c>
      <c r="B37" s="5" t="n">
        <v>88</v>
      </c>
      <c r="C37" s="5" t="n">
        <v>575</v>
      </c>
      <c r="D37" s="6" t="n">
        <v>6212887</v>
      </c>
      <c r="E37" s="6" t="n">
        <v>-1213544</v>
      </c>
      <c r="F37" s="6" t="n">
        <v>5000006</v>
      </c>
    </row>
    <row r="38">
      <c r="A38" s="4" t="inlineStr">
        <is>
          <t>Balance (in shares) at Mar. 31, 2020</t>
        </is>
      </c>
      <c r="B38" s="6" t="n">
        <v>876491</v>
      </c>
      <c r="C38" s="6" t="n">
        <v>5750000</v>
      </c>
    </row>
    <row r="39">
      <c r="A39" s="3" t="inlineStr">
        <is>
          <t>Increase (Decrease) in Stockholders' Equity [Roll Forward]</t>
        </is>
      </c>
    </row>
    <row r="40">
      <c r="A40" s="4" t="inlineStr">
        <is>
          <t>Common stock subject to possible redemption</t>
        </is>
      </c>
      <c r="D40" s="6" t="n">
        <v>627125</v>
      </c>
      <c r="E40" s="6" t="n">
        <v>-622375</v>
      </c>
      <c r="F40" s="6" t="n">
        <v>4750</v>
      </c>
    </row>
    <row r="41">
      <c r="A41" s="4" t="inlineStr">
        <is>
          <t>Common stock subject to possible redemption (in shares)</t>
        </is>
      </c>
      <c r="B41" s="6" t="n">
        <v>-475</v>
      </c>
    </row>
    <row r="42">
      <c r="A42" s="4" t="inlineStr">
        <is>
          <t>Common stock subject to possible redemption (in shares)</t>
        </is>
      </c>
      <c r="B42" s="6" t="n">
        <v>475</v>
      </c>
    </row>
    <row r="43">
      <c r="A43" s="4" t="inlineStr">
        <is>
          <t>Net income</t>
        </is>
      </c>
      <c r="B43" s="5" t="n">
        <v>223836</v>
      </c>
      <c r="C43" s="5" t="n">
        <v>-228591</v>
      </c>
      <c r="E43" s="6" t="n">
        <v>-4755</v>
      </c>
      <c r="F43" s="6" t="n">
        <v>-4755</v>
      </c>
    </row>
    <row r="44">
      <c r="A44" s="4" t="inlineStr">
        <is>
          <t>Balance at Jun. 30, 2020</t>
        </is>
      </c>
      <c r="B44" s="5" t="n">
        <v>88</v>
      </c>
      <c r="C44" s="5" t="n">
        <v>575</v>
      </c>
      <c r="D44" s="5" t="n">
        <v>6840012</v>
      </c>
      <c r="E44" s="5" t="n">
        <v>-1840674</v>
      </c>
      <c r="F44" s="5" t="n">
        <v>5000001</v>
      </c>
    </row>
    <row r="45">
      <c r="A45" s="4" t="inlineStr">
        <is>
          <t>Balance (in shares) at Jun. 30, 2020</t>
        </is>
      </c>
      <c r="B45" s="6" t="n">
        <v>876966</v>
      </c>
      <c r="C45" s="6" t="n">
        <v>57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0" customWidth="1" min="2" max="2"/>
  </cols>
  <sheetData>
    <row r="1">
      <c r="A1" s="1" t="inlineStr">
        <is>
          <t>STATEMENTS OF CHANGES IN STOCKHOLDER'S EQUITY (Parentheticals)</t>
        </is>
      </c>
      <c r="B1" s="2" t="inlineStr">
        <is>
          <t>Dec. 31, 2019shares</t>
        </is>
      </c>
    </row>
    <row r="2">
      <c r="A2" s="3" t="inlineStr">
        <is>
          <t>CONDENSED STATEMENTS OF CHANGES IN STOCKHOLDERS' EQUITY</t>
        </is>
      </c>
    </row>
    <row r="3">
      <c r="A3" s="4" t="inlineStr">
        <is>
          <t>Number of class B common stock shares subject to forfeiture</t>
        </is>
      </c>
      <c r="B3" s="6" t="n">
        <v>7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STATEMENTS OF CASH FLOWS (UNAUDITED) - USD ($)</t>
        </is>
      </c>
      <c r="B1" s="2" t="inlineStr">
        <is>
          <t>2 Months Ended</t>
        </is>
      </c>
      <c r="C1" s="2" t="inlineStr">
        <is>
          <t>6 Months Ended</t>
        </is>
      </c>
      <c r="E1" s="2" t="inlineStr">
        <is>
          <t>12 Months Ended</t>
        </is>
      </c>
    </row>
    <row r="2">
      <c r="B2" s="2" t="inlineStr">
        <is>
          <t>Dec. 31, 2018</t>
        </is>
      </c>
      <c r="C2" s="2" t="inlineStr">
        <is>
          <t>Jun. 30, 2020</t>
        </is>
      </c>
      <c r="D2" s="2" t="inlineStr">
        <is>
          <t>Jun. 30, 2019</t>
        </is>
      </c>
      <c r="E2" s="2" t="inlineStr">
        <is>
          <t>Dec. 31, 2019</t>
        </is>
      </c>
    </row>
    <row r="3">
      <c r="A3" s="3" t="inlineStr">
        <is>
          <t>Cash Flows from Operating Activities:</t>
        </is>
      </c>
    </row>
    <row r="4">
      <c r="A4" s="4" t="inlineStr">
        <is>
          <t>Net income</t>
        </is>
      </c>
      <c r="B4" s="5" t="n">
        <v>-2555</v>
      </c>
      <c r="C4" s="5" t="n">
        <v>617620</v>
      </c>
      <c r="D4" s="5" t="n">
        <v>1177769</v>
      </c>
      <c r="E4" s="5" t="n">
        <v>2086083</v>
      </c>
    </row>
    <row r="5">
      <c r="A5" s="4" t="inlineStr">
        <is>
          <t>Gain on marketable securities (net), and dividends held in Trust Account</t>
        </is>
      </c>
      <c r="D5" s="6" t="n">
        <v>-2157433</v>
      </c>
      <c r="E5" s="6" t="n">
        <v>-3565051</v>
      </c>
    </row>
    <row r="6">
      <c r="A6" s="3" t="inlineStr">
        <is>
          <t>Changes in operating assets and liabilities:</t>
        </is>
      </c>
    </row>
    <row r="7">
      <c r="A7" s="4" t="inlineStr">
        <is>
          <t>Prepaid expenses</t>
        </is>
      </c>
      <c r="B7" s="6" t="n">
        <v>-3246</v>
      </c>
      <c r="C7" s="6" t="n">
        <v>40079</v>
      </c>
      <c r="D7" s="6" t="n">
        <v>-218813</v>
      </c>
      <c r="E7" s="6" t="n">
        <v>-144251</v>
      </c>
    </row>
    <row r="8">
      <c r="A8" s="4" t="inlineStr">
        <is>
          <t>Accounts payable</t>
        </is>
      </c>
      <c r="B8" s="6" t="n">
        <v>5721</v>
      </c>
      <c r="C8" s="6" t="n">
        <v>-98057</v>
      </c>
      <c r="D8" s="6" t="n">
        <v>108381</v>
      </c>
      <c r="E8" s="6" t="n">
        <v>112344</v>
      </c>
    </row>
    <row r="9">
      <c r="A9" s="4" t="inlineStr">
        <is>
          <t>Accrued expenses</t>
        </is>
      </c>
      <c r="C9" s="6" t="n">
        <v>6550</v>
      </c>
    </row>
    <row r="10">
      <c r="A10" s="4" t="inlineStr">
        <is>
          <t>Due to related parties</t>
        </is>
      </c>
      <c r="D10" s="6" t="n">
        <v>-40381</v>
      </c>
    </row>
    <row r="11">
      <c r="A11" s="4" t="inlineStr">
        <is>
          <t>Franchise tax payable</t>
        </is>
      </c>
      <c r="C11" s="6" t="n">
        <v>-99950</v>
      </c>
      <c r="D11" s="6" t="n">
        <v>100000</v>
      </c>
      <c r="E11" s="6" t="n">
        <v>200000</v>
      </c>
    </row>
    <row r="12">
      <c r="A12" s="4" t="inlineStr">
        <is>
          <t>Income tax payable</t>
        </is>
      </c>
      <c r="C12" s="6" t="n">
        <v>-51900</v>
      </c>
      <c r="D12" s="6" t="n">
        <v>434977</v>
      </c>
      <c r="E12" s="6" t="n">
        <v>88057</v>
      </c>
    </row>
    <row r="13">
      <c r="A13" s="4" t="inlineStr">
        <is>
          <t>Net cash provided by (used in) operating activities</t>
        </is>
      </c>
      <c r="B13" s="6" t="n">
        <v>-80</v>
      </c>
      <c r="C13" s="6" t="n">
        <v>414342</v>
      </c>
      <c r="D13" s="6" t="n">
        <v>-595500</v>
      </c>
      <c r="E13" s="6" t="n">
        <v>-1222818</v>
      </c>
    </row>
    <row r="14">
      <c r="A14" s="3" t="inlineStr">
        <is>
          <t>Cash Flows from Investing Activities</t>
        </is>
      </c>
    </row>
    <row r="15">
      <c r="A15" s="4" t="inlineStr">
        <is>
          <t>Purchase of marketable securities held in Trust Account</t>
        </is>
      </c>
      <c r="D15" s="6" t="n">
        <v>-344186350</v>
      </c>
      <c r="E15" s="6" t="n">
        <v>-575947949</v>
      </c>
    </row>
    <row r="16">
      <c r="A16" s="4" t="inlineStr">
        <is>
          <t>Proceeds received from sales, redemptions and maturities of marketable securities held in Trust Account</t>
        </is>
      </c>
      <c r="D16" s="6" t="n">
        <v>115189000</v>
      </c>
      <c r="E16" s="6" t="n">
        <v>579513000</v>
      </c>
    </row>
    <row r="17">
      <c r="A17" s="4" t="inlineStr">
        <is>
          <t>Net cash provided by investing activities</t>
        </is>
      </c>
      <c r="D17" s="6" t="n">
        <v>-228997350</v>
      </c>
      <c r="E17" s="6" t="n">
        <v>3565051</v>
      </c>
    </row>
    <row r="18">
      <c r="A18" s="3" t="inlineStr">
        <is>
          <t>Cash Flows from Financing Activities:</t>
        </is>
      </c>
    </row>
    <row r="19">
      <c r="A19" s="4" t="inlineStr">
        <is>
          <t>Proceeds received under loans from related parties</t>
        </is>
      </c>
      <c r="B19" s="6" t="n">
        <v>75000</v>
      </c>
      <c r="D19" s="6" t="n">
        <v>38501</v>
      </c>
      <c r="E19" s="6" t="n">
        <v>38501</v>
      </c>
    </row>
    <row r="20">
      <c r="A20" s="4" t="inlineStr">
        <is>
          <t>Repayment of amounts due to related parties</t>
        </is>
      </c>
      <c r="D20" s="6" t="n">
        <v>-113501</v>
      </c>
      <c r="E20" s="6" t="n">
        <v>-153882</v>
      </c>
    </row>
    <row r="21">
      <c r="A21" s="4" t="inlineStr">
        <is>
          <t>Proceeds from issuance of Class B common stock to anchor investors</t>
        </is>
      </c>
      <c r="D21" s="6" t="n">
        <v>2313</v>
      </c>
    </row>
    <row r="22">
      <c r="A22" s="4" t="inlineStr">
        <is>
          <t>Proceeds received from initial public offering, gross</t>
        </is>
      </c>
      <c r="D22" s="6" t="n">
        <v>230000000</v>
      </c>
      <c r="E22" s="6" t="n">
        <v>230000000</v>
      </c>
    </row>
    <row r="23">
      <c r="A23" s="4" t="inlineStr">
        <is>
          <t>Proceeds received from private placement</t>
        </is>
      </c>
      <c r="D23" s="6" t="n">
        <v>6900000</v>
      </c>
      <c r="E23" s="6" t="n">
        <v>6900000</v>
      </c>
    </row>
    <row r="24">
      <c r="A24" s="4" t="inlineStr">
        <is>
          <t>Proceeds received under PPP loan from Small Business Administration</t>
        </is>
      </c>
      <c r="C24" s="6" t="n">
        <v>41666</v>
      </c>
    </row>
    <row r="25">
      <c r="A25" s="4" t="inlineStr">
        <is>
          <t>Offering costs paid</t>
        </is>
      </c>
      <c r="B25" s="6" t="n">
        <v>-62876</v>
      </c>
      <c r="D25" s="6" t="n">
        <v>-4758272</v>
      </c>
      <c r="E25" s="6" t="n">
        <v>-4758272</v>
      </c>
    </row>
    <row r="26">
      <c r="A26" s="4" t="inlineStr">
        <is>
          <t>Net cash provided by financing activities</t>
        </is>
      </c>
      <c r="B26" s="6" t="n">
        <v>37124</v>
      </c>
      <c r="C26" s="6" t="n">
        <v>41666</v>
      </c>
      <c r="D26" s="6" t="n">
        <v>232069041</v>
      </c>
      <c r="E26" s="6" t="n">
        <v>232028660</v>
      </c>
    </row>
    <row r="27">
      <c r="A27" s="4" t="inlineStr">
        <is>
          <t>Net increase in cash and cash equivalents</t>
        </is>
      </c>
      <c r="B27" s="6" t="n">
        <v>37044</v>
      </c>
      <c r="C27" s="6" t="n">
        <v>456008</v>
      </c>
      <c r="D27" s="6" t="n">
        <v>2476191</v>
      </c>
      <c r="E27" s="6" t="n">
        <v>234370893</v>
      </c>
    </row>
    <row r="28">
      <c r="A28" s="4" t="inlineStr">
        <is>
          <t>Cash - beginning of the period</t>
        </is>
      </c>
      <c r="C28" s="6" t="n">
        <v>234407937</v>
      </c>
      <c r="D28" s="6" t="n">
        <v>37044</v>
      </c>
      <c r="E28" s="6" t="n">
        <v>37044</v>
      </c>
    </row>
    <row r="29">
      <c r="A29" s="4" t="inlineStr">
        <is>
          <t>Cash and restricted cash equivalents held in Trust Account - end of the period</t>
        </is>
      </c>
      <c r="B29" s="6" t="n">
        <v>37044</v>
      </c>
      <c r="C29" s="6" t="n">
        <v>234863945</v>
      </c>
      <c r="D29" s="6" t="n">
        <v>2513235</v>
      </c>
      <c r="E29" s="6" t="n">
        <v>234407937</v>
      </c>
    </row>
    <row r="30">
      <c r="A30" s="3" t="inlineStr">
        <is>
          <t>Supplemental disclosure of noncash investing and financing activities:</t>
        </is>
      </c>
    </row>
    <row r="31">
      <c r="A31" s="4" t="inlineStr">
        <is>
          <t>Offering costs included in accrued expenses</t>
        </is>
      </c>
      <c r="B31" s="6" t="n">
        <v>22100</v>
      </c>
      <c r="D31" s="6" t="n">
        <v>100000</v>
      </c>
      <c r="E31" s="6" t="n">
        <v>50000</v>
      </c>
    </row>
    <row r="32">
      <c r="A32" s="4" t="inlineStr">
        <is>
          <t>Offering costs included in accounts payable</t>
        </is>
      </c>
      <c r="B32" s="6" t="n">
        <v>15497</v>
      </c>
    </row>
    <row r="33">
      <c r="A33" s="4" t="inlineStr">
        <is>
          <t>Offering costs included in loans from related parties</t>
        </is>
      </c>
      <c r="B33" s="6" t="n">
        <v>11475</v>
      </c>
    </row>
    <row r="34">
      <c r="A34" s="4" t="inlineStr">
        <is>
          <t>Prepaid and other expenses included in loans from related parties</t>
        </is>
      </c>
      <c r="B34" s="6" t="n">
        <v>28906</v>
      </c>
    </row>
    <row r="35">
      <c r="A35" s="4" t="inlineStr">
        <is>
          <t>Forfeiture of Class B common stock from Sponsor</t>
        </is>
      </c>
      <c r="D35" s="6" t="n">
        <v>58</v>
      </c>
      <c r="E35" s="6" t="n">
        <v>58</v>
      </c>
    </row>
    <row r="36">
      <c r="A36" s="4" t="inlineStr">
        <is>
          <t>Deferred underwriting commissions in connection with the initial public offering</t>
        </is>
      </c>
      <c r="D36" s="6" t="n">
        <v>8050000</v>
      </c>
      <c r="E36" s="6" t="n">
        <v>8050000</v>
      </c>
    </row>
    <row r="37">
      <c r="A37" s="4" t="inlineStr">
        <is>
          <t>Deferred legal fees in connection with the initial public offering</t>
        </is>
      </c>
      <c r="B37" s="6" t="n">
        <v>300000</v>
      </c>
      <c r="D37" s="6" t="n">
        <v>150000</v>
      </c>
      <c r="E37" s="6" t="n">
        <v>150000</v>
      </c>
    </row>
    <row r="38">
      <c r="A38" s="4" t="inlineStr">
        <is>
          <t>Reclassification of deferred offering costs to equity upon completion of the initial public offering</t>
        </is>
      </c>
      <c r="D38" s="6" t="n">
        <v>670220</v>
      </c>
      <c r="E38" s="6" t="n">
        <v>461948</v>
      </c>
    </row>
    <row r="39">
      <c r="A39" s="4" t="inlineStr">
        <is>
          <t>Value of common stock subject to possible redemption</t>
        </is>
      </c>
      <c r="C39" s="5" t="n">
        <v>617620</v>
      </c>
      <c r="D39" s="5" t="n">
        <v>219654400</v>
      </c>
      <c r="E39" s="6" t="n">
        <v>220612720</v>
      </c>
    </row>
    <row r="40">
      <c r="A40" s="3" t="inlineStr">
        <is>
          <t>Supplemental cash flow disclosure:</t>
        </is>
      </c>
    </row>
    <row r="41">
      <c r="A41" s="4" t="inlineStr">
        <is>
          <t>Cash paid for income taxes</t>
        </is>
      </c>
      <c r="E41" s="6" t="n">
        <v>709257</v>
      </c>
    </row>
    <row r="42">
      <c r="A42" s="4" t="inlineStr">
        <is>
          <t>Anchor Investors</t>
        </is>
      </c>
    </row>
    <row r="43">
      <c r="A43" s="3" t="inlineStr">
        <is>
          <t>Cash Flows from Financing Activities:</t>
        </is>
      </c>
    </row>
    <row r="44">
      <c r="A44" s="4" t="inlineStr">
        <is>
          <t>Proceeds from issuance of Class B common stock to anchor investors</t>
        </is>
      </c>
      <c r="E44" s="5" t="n">
        <v>2313</v>
      </c>
    </row>
    <row r="45">
      <c r="A45" s="4" t="inlineStr">
        <is>
          <t>Sponsor</t>
        </is>
      </c>
    </row>
    <row r="46">
      <c r="A46" s="3" t="inlineStr">
        <is>
          <t>Cash Flows from Financing Activities:</t>
        </is>
      </c>
    </row>
    <row r="47">
      <c r="A47" s="4" t="inlineStr">
        <is>
          <t>Proceeds from issuance of Class B common stock to anchor investors</t>
        </is>
      </c>
      <c r="B47" s="5" t="n">
        <v>25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6 Months Ended</t>
        </is>
      </c>
      <c r="C1" s="2" t="inlineStr">
        <is>
          <t>12 Months Ended</t>
        </is>
      </c>
    </row>
    <row r="2">
      <c r="B2" s="2" t="inlineStr">
        <is>
          <t>Jun. 30, 2020</t>
        </is>
      </c>
      <c r="C2" s="2" t="inlineStr">
        <is>
          <t>Dec. 31, 2019</t>
        </is>
      </c>
    </row>
    <row r="3">
      <c r="A3" s="3" t="inlineStr">
        <is>
          <t>Description of Organization, Business Operations and Basis of Presentation</t>
        </is>
      </c>
    </row>
    <row r="4">
      <c r="A4" s="4" t="inlineStr">
        <is>
          <t>Description of Organization, Business Operations and Basis of Presentation</t>
        </is>
      </c>
      <c r="B4" s="4" t="inlineStr">
        <is>
          <t>Note 1 — Description of Organization, Business Operations and Basis of Presentation RMG Acquisition Corp. (the “Company”) is a blank check company incorporated in Delaware on October 22, 2018 (date of incep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its search for a target business in the diversified resources and industrial materials sectors. The Company is an emerging growth company and, as such, the Company is subject to all of the risks associated with emerging growth companies. As of June 30, 2020, the Company had not commenced any operations. All activity for the period from October 22, 2018 (date of inception) through June 30, 2020 relates to the Company’s formation, the preparation for the initial public offering (“Initial Public Offering”), and since the Initial Public Offering, the search for a target for a Business Combination. The Company will not generate any operating revenues until after the completion of its initial Business Combination, at the earliest. the Company has selected December 31 as its fiscal year end. The Company’s sponsor is RMG Sponsor, LLC, a Delaware limited liability company (the “Sponsor”). The Company’s ability to commence operations is contingent upon obtaining adequate financial resources. The registration statement for the Company’s Initial Public Offering was declared effective on February 12, 2019. On February 12, 2019, the Company consummated its Initial Public Offering of 20,000,000 units (“Units” and, with respect to the Class A common stock included in the Units being offered, the “Public Shares”), and on February 19, 2019, the underwriters fully exercised their over-allotment option to purchase 3,000,000 additional Units to cover over-allotments at $10.00 per Unit, generating aggregate gross proceeds of $230 million, and incurring offering costs of approximately $13.4 million, inclusive of $8.05 million in deferred underwriting commissions (Note 6). Simultaneously with the closing of the Initial Public Offering, the Company consummated the private placement (“Private Placement”) of 4,000,000 warrants (each, a “Private Placement Warrant” and collectively, the “Private Placement Warrants”) at a price of $1.50 per Private Placement Warrant in a private placement to the Sponsor and the Anchor Investors (as defined in Note 3), generating gross proceeds of $6.0 million (Note 4). In connection with the full exercise of the over-allotment option by the underwriters, the Sponsor and the Anchor Investors purchased an additional 600,000 Private Placement Warrants at a price of $1.50 per Private Placement Warrant, which generated additional gross proceeds of $900,000. Upon the closing of the Initial Public Offering and Private Placement, $230 million ($10.00 per Unit) of the net proceeds of the sale of the Units in the Initial Public Offering and the Private Placement was placed in a trust account (the “Trust Account”), located at Deutsche Bank Trust Company Americas, with American Stock Transfer &amp; Trust Company acting as trustee, and were invested in U.S. government securities, within the meaning set forth in Section 2(a)(16) of the Investment Company Act of 1940, as amended (the “Investment Company Act”), with a maturity of 180 days or les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Class A common stock, par value $0.0001,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t $10.00 per Public Share). The per-share amount to be distributed to public stock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Sponsor has agreed to vote its Founder Shares (as defined below in Note 5) and any Public Shares purchased during or after the Initial Public Offering in favor of a Business Combination. In addition, the Sponsor has agreed to waive its redemption rights with respect to their Founder Shares and Public Shares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Initial Public Offering, without the prior consent of the Company. The Sponsor and the Company’s officers and certain directors have agreed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24 months from the closing of the Initial Public Offering, or February 12, 2021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as well as expenses relating to the administration of the Trust Account (less up to $100,000 of interest released to the Company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its Business Combination within the prescribed time period. The Sponsor, officers and certain directors have agreed to waive their liquidation rights with respect to the Founder Shares if the Company fails to complete a Business Combination within the Combination Period. However, if the Sponsor, officers or directors acquire Public Shares in or after the Initial Public Offering, they will be entitled to liquidating distributions from the Trust Account with respect to such Public Shares if the Company fails to complete a Business Combination within the Combination Period. The underwriters of the Initial Public Offering have agreed to waive their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unaudited condensed interim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and six months ended June 30, 2020 are not necessarily indicative of the results that may be expected for the year ended December 31, 2020, or any future period. These unaudited condensed financial statements should be read in conjunction with the audited financial statements contained in the Company’s Annual Report on Form 10-K filed with the SEC on March 16, 2020.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irrevocably elected to opt out of such extended transition period, which means that when a standard is issued or revised and it has different application dates for public or private companies, the Company, as an emerging growth company, will adopt the new or revised standard at the time public companies adopt the new or revised standard. This may make comparison of the Company’s financial statements with another emerging growth company which has not opted out of using the extended transition period difficult or impossible because of the potential differences in accounting standards used. Going Concern Consideration As of June 30, 2020, the Company had approximately $713,000 in its operating bank account held outside of the Trust Account, and approximately $4.2 million of investment income earned on money market funds and marketable securities held in the Trust Account available to pay franchise tax and income tax obligations. The Company will use the funds available outside of the Trust Account primarily to meet the Company’s operating cash flow and working capital needs. Through June 30, 2020, the Company’s liquidity needs have been satisfied through receipt of a $25,000 capital contribution from the Sponsor in exchange for the issuance of the Founder Shares (as defined in Note 6), approximately $153,000 received from the Sponsor under Expenses Reimbursement arrangement in 2019 (see Note 6), the proceeds from the consummation of the Private Placement not held in the Trust Account and the loan proceeds under the PPP Note (see Note 5) received in June 2020. The Company fully repaid the loans from the Sponsor in 2019. The Company intends to use substantially all of the funds held in the Trust Account, including any amounts representing investment income earned on the Trust Account (less amounts released to the Company for taxes payable, expenses relating to the administration of the Trust Account and deferred underwriting commissions) to complete the Initial Business Combination.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In connection with the Company’s assessment of going concern considerations in accordance with Financial Accounting Standard Board’s Accounting Standards Updated (“ASU”) 2014-15, “Disclosure of Uncertainties about an Entity’s Ability to Continue as a Going Concern”, management has determined that the mandatory liquidation and subsequent dissolution related to the Combination Period described above raises substantial doubt about the Company’s ability to continue as a going concern. No adjustments have been made to the carrying amounts of assets or liabilities should the Company be required to liquidate after February 12, 2021.</t>
        </is>
      </c>
      <c r="C4" s="4" t="inlineStr">
        <is>
          <t>Note 1 — Description of Organization, Business Operations and Basis of Presentation RMG Acquisition Corp. (the “Company”) is a blank check company incorporated in Delaware on October 22, 2018 (date of incep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its search for a target business in the diversified resources and industrial materials sectors. The Company is an emerging growth company and, as such, the Company is subject to all of the risks associated with emerging growth companies. As of December 31, 2019, the Company had not commenced any operations. All activity for the period from October 22, 2018 (date of inception) through December 31, 2019 relates to the Company’s formation, the preparation for the initial public offering (“Initial Public Offering”), and since the Initial Public Offering, the search for a target for a Business Combination. The Company will not generate any operating revenues until after the completion of its initial Business Combination, at the earliest. The Company has selected December 31 as its fiscal year end. The Company’s sponsor is RMG Sponsor, LLC, a Delaware limited liability company (the “Sponsor”). The Company’s ability to commence operations is contingent upon obtaining adequate financial resources. The registration statement for the Company’s Initial Public Offering was declared effective on February 12, 2019. On February 12, 2019, the Company consummated its Initial Public Offering of 20,000,000 units (“Units” and, with respect to the Class A common stock included in the Units being offered, the “Public Shares”), and on February 19, 2019, the underwriters fully exercised their over-allotment option to purchase 3,000,000 additional Units to cover over-allotments at $10.00 per Unit, generating aggregate gross proceeds of $230 million, and incurring offering costs of approximately $13.4 million, inclusive of $8.05 million in deferred underwriting commissions (Note 6). Simultaneously with the closing of the Initial Public Offering, the Company consummated the private placement (“Private Placement”) of 4,000,000 warrants (each, a “Private Placement Warrant” and collectively, the “Private Placement Warrants”) at a price of $1.50 per Private Placement Warrant in a private placement to the Sponsor and the Anchor Investors (as defined in Note 3), generating gross proceeds of $6.0 million (Note 4). In connection with the full exercise of the over-allotment option by the underwriters, the Sponsor and the Anchor Investors purchased an additional 600,000 Private Placement Warrants at a price of $1.50 per Private Placement Warrant, which generated additional gross proceeds of $900,000. Upon the closing of the Initial Public Offering and Private Placement, $230 million ($10.00 per Unit) of the net proceeds of the sale of the Units in the Initial Public Offering and the Private Placement was placed in a trust account (the “Trust Account”), located at Deutsche Bank Trust Company Americas, with American Stock Transfer &amp; Trust Company acting as trustee, and were invested in U.S. government securities, within the meaning set forth in Section 2(a)(16) of the Investment Company Act of 1940, as amended (the “Investment Company Act”), with a maturity of 180 days or les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Class A common stock, par value $0.0001,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t $10.00 per Public Share). The per-share amount to be distributed to public stock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Sponsor has agreed to vote its Founder Shares (as defined below in Note 5) and any Public Shares purchased during or after the Initial Public Offering in favor of a Business Combination. In addition, the Sponsor has agreed to waive its redemption rights with respect to their Founder Shares and Public Shares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Initial Public Offering, without the prior consent of the Company. The Sponsor and the Company’s officers and certain directors have agreed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24 months from the closing of the Initial Public Offering, or February 12, 2021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as well as expenses relating to the administration of the Trust Account (less up to $100,000 of interest released to the Company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its Business Combination within the prescribed time period. The Sponsor, officers and certain directors have agreed to waive their liquidation rights with respect to the Founder Shares if the Company fails to complete a Business Combination within the Combination Period. However, if the Sponsor, officers or directors acquire Public Shares in or after the Initial Public Offering, they will be entitled to liquidating distributions from the Trust Account with respect to such Public Shares if the Company fails to complete a Business Combination within the Combination Period. The underwriters of the Initial Public Offering have agreed to waive their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balance sheet is presented in U.S. dollars in conformity with accounting principles generally accepted in the United States of America (“U.S. GAAP”) and pursuant to the rules and regulations of the U.S. Securities and Exchange Commiss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irrevocably elected to opt out of such extended transition period, which means that when a standard is issued or revised and it has different application dates for public or private companies, the Company, as an emerging growth company, will adopt the new or revised standard at the time public companies adopt the new or revised standard. This may make comparison of the Company’s financial statements with another emerging growth company which has not opted out of using the extended transition period difficult or impossible because of the potential differences in accounting standards used. Going Concern Consideration In connection with the Company’s assessment of going concern considerations in accordance with Financial Accounting Standard Board’s Accounting Standards Updated (“ASU”) 2014-15, “Disclosure of Uncertainties about an Entity’s Ability to Continue as a Going Concern”, management has determined that the mandatory liquidation and subsequent dissolution related to the Combination Period described above raises substantial doubt about the Company’s ability to continue as a going concern. No adjustments have been made to the carrying amounts of assets or liabilities should the Company be required to liquidate after February 12, 2021. As of December 31, 2019, the Company had approximately $1.2 million in our operating bank account held outside of the Trust Account, and approximately $3.2 million of investment income earned on money market funds and marketable securities held in the Trust Account available to pay franchise tax and income tax obligations. The Company will use the funds available outside of the Trust Account primarily to meet the Company’s operating cash flow and working capital needs. Through December 31, 2019, the Company’s liquidity needs have been satisfied through receipt of a $25,000 capital contribution from the Sponsor in exchange for the issuance of the Founder Shares (as defined in Note 5), approximately $153,000 received from the Sponsor under Expenses Reimbursement arrangement, and the proceeds from the consummation of the Private Placement not held in the Trust Account. The Company fully repaid the loans from the Sponsor in 2019. The Company intends to use substantially all of the funds held in the Trust Account, including any amounts representing investment income earned on the Trust Account (less amounts released to the Company for taxes payable, expenses relating to the administration of the Trust Account and deferred underwriting commissions) to complete the Initial Business Combin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Summary of Significant Accounting Policies</t>
        </is>
      </c>
      <c r="B4" s="4" t="inlineStr">
        <is>
          <t>Note 2 — Summary of Significant Accounting Policies Net Income per Common Stock Net income per share is computed by dividing net income (loss) by the weighted average number of shares of common stock outstanding during the period. The Company has not considered the effect of the warrants sold in the Initial Public Offering and Private Placement to purchase an aggregate of 12,266,666 Class A common stock in the calculation of diluted earnings per share, since their inclusion would be anti-dilutive under the treasury stock method. As a result, diluted earnings per ordinary share is the same as basic earnings per ordinary share for the periods presented. The Company’s statements of operations include a presentation of income per share for common stock subject to redemption in a manner similar to the two-class method of income per share. Net income per common stock, basic and diluted for Class A common stock is calculated by dividing the interest income earned on the Trust Account, by the weighted average number of Class A common stock outstanding for the periods. Net loss per common stock, basic and diluted for Class B common stock is calculated by dividing the net income, less income attributable to Class A common stock and any working capital loans, by the weighted average number of Class B common stock outstanding for the periods presented. The Company’s net income is adjusted for the portion of income that i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 ​ ​ ​ ​ ​ ​ ​ ​ ​ ​ ​ ​ ​ ​ ​ ​ For the three months ended ​ For the six months ended ​ ​ June 30, 2020 June 30, 2019 June 30, 2020 June 30, 2019 ​ Interest income on restricted cash equivalents held in Trust Account ​ $ 272,160 ​ $ 5,771 ​ $ 1,124,619 ​ $ 6,704 ​ Gain on marketable securities (net), and dividends held in Trust Account ​ — ​ 1,452,219 ​ — ​ 2,157,433 Expenses available to be paid with interest income from Trust ​ (48,324) ​ ​ (348,286) ​ (48,319) ​ ​ (536,134) ​ Net income available to holders of Class A common stock ​ 223,836 ​ ​ 1,109,704 ​ 1,076,300 ​ ​ 1,628,003 ​ ​ ​ ​ ​ ​ ​ ​ ​ ​ ​ ​ ​ ​ ​ Net (loss) income ​ ​ (4,755) ​ ​ 852,775 ​ ​ 617,620 ​ ​ 1,177,769 ​ Less: Income attributable to Class A common stock ​ (223,836) ​ ​ (1,109,704) ​ (1,076,300) ​ ​ (1,628,003) ​ Net loss attributable to holders of Class B common stock ​ $ (228,591) ​ $ (256,929) ​ $ (458,680) ​ $ (450,234) ​ ​ ​ ​ ​ ​ ​ ​ ​ ​ ​ ​ ​ ​ ​ Weighted average shares outstanding of Class A common stock ​ 23,000,000 ​ ​ 23,000,000 ​ 23,000,000 ​ ​ 22,848,921 ​ Basic and diluted net income per share, Class A ​ $ 0.01 ​ $ 0.05 ​ $ 0.05 ​ $ 0.07 ​ Weighted average shares outstanding of Class B common stock ​ 5,750,000 ​ ​ 5,750,000 ​ 5,750,000 ​ ​ 5,750,000 ​ Basic and diluted net loss per share, Class B ​ $ (0.04) ​ $ (0.04) ​ $ (0.08) ​ $ (0.08) ​ ​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 Concentration of Credit Risk Financial instruments that potentially subject the Company to credit risk consist principally of cash, restricted cash equivalents held in the Trust Account, and marketable securities held in the Trust Account. Cash and restricted cash equivalents are maintained in accounts with financial institutions, which, at times may exceed the Federal depository insurance coverage of $250,000. The Company has not experienced losses on these accounts and management believes, based upon the quality of the financial institutions, that the credit risk with regard to these deposits is not significant. As of December 31, 2019, the balance of restricted cash equivalents held in the Trust Account are comprised entirely of an investment in a single money market fund which invests all of its assets in cash, U.S. Treasury bills, notes, and other obligations issued or guaranteed as to principal and interest by the U.S. Treasury. As of June 30, 2020, the Company had no investments in marketable securities. Cash and Cash Equivalents The Company considers all short-term investments with an original maturity of three months or less when purchased to be cash equivalents. The Company had approximately $234.2 million and $233.2 million in restricted cash equivalents held in the Trust Account as of June 30, 2020 and December 31, 2019, respectively. The following table provides a reconciliation of cash and cash equivalents reported within the financial statements: ​ ​ ​ ​ ​ ​ ​ ​ ​ ​ ​ June 30, 2020 December 31, 2019 ​ Cash ​ $ 712,980 ​ $ 1,175,207 ​ Restricted cash equivalents held in Trust Account ​ 234,150,965 ​ 233,232,730 ​ Total cash and restricted cash equivalents held in Trust Account shown in the statement of cash flows ​ $ 234,863,945 ​ $ 234,407,937 ​ ​ Marketable Securities Held in the Trust Account At times, the Company invests in U.S. government securities, within the meaning set forth in Section 2(a)(16) of the Investment Company Act, with a maturity of 180 days or les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he Trust Account in the accompanying statements of operations. The estimated fair values of marketable securities held in the Trust Account are determined using available market information. As of June 30, 2020, and December 31, 2019, the Company had no investments in marketable securities. 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see Note 8):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As of June 30, 2020, and December 31, 2019, the recorded values of cash and restricted cash equivalents held in the Trust Account, prepaid expenses, accounts payable, and accrued expenses approximate the fair values due to the short-term nature of the instruments. Offering Costs Offering costs consist of legal, accounting, underwriting fees and other costs incurred of approximately $13.4 million that are directly related to the Initial Public Offering. These costs were charged to stockholders’ equity upon the completion of the Initial Public Offering in February 2019. As of June 30, 2020 and December 31, 2019, the Company had $50,000 of accrued offering costs in the accompanying balance sheets. Income Taxes The Company follows the asset and liability method of accounting for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Management has determined that a full valuation allowance on the deferred tax asset (related to start-up costs) is appropriate at this time after consideration of all available positive and negative evidence related to the realization of the deferred tax asse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and December 31, 2019. The Company recognizes accrued interest and penalties related to unrecognized tax benefits as income tax expense. No amounts were accrued for the payment of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Class A Common Stock Subject to Possible Redemption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the occurrence of uncertain future events. Accordingly, at June 30, 2020 and December 31, 2019, 22,123,034 and 22,061,272 shares of Class A common stock subject to possible redemption are presented as temporary equity, outside of the stockholders’ equity section of the Company’s balance sheets.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s management does not believe that any other recently issued, but not yet effective, accounting pronouncements, if currently adopted, would have a material effect on the Company’s financial statements.</t>
        </is>
      </c>
      <c r="C4" s="4" t="inlineStr">
        <is>
          <t>Note 2 — Summary of Significant Accounting Policies Net Income per Common Stock Net income per share is computed by dividing net income (loss) by the weighted average number of shares of common stock outstanding during the period. The Company has not considered the effect of the warrants sold in the Initial Public Offering and Private Placement to purchase an aggregate of 12,266,666 Class A common stock in the calculation of diluted earnings per share, since their inclusion would be anti-dilutive under the treasury stock method. As a result, diluted earnings per ordinary share is the same as basic earnings per ordinary share for the periods presented. The Company’s statements of operations include a presentation of income per share for common stock subject to redemption in a manner similar to the two-class method of income per share. Net income per common stock, basic and diluted for Class A common stock is calculated by dividing the interest income earned on the Trust Account, by the weighted average number of Class A common stock outstanding for the period. Net loss per common stock, basic and diluted for Class B common stock is calculated by dividing the net income, less income attributable to Class A common stock and any working capital loans, by the weighted average number of Class B common stock outstanding for the periods presented. The Company’s net income is adjusted for the portion of income that i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 ​ ​ ​ ​ ​ ​ ​ ​ ​ ​ ​ For the period from ​ ​ For the year ended ​ October 22, 2018 (date of inception) ​ December 31, 2019 to December 31, 2018 Interest income on restricted cash equivalents held in Trust Account ​ $ 398,809 ​ $ — Gain on marketable securities (net), and dividends held in Trust Account ​ 3,565,051 ​ — Expenses available to be paid with interest income from Trust ​ (997,313) ​ ​ — Net income available to holders of Class A common stock ​ 2,966,547 ​ ​ — ​ ​ ​ ​ ​ ​ ​ Net income (loss) ​ ​ 2,086,083 ​ $ (2,555) Less: Income attributable to Class A common stock ​ (2,966,547) ​ ​ — Net loss attributable to holders of Class B common stock ​ $ (880,464) ​ $ (2,555) ​ ​ ​ ​ ​ ​ ​ Weighted average shares outstanding of Class A common stock ​ 22,934,985 ​ ​ — Basic and diluted net income per share, Class A ​ $ 0.13 ​ $ — Weighted average shares outstanding of Class B common stock ​ 5,750,000 ​ ​ 5,000,000 Basic and diluted net loss per share, Class B ​ $ (0.15) ​ $ — ​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 Concentration of Credit Risk Financial instruments that potentially subject the Company to credit risk consist principally of cash, restricted cash equivalents held in the Trust Account, and marketable securities held in the Trust Account. Cash and restricted cash equivalents are maintained in accounts with financial institutions, which, at times may exceed the Federal depository insurance coverage of $250,000. The Company has not experienced losses on these accounts and management believes, based upon the quality of the financial institutions, that the credit risk with regard to these deposits is not significant. As of December 31, 2019, the balance of restricted cash equivalents held in the Trust Account are comprised entirely of an investment in a single money market fund which invests all of its assets in cash, U.S. Treasury bills, notes, and other obligations issued or guaranteed as to principal and interest by the U.S. Treasury. As of December 31, 2019, the Company had no investments in marketable securities. Cash and Cash Equivalents The Company considers all short-term investments with an original maturity of three months or less when purchased to be cash equivalents. The Company had approximately $233.2 million and $0 in restricted cash equivalents held in the Trust Account as of December 31, 2019 and 2018, respectively. The following table provides a reconciliation of cash and cash equivalents reported within the financial statements: ​ ​ ​ ​ ​ ​ ​ ​ ​ December 31, ​ ​ 2019 ​ 2018 Cash ​ $ 1,175,207 ​ $ 37,044 Restricted cash equivalents held in Trust Account ​ 233,232,730 ​ — Total cash and restricted cash equivalents held in Trust Account shown in the statement of cash flows ​ $ 234,407,937 ​ $ 37,044 ​ Marketable Securities Held in the Trust Account At times, the Company invests in U.S. government securities, within the meaning set forth in Section 2(a)(16) of the Investment Company Act, with a maturity of 180 days or les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he Trust Account in the accompanying statements of operations. The estimated fair values of marketable securities held in the Trust Account are determined using available market information. As of December 31, 2019, the Company had no investments in marketable securities. 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see Note 8):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As of December 31, 2019 and 2018, the recorded values of cash and restricted cash equivalents held in the Trust Account, prepaid expenses, accounts payable, and accrued expenses approximate the fair values due to the short-term nature of the instruments. Offering Costs Offering costs consist of legal, accounting, underwriting fees and other costs incurred of approximately $13.4 million that are directly related to the Initial Public Offering. These costs were charged to stockholders’ equity upon the completion of the Initial Public Offering in February 2019. As of December 31, 2019 and 2018, the Company had $50,000 and $22,100 of accrued offering costs in the accompanying balance sheets. Income Taxes The Company follows the asset and liability method of accounting for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Management has determined that a full valuation allowance on the deferred tax asset (related to start up costs) is appropriate at this time after consideration of all available positive and negative evidence related to the realization of the deferred tax asse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and 2018. The Company recognizes accrued interest and penalties related to unrecognized tax benefits as income tax expense. No amounts were accrued for the payment of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 Class A Common Stock Subject to Possible Redemption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the occurrence of uncertain future events. Accordingly, at December 31, 2019, 22,061,272 shares of Class A common stock subject to possible redemption are presented as temporary equity, outside of the stockholders’ equity section of the Company’s balance sheet.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STATEMENTS OF OPERATIONS (UNAUDITED) - USD ($)</t>
        </is>
      </c>
      <c r="B1" s="2" t="inlineStr">
        <is>
          <t>Dec. 31, 2019</t>
        </is>
      </c>
      <c r="C1" s="2" t="inlineStr">
        <is>
          <t>Dec. 31, 2018</t>
        </is>
      </c>
      <c r="D1" s="2" t="inlineStr">
        <is>
          <t>Jun. 30, 2020</t>
        </is>
      </c>
      <c r="E1" s="2" t="inlineStr">
        <is>
          <t>Mar. 31, 2020</t>
        </is>
      </c>
      <c r="F1" s="2" t="inlineStr">
        <is>
          <t>Jun. 30, 2019</t>
        </is>
      </c>
      <c r="G1" s="2" t="inlineStr">
        <is>
          <t>Jun. 30, 2020</t>
        </is>
      </c>
      <c r="H1" s="2" t="inlineStr">
        <is>
          <t>Jun. 30, 2019</t>
        </is>
      </c>
      <c r="I1" s="2" t="inlineStr">
        <is>
          <t>Dec. 31, 2019</t>
        </is>
      </c>
    </row>
    <row r="2">
      <c r="A2" s="4" t="inlineStr">
        <is>
          <t>General and administrative expenses</t>
        </is>
      </c>
      <c r="C2" s="5" t="n">
        <v>2565</v>
      </c>
      <c r="D2" s="5" t="n">
        <v>228611</v>
      </c>
      <c r="F2" s="5" t="n">
        <v>261381</v>
      </c>
      <c r="G2" s="5" t="n">
        <v>459778</v>
      </c>
      <c r="H2" s="5" t="n">
        <v>457416</v>
      </c>
      <c r="I2" s="5" t="n">
        <v>893066</v>
      </c>
    </row>
    <row r="3">
      <c r="A3" s="4" t="inlineStr">
        <is>
          <t>Franchise tax expense</t>
        </is>
      </c>
      <c r="D3" s="6" t="n">
        <v>50000</v>
      </c>
      <c r="F3" s="6" t="n">
        <v>50000</v>
      </c>
      <c r="G3" s="6" t="n">
        <v>100169</v>
      </c>
      <c r="H3" s="6" t="n">
        <v>100000</v>
      </c>
      <c r="I3" s="6" t="n">
        <v>200000</v>
      </c>
    </row>
    <row r="4">
      <c r="A4" s="4" t="inlineStr">
        <is>
          <t>Loss from operations</t>
        </is>
      </c>
      <c r="C4" s="6" t="n">
        <v>-2565</v>
      </c>
      <c r="D4" s="6" t="n">
        <v>-278611</v>
      </c>
      <c r="F4" s="6" t="n">
        <v>-311381</v>
      </c>
      <c r="G4" s="6" t="n">
        <v>-559947</v>
      </c>
      <c r="H4" s="6" t="n">
        <v>-557416</v>
      </c>
      <c r="I4" s="6" t="n">
        <v>-1093066</v>
      </c>
    </row>
    <row r="5">
      <c r="A5" s="4" t="inlineStr">
        <is>
          <t>Interest income</t>
        </is>
      </c>
      <c r="C5" s="6" t="n">
        <v>10</v>
      </c>
      <c r="D5" s="6" t="n">
        <v>20</v>
      </c>
      <c r="F5" s="6" t="n">
        <v>10223</v>
      </c>
      <c r="G5" s="6" t="n">
        <v>1098</v>
      </c>
      <c r="H5" s="6" t="n">
        <v>13886</v>
      </c>
      <c r="I5" s="6" t="n">
        <v>12602</v>
      </c>
    </row>
    <row r="6">
      <c r="A6" s="4" t="inlineStr">
        <is>
          <t>Interest earned on restricted cash equivalents held in Trust Account</t>
        </is>
      </c>
      <c r="D6" s="6" t="n">
        <v>272160</v>
      </c>
      <c r="G6" s="6" t="n">
        <v>1124619</v>
      </c>
      <c r="I6" s="6" t="n">
        <v>398809</v>
      </c>
    </row>
    <row r="7">
      <c r="A7" s="4" t="inlineStr">
        <is>
          <t>Gain on marketable securities (net), and dividends held in Trust Account</t>
        </is>
      </c>
      <c r="F7" s="6" t="n">
        <v>1452219</v>
      </c>
      <c r="H7" s="6" t="n">
        <v>2157433</v>
      </c>
      <c r="I7" s="6" t="n">
        <v>3565051</v>
      </c>
    </row>
    <row r="8">
      <c r="A8" s="4" t="inlineStr">
        <is>
          <t>(Loss) income before income tax expense (benefit)</t>
        </is>
      </c>
      <c r="C8" s="6" t="n">
        <v>-2555</v>
      </c>
      <c r="D8" s="6" t="n">
        <v>-6431</v>
      </c>
      <c r="F8" s="6" t="n">
        <v>1151061</v>
      </c>
      <c r="G8" s="6" t="n">
        <v>565770</v>
      </c>
      <c r="H8" s="6" t="n">
        <v>1613903</v>
      </c>
      <c r="I8" s="6" t="n">
        <v>2883396</v>
      </c>
    </row>
    <row r="9">
      <c r="A9" s="4" t="inlineStr">
        <is>
          <t>Income tax expense (benefit)</t>
        </is>
      </c>
      <c r="B9" s="5" t="n">
        <v>793057000</v>
      </c>
      <c r="D9" s="6" t="n">
        <v>-1676</v>
      </c>
      <c r="F9" s="6" t="n">
        <v>298286</v>
      </c>
      <c r="G9" s="6" t="n">
        <v>-51850</v>
      </c>
      <c r="H9" s="6" t="n">
        <v>436134</v>
      </c>
      <c r="I9" s="6" t="n">
        <v>797313</v>
      </c>
    </row>
    <row r="10">
      <c r="A10" s="4" t="inlineStr">
        <is>
          <t>Net (loss) income</t>
        </is>
      </c>
      <c r="C10" s="6" t="n">
        <v>-2555</v>
      </c>
      <c r="D10" s="6" t="n">
        <v>-4755</v>
      </c>
      <c r="E10" s="5" t="n">
        <v>622375</v>
      </c>
      <c r="F10" s="6" t="n">
        <v>852775</v>
      </c>
      <c r="G10" s="6" t="n">
        <v>617620</v>
      </c>
      <c r="H10" s="6" t="n">
        <v>1177769</v>
      </c>
      <c r="I10" s="6" t="n">
        <v>2086083</v>
      </c>
    </row>
    <row r="11">
      <c r="A11" s="4" t="inlineStr">
        <is>
          <t>Class A Common stock</t>
        </is>
      </c>
    </row>
    <row r="12">
      <c r="A12" s="4" t="inlineStr">
        <is>
          <t>Net (loss) income</t>
        </is>
      </c>
      <c r="D12" s="5" t="n">
        <v>223836</v>
      </c>
      <c r="F12" s="5" t="n">
        <v>1109704</v>
      </c>
      <c r="G12" s="5" t="n">
        <v>1076300</v>
      </c>
      <c r="H12" s="5" t="n">
        <v>1628003</v>
      </c>
      <c r="I12" s="5" t="n">
        <v>2966547</v>
      </c>
    </row>
    <row r="13">
      <c r="A13" s="4" t="inlineStr">
        <is>
          <t>Weighted average shares outstanding, basic and diluted (in shares)</t>
        </is>
      </c>
      <c r="D13" s="6" t="n">
        <v>23000000</v>
      </c>
      <c r="F13" s="6" t="n">
        <v>23000000</v>
      </c>
      <c r="G13" s="6" t="n">
        <v>23000000</v>
      </c>
      <c r="H13" s="6" t="n">
        <v>22848921</v>
      </c>
      <c r="I13" s="6" t="n">
        <v>22934985</v>
      </c>
    </row>
    <row r="14">
      <c r="A14" s="4" t="inlineStr">
        <is>
          <t>Basic and diluted net income (loss) per share (in dollars per share)</t>
        </is>
      </c>
      <c r="D14" s="8" t="n">
        <v>0.01</v>
      </c>
      <c r="F14" s="8" t="n">
        <v>0.05</v>
      </c>
      <c r="G14" s="8" t="n">
        <v>0.05</v>
      </c>
      <c r="H14" s="8" t="n">
        <v>0.07000000000000001</v>
      </c>
      <c r="I14" s="8" t="n">
        <v>0.13</v>
      </c>
    </row>
    <row r="15">
      <c r="A15" s="4" t="inlineStr">
        <is>
          <t>Class B common stock</t>
        </is>
      </c>
    </row>
    <row r="16">
      <c r="A16" s="4" t="inlineStr">
        <is>
          <t>Net (loss) income</t>
        </is>
      </c>
      <c r="C16" s="5" t="n">
        <v>-2555</v>
      </c>
      <c r="D16" s="5" t="n">
        <v>-228591</v>
      </c>
      <c r="F16" s="5" t="n">
        <v>-256929</v>
      </c>
      <c r="G16" s="5" t="n">
        <v>-458680</v>
      </c>
      <c r="H16" s="5" t="n">
        <v>-450234</v>
      </c>
      <c r="I16" s="5" t="n">
        <v>-880464</v>
      </c>
    </row>
    <row r="17">
      <c r="A17" s="4" t="inlineStr">
        <is>
          <t>Weighted average shares outstanding, basic and diluted (in shares)</t>
        </is>
      </c>
      <c r="C17" s="6" t="n">
        <v>5000000</v>
      </c>
      <c r="D17" s="6" t="n">
        <v>5750000</v>
      </c>
      <c r="F17" s="6" t="n">
        <v>5750000</v>
      </c>
      <c r="G17" s="6" t="n">
        <v>5750000</v>
      </c>
      <c r="H17" s="6" t="n">
        <v>5750000</v>
      </c>
      <c r="I17" s="6" t="n">
        <v>5750000</v>
      </c>
    </row>
    <row r="18">
      <c r="A18" s="4" t="inlineStr">
        <is>
          <t>Basic and diluted net income (loss) per share (in dollars per share)</t>
        </is>
      </c>
      <c r="C18" s="5" t="n">
        <v>0</v>
      </c>
      <c r="D18" s="8" t="n">
        <v>-0.04</v>
      </c>
      <c r="F18" s="8" t="n">
        <v>-0.04</v>
      </c>
      <c r="G18" s="8" t="n">
        <v>-0.08</v>
      </c>
      <c r="H18" s="8" t="n">
        <v>-0.08</v>
      </c>
      <c r="I18" s="8" t="n">
        <v>-0.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0</t>
        </is>
      </c>
      <c r="C2" s="2" t="inlineStr">
        <is>
          <t>Dec. 31, 2019</t>
        </is>
      </c>
    </row>
    <row r="3">
      <c r="A3" s="3" t="inlineStr">
        <is>
          <t>Initial Public Offering</t>
        </is>
      </c>
    </row>
    <row r="4">
      <c r="A4" s="4" t="inlineStr">
        <is>
          <t>Initial Public Offering</t>
        </is>
      </c>
      <c r="B4" s="4" t="inlineStr">
        <is>
          <t>Note 3 — Initial Public Offering On February 12, 2019, the Company sold 20,000,000 Units at a purchase price of $10.00 per Unit in the Initial Public Offering. Each Unit consists of one share of Class A common stock and one-third of one redeemable warrant (“Public Warrant”). On February 19, 2019, the underwriters fully exercised their over-allotment option to purchase 3,000,000 additional Units to cover over-allotments at $10.00 per Unit, generating additional gross proceeds of $30.0 million. Each whole Public Warrant will entitle the holder to purchase one Class A common stock at an exercise price of $11.50 per share, subject to adjustment (see Note 7). Of the Units sold in the Initial Public Offering, an aggregate of 2,530,000 Units were purchased by certain funds and accounts managed by subsidiaries of BlackRock, Inc. and certain funds and accounts managed by Alta Fundamental Advisers LLC (together, the “Anchor Investors”).</t>
        </is>
      </c>
      <c r="C4" s="4" t="inlineStr">
        <is>
          <t>Note 3 — Initial Public Offering On February 12, 2019, the Company sold 20,000,000 Units at a purchase price of $10.00 per Unit in the Initial Public Offering. Each Unit consists of one share of Class A common stock and one-third of one redeemable warrant (“Public Warrant”). On February 19, 2019, the underwriters fully exercised their over-allotment option to purchase 3,000,000 additional Units to cover over-allotments at $10.00 per Unit, generating additional gross proceeds of $30.0 million. Each whole Public Warrant will entitle the holder to purchase one Class A common stock at an exercise price of $11.50 per share, subject to adjustment (see Note 7). Of the Units sold in the Initial Public Offering, an aggregate of 2,530,000 Units were purchased by certain funds and accounts managed by subsidiaries of BlackRock, Inc. and certain funds and accounts managed by Alta Fundamental Advisers LLC (together, the “Anchor Investo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0</t>
        </is>
      </c>
      <c r="C2" s="2" t="inlineStr">
        <is>
          <t>Dec. 31, 2019</t>
        </is>
      </c>
    </row>
    <row r="3">
      <c r="A3" s="3" t="inlineStr">
        <is>
          <t>Private Placement</t>
        </is>
      </c>
    </row>
    <row r="4">
      <c r="A4" s="4" t="inlineStr">
        <is>
          <t>Private Placement</t>
        </is>
      </c>
      <c r="B4" s="4" t="inlineStr">
        <is>
          <t>Note 4 — Private Placement On February 12, 2019, the Company sold 4,000,000 Private Placement Warrants to the Sponsor and the Anchor Investors at $1.50 per warrant, generating gross proceeds of $6.0 million in the Private Placement. On February 19, 2019, in connection with the full exercise of the over-allotment option by the underwriters, the Sponsor and the Anchor Investors purchased 600,000 additional Private Placement Warrants, which generated additional gross proceeds of $900,000. Each Private Placement Warrant is exercisable to purchase one share of Class A common stock at $11.50 per share. A portion of the net proceeds from the Private Placement was added to the proceeds from the Initial Public Offering held in the Trust Account. If the Company does not complete a Business Combination within the Combination Period, the Private Placement Warrants will expire worthless.</t>
        </is>
      </c>
      <c r="C4" s="4" t="inlineStr">
        <is>
          <t>Note 4 — Private Placement On February 12, 2019, the Company sold 4,000,000 Private Placement Warrants to the Sponsor and the Anchor Investors at $1.50 per warrant, generating gross proceeds of $6.0 million in the Private Placement. On February 19, 2019, in connection with the full exercise of the over-allotment option by the underwriters, the Sponsor and the Anchor Investors purchased 600,000 additional Private Placement Warrants, which generated additional gross proceeds of $900,000. Each Private Placement Warrant is exercisable to purchase one share of Class A common stock at $11.50 per share. A portion of the net proceeds from the Private Placement was added to the proceeds from the Initial Public Offering held in the Trust Account. If the Company does not complete a Business Combination within the Combination Period, the Private Placement Warrants will expire worthle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t>
        </is>
      </c>
    </row>
    <row r="4">
      <c r="A4" s="4" t="inlineStr">
        <is>
          <t>Related Party Transactions</t>
        </is>
      </c>
      <c r="B4" s="4" t="inlineStr">
        <is>
          <t>Note 6 — Related Party Transactions Founder Shares On November 6, 2018, the Sponsor purchased 7,187,500 shares (the “Founder Shares”) of the Company’s Class B common stock, par value $0.0001 per share (the “Class B common stock”), for an aggregate price of $25,000. On December 17, 2018, the Company effectuated an 0.8-for-1 reverse split of the Founder Shares, resulting in an aggregate outstanding amount of 5,750,000 Founder Shares. In January 2019, the Sponsor forfeited to the Company 575,000 Founder Shares and the Anchor Investors purchased from the Company 575,000 Founder Shares for cash consideration of approximately $2,300. Additionally, the Sponsor had agreed to forfeit up to 750,000 Founder Shares to the extent that the over-allotment option is not exercised in full by the underwriters. On February 19, 2019, the underwriters fully exercised its over-allotment option; thus, these shares were no longer subject to forfeiture. The Founder Shares will automatically convert into Class A common stock on a one-for-one basis at the time of the Company’s initial Business Combination and are subject to certain transfer restrictions. Related Party Reimbursements and Loans The Sponsor and the management agreed to cover for certain general and administrative expenses and offering costs in connection with the Initial Public Offering (“Expenses Reimbursement”), and expected to be reimbursed upon the completion of the Initial Public Offering. The Company borrowed approximately $153,000 under the Expenses Reimbursement and fully repaid this amount to the related parties in 2019.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except for the foregoing, the terms of such Working Capital Loans, if any, have not been determined and no written agreements exist with respect to such loans.</t>
        </is>
      </c>
      <c r="C4" s="4" t="inlineStr">
        <is>
          <t>Note 5 — Related Party Transactions Founder Shares On November 6, 2018, the Sponsor purchased 7,187,500 shares (the “Founder Shares”) of the Company’s Class B common stock, par value $0.0001 per share (the “Class B common stock”), for an aggregate price of $25,000. On December 17, 2018, the Company effectuated an 0.8-for-1 reverse split of the Founder Shares, resulting in an aggregate outstanding amount of 5,750,000 Founder Shares. In January 2019, the Sponsor forfeited to the Company 575,000 Founder Shares and the Anchor Investors purchased from the Company 575,000 Founder Shares for cash consideration of approximately $2,300. Additionally, the Sponsor had agreed to forfeit up to 750,000 Founder Shares to the extent that the over-allotment option is not exercised in full by the underwriters. On February 19, 2019, the underwriters fully exercised its over-allotment option; thus, these shares were no longer subject to forfeiture. The Founder Shares will automatically convert into Class A common stock on a one-for-one basis at the time of the Company’s initial Business Combination and are subject to certain transfer restrictions. Related Party Reimbursements and Loans The Sponsor and the management agreed to cover for certain general and administrative expenses and offering costs in connection with the Initial Public Offering (“Expenses Reimbursement”), and expected to be reimbursed upon the completion of the Initial Public Offering. The Company borrowed approximately $153,000 under the Expenses Reimbursement and fully repaid this amount to the related parties in 2019.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mmitments &amp; Contingencies</t>
        </is>
      </c>
      <c r="B1" s="2" t="inlineStr">
        <is>
          <t>6 Months Ended</t>
        </is>
      </c>
      <c r="C1" s="2" t="inlineStr">
        <is>
          <t>12 Months Ended</t>
        </is>
      </c>
    </row>
    <row r="2">
      <c r="B2" s="2" t="inlineStr">
        <is>
          <t>Jun. 30, 2020</t>
        </is>
      </c>
      <c r="C2" s="2" t="inlineStr">
        <is>
          <t>Dec. 31, 2019</t>
        </is>
      </c>
    </row>
    <row r="3">
      <c r="A3" s="3" t="inlineStr">
        <is>
          <t>Commitments &amp; Contingencies</t>
        </is>
      </c>
    </row>
    <row r="4">
      <c r="A4" s="4" t="inlineStr">
        <is>
          <t>Commitments &amp; Contingencies</t>
        </is>
      </c>
      <c r="B4" s="4" t="inlineStr">
        <is>
          <t>Note 7 — Commitments &amp;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common stock)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3,000,000 additional Units to cover over-allotments, if any, at $10.00 per Unit, less underwriting discounts and commissions. On February 19, 2019, the underwriters fully exercised its over-allotment option. The underwriters were entitled to an underwriting discount of $0.20 per unit, or $4.6 million in the aggregate, paid upon the closing of the Initial Public Offering. In addition, $0.35 per unit, or $8.05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Lease Agreement In November 2018, the Company entered into a lease agreement for its office space in New York starting in January 2019, which called for a monthly rent of $10,000 and a security deposit of $20,000. Effective December 2019, the Company entered into an annual lease agreement for its new office space. The agreement called for a security deposit of approximately $12,000 and a monthly rent of approximately $8,000. As of June 30, 2020, and December 31, 2019, approximately $12,000 and $32,000 related to the security deposit was recorded in Prepaid expenses and other assets, respectively. For the three months ended June 30, 2020 and 2019, the Company recorded rent expense of approximately $38,000 and $32,000 in the accompanying statements of operations, respectively. For the six months ended June 30, 2020 and 2019, the Company recorded rent expense of approximately $61,000 and $61,000 in the accompanying statements of operations, respectively. Deferred legal fees The Company entered into an engagement letter to obtain legal advisory services, pursuant to which the legal counsel agreed to defer all fees until the closing of a Business Combination. As of June 30, 2020, and December 31, 2019, the Company recorded an aggregate of $450,000 in connection with such arrangement in deferred legal fees in the accompanying balance sheet, respectively. Litigation To our knowledge, there is no litigation currently pending or contemplated against the Company, any of its officers or directors in their capacity as such or against any of the Company’s property.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if any, related to pending claims and litigation.</t>
        </is>
      </c>
      <c r="C4" s="4" t="inlineStr">
        <is>
          <t>Note 6 — Commitments &amp;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common stock)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3,000,000 additional Units to cover over-allotments, if any, at $10.00 per Unit, less underwriting discounts and commissions. On February 19, 2019, the underwriters fully exercised its over-allotment option. The underwriters were entitled to an underwriting discount of $0.20 per unit, or $4.6 million in the aggregate, paid upon the closing of the Initial Public Offering. In addition, $0.35 per unit, or $8.05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Lease Agreement In November 2018, the Company entered into a lease agreement for its office space in New York starting in January 2019, which called for a monthly rent of $10,000 and a security deposit of $20,000. Effective December 2019, the Company entered into an annual lease agreement for its new office space. The agreement called for a security deposit of approximately $12,000 and a monthly rent of approximately $8,000. As of December 31, 2019 and 2018, approximately $32,000 related to the security deposit was recorded in Prepaid expenses and other assets. For the year ended December 31, 2019, the Company recorded rent expense of approximately $105,000 in the accompanying statements of operations. Deferred legal fees The Company entered into an engagement letter to obtain legal advisory services, pursuant to which the legal counsel agreed to defer all fees until the closing of a Business Combination. As of December 31, 2019 and 2018, the Company recorded an aggregate of $450,000 and $300,000 in connection with such arrangement in deferred legal fees in the accompanying balance sheet, respectively. Litigations To our knowledge, there is no litigation currently pending or contemplated against the Company, any of its officers or directors in their capacity as such or against any of the Company’s property.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if any, related to pending claims and litig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0</t>
        </is>
      </c>
      <c r="C2" s="2" t="inlineStr">
        <is>
          <t>Dec. 31, 2019</t>
        </is>
      </c>
    </row>
    <row r="3">
      <c r="A3" s="3" t="inlineStr">
        <is>
          <t>Stockholder's Equity</t>
        </is>
      </c>
    </row>
    <row r="4">
      <c r="A4" s="4" t="inlineStr">
        <is>
          <t>Stockholder's Equity</t>
        </is>
      </c>
      <c r="B4" s="4" t="inlineStr">
        <is>
          <t>Note 8 — Stockholder’s Equity Common stock Class A Common stock Class B Common stock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Preferred Stock Warrants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Sponsor and the Company’s officers and directo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 prior written notice of redemption; and ● if, and only if, the last reported last sale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Public Warrants become exercisable, the Company may redeem the outstanding Public Warrants (except with respect to the Private Placement Warrants) in whole and not in part, for the number of Class A common stock determined by reference to the table set forth in the Company’s prospectus relating to the Initial Public Offering based on the redemption date and the “fair market value” of the Class A common stock, upon a minimum of 30 days’ prior written notice of redemption and if, and only if, the last sale price of the Class A common stock equals or exceeds $10.00 per share (as adjusted per share splits, share dividends, reorganizations, recapitalizations and the like) on the trading day prior to the date on which the Company sends the notice of redemption to the Public Warrant holders. The “fair market value” of the Class A common stock is the average last reported sale price of the Class A common stock for the 10 trading days ending on the third trading day prior to the date on which the notice of redemption is sent to the holders of Public Warrant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hare capitalization, or recapitalization, reorganization, merger or consolidation. If, in connection with the closing of the initial Business Combination, the Company issues additional shares of common stock or securities convertible into or exercisable or exchangeable for shares of common stock for capital raising purposes at an issue price or effective issue price of less than $9.20 per share, the warrant exercise price will be adjusted to be equal to 115% of the price received in the new issuance. The Company adopted the provisions of ASU 2017-11 effective January 1, 2019. As a result, this exercise price reset provision was excluded from the assessment of whether the warrants are considered indexed to the Company’s own stock. The warrants otherwise meet the requirements for equity classification, as such were initially classified in stockholder’s equity. The Company will recognize the value of the exercise price reset provision if and when it becomes triggered, by recognizing the value of the effect of the exercise price reset as a deemed dividend and a reduction of income available to common shareholders in computing basic earnings per shar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7 — Stockholder’s Equity Common stock Class A Common stock issued outstanding outstanding Class B Common stock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Preferred Stock Warrants —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Sponsor and the Company’s officers and directo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 prior written notice of redemption; and ● if, and only if, the last reported last sale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Public Warrants become exercisable, the Company may redeem the outstanding Public Warrants (except with respect to the Private Placement Warrants) in whole and not in part, for the number of Class A common stock determined by reference to the table set forth in the Company’s prospectus relating to the Initial Public Offering based on the redemption date and the “fair market value” of the Class A common stock, upon a minimum of 30 days’ prior written notice of redemption and if, and only if, the last sale price of the Class A common stock equals or exceeds $10.00 per share (as adjusted per share splits, share dividends, reorganizations, recapitalizations and the like) on the trading day prior to the date on which the Company sends the notice of redemption to the Public Warrant holders. The “fair market value” of the Class A common stock is the average last reported sale price of the Class A common stock for the 10 trading days ending on the third trading day prior to the date on which the notice of redemption is sent to the holders of Public Warrant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hare capitalization, or recapitalization, reorganization, merger or consolidation. If, in connection with the closing of the initial Business Combination, the Company issues additional shares of common stock or securities convertible into or exercisable or exchangeable for shares of common stock for capital raising purposes at an issue price or effective issue price of less than $9.20 per share, the warrant exercise price will be adjusted to be equal to 115% of the price received in the new issuance. The Company adopted the provisions of ASU 2017-11 effective January 1, 2019. As a result, this exercise price reset provision was excluded from the assessment of whether the warrants are considered indexed to the Company’s own stock. The warrants otherwise meet the requirements for equity classification, as such were initially classified in stockholder’s equity. The Company will recognize the value of the exercise price reset provision if and when it becomes triggered, by recognizing the value of the effect of the exercise price reset as a deemed dividend and a reduction of income available to common shareholders in computing basic earnings per shar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0</t>
        </is>
      </c>
      <c r="C2" s="2" t="inlineStr">
        <is>
          <t>Dec. 31, 2019</t>
        </is>
      </c>
    </row>
    <row r="3">
      <c r="A3" s="3" t="inlineStr">
        <is>
          <t>Fair Value Measurements</t>
        </is>
      </c>
    </row>
    <row r="4">
      <c r="A4" s="4" t="inlineStr">
        <is>
          <t>Fair Value Measurements</t>
        </is>
      </c>
      <c r="B4" s="4" t="inlineStr">
        <is>
          <t>Note 9 — Fair Value Measurements The following table presents information about the Company’s assets that are measured at fair value on a recurring basis as of June 30, 2020 and December 31, 2019 and indicates the fair value hierarchy of the valuation techniques that the Company utilized to determine such fair value. ​ ​ ​ ​ ​ ​ ​ ​ ​ ​ ​ June 30, 2020 ​ Quoted Prices in ​ ​ ​ ​ ​ ​ ​ ​ Active ​ Significant Other ​ Significant Other ​ ​ Markets ​ Observable Inputs ​ Unobservable Inputs Description (Level 1) (Level 2) (Level 3) Assets held in Trust: ​ ​ ​ ​ ​ U.S. Treasury Securities ​ $ — ​ $ — ​ $ — Cash equivalents - money market funds ​ 234,150,965 ​ — ​ — ​ ​ $ 234,150,965 ​ $ — ​ $ — ​ ​ ​ ​ ​ ​ ​ ​ ​ ​ ​ December 31, 2019 ​ Quoted Prices in ​ ​ ​ ​ ​ ​ ​ ​ Active ​ Significant Other ​ Significant Other ​ ​ Markets ​ Observable Inputs ​ Unobservable Inputs Description (Level 1) (Level 2) (Level 3) Assets held in Trust: ​ ​ ​ ​ ​ U.S. Treasury Securities ​ $ — ​ $ — ​ $ — Cash equivalents - money market funds ​ 233,232,730 ​ — ​ — ​ ​ $ 233,232,730 ​ $ — ​ $ — ​ Transfers to/from Levels 1, 2, and 3 are recognized at the end of the reporting period. There were no transfers levels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c r="C4" s="4" t="inlineStr">
        <is>
          <t>Note 8 — Fair Value Measurements The following table presents information about the Company’s assets that are measured at fair value on a recurring basis as of December 31, 2019 and indicates the fair value hierarchy of the valuation techniques that the Company utilized to determine such fair value. ​ ​ ​ ​ ​ ​ ​ ​ ​ ​ ​ ​ ​ Quoted Prices in ​ ​ ​ ​ ​ ​ ​ ​ Active ​ Significant Other ​ Significant Other ​ ​ Markets ​ Observable Inputs ​ Unobservable Inputs Description (Level 1) (Level 2) (Level 3) Assets held in Trust: ​ ​ ​ ​ ​ U.S. Treasury Securities ​ $ — ​ $ — ​ $ — Cash equivalents - money market funds ​ 233,232,730 ​ — ​ — ​ ​ $ 233,232,730 ​ $ — ​ $ — ​ Transfers to/from Levels 1, 2, and 3 are recognized at the end of the reporting period. There were no transfers between levels for the year ended December 31, 2019.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Income Taxes</t>
        </is>
      </c>
      <c r="B4" s="4" t="inlineStr">
        <is>
          <t>Note 9 — Income Taxes The income tax provision (benefit) consists of the following: ​ ​ ​ ​ ​ ​ ​ ​ ​ ​ ​ ​ ​ For the period from ​ ​ For the year ended ​ October 22, 2018 (date of inception) ​ December 31, 2019 to December 31, 2018 Current ​ ​ Federal ​ $ 793,057 ​ $ — State ​ — ​ — Deferred ​ ​ Federal ​ — ​ — State ​ — ​ — Valuation allowance ​ — ​ — Income tax provision ​ $ 793,057 ​ $ — ​ The Company’s net deferred tax assets are as follows: ​ ​ ​ ​ ​ ​ ​ ​ ​ ​ December 31, ​ 2019 2018 Deferred tax assets: ​ ​ StartUp/Organization Costs ​ $ 185,966 ​ $ 539 Total deferred tax assets ​ 185,966 ​ 539 Valuation allowance ​ (185,966) ​ (539) Deferred tax asset, net of allowance ​ $ —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19 and 2018, the valuation allowance was approximately $186,000 and $500, respectively. A reconciliation of the statutory federal income tax rate (benefit) to the Company’s effective tax rate is as follows: ​ ​ ​ ​ ​ ​ ​ ​ ​ December 31, ​ 2019 2018 Statutory Federal income tax rate 21.0 % 21.0 % Meals &amp; entertainment 0.1 % 0.0 % Change in fair value of warrant liabilities 0.0 % 0.0 % Change in Valuation Allowance 6.4 % (21.0) % Income Taxes Provision (Benefit) 27.5 % 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Basis of Presentation</t>
        </is>
      </c>
      <c r="B4" s="4" t="inlineStr">
        <is>
          <t>Basis of Presentation The accompanying unaudited condensed interim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and six months ended June 30, 2020 are not necessarily indicative of the results that may be expected for the year ended December 31, 2020, or any future period. These unaudited condensed financial statements should be read in conjunction with the audited financial statements contained in the Company’s Annual Report on Form 10-K filed with the SEC on March 16, 2020.</t>
        </is>
      </c>
      <c r="C4" s="4" t="inlineStr">
        <is>
          <t>Basis of Presentation The accompanying balance sheet is presented in U.S. dollars in conformity with accounting principles generally accepted in the United States of America (“U.S. GAAP”) and pursuant to the rules and regulations of the U.S. Securities and Exchange Commission.</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irrevocably elected to opt out of such extended transition period, which means that when a standard is issued or revised and it has different application dates for public or private companies, the Company, as an emerging growth company, will adopt the new or revised standard at the time public companies adopt the new or revised standard. This may make comparison of the Company’s financial statements with another emerging growth company which has not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irrevocably elected to opt out of such extended transition period, which means that when a standard is issued or revised and it has different application dates for public or private companies, the Company, as an emerging growth company, will adopt the new or revised standard at the time public companies adopt the new or revised standard. This may make comparison of the Company’s financial statements with another emerging growth company which has not opted out of using the extended transition period difficult or impossible because of the potential differences in accounting standards used.</t>
        </is>
      </c>
    </row>
    <row r="6">
      <c r="A6" s="4" t="inlineStr">
        <is>
          <t>Going Concern Consideration</t>
        </is>
      </c>
      <c r="B6" s="4" t="inlineStr">
        <is>
          <t>Going Concern Consideration As of June 30, 2020, the Company had approximately $713,000 in its operating bank account held outside of the Trust Account, and approximately $4.2 million of investment income earned on money market funds and marketable securities held in the Trust Account available to pay franchise tax and income tax obligations. The Company will use the funds available outside of the Trust Account primarily to meet the Company’s operating cash flow and working capital needs. Through June 30, 2020, the Company’s liquidity needs have been satisfied through receipt of a $25,000 capital contribution from the Sponsor in exchange for the issuance of the Founder Shares (as defined in Note 6), approximately $153,000 received from the Sponsor under Expenses Reimbursement arrangement in 2019 (see Note 6), the proceeds from the consummation of the Private Placement not held in the Trust Account and the loan proceeds under the PPP Note (see Note 5) received in June 2020. The Company fully repaid the loans from the Sponsor in 2019. The Company intends to use substantially all of the funds held in the Trust Account, including any amounts representing investment income earned on the Trust Account (less amounts released to the Company for taxes payable, expenses relating to the administration of the Trust Account and deferred underwriting commissions) to complete the Initial Business Combination.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In connection with the Company’s assessment of going concern considerations in accordance with Financial Accounting Standard Board’s Accounting Standards Updated (“ASU”) 2014-15, “Disclosure of Uncertainties about an Entity’s Ability to Continue as a Going Concern”, management has determined that the mandatory liquidation and subsequent dissolution related to the Combination Period described above raises substantial doubt about the Company’s ability to continue as a going concern. No adjustments have been made to the carrying amounts of assets or liabilities should the Company be required to liquidate after February 12, 2021.</t>
        </is>
      </c>
      <c r="C6" s="4" t="inlineStr">
        <is>
          <t>Going Concern Consideration In connection with the Company’s assessment of going concern considerations in accordance with Financial Accounting Standard Board’s Accounting Standards Updated (“ASU”) 2014-15, “Disclosure of Uncertainties about an Entity’s Ability to Continue as a Going Concern”, management has determined that the mandatory liquidation and subsequent dissolution related to the Combination Period described above raises substantial doubt about the Company’s ability to continue as a going concern. No adjustments have been made to the carrying amounts of assets or liabilities should the Company be required to liquidate after February 12, 2021. As of December 31, 2019, the Company had approximately $1.2 million in our operating bank account held outside of the Trust Account, and approximately $3.2 million of investment income earned on money market funds and marketable securities held in the Trust Account available to pay franchise tax and income tax obligations. The Company will use the funds available outside of the Trust Account primarily to meet the Company’s operating cash flow and working capital needs. Through December 31, 2019, the Company’s liquidity needs have been satisfied through receipt of a $25,000 capital contribution from the Sponsor in exchange for the issuance of the Founder Shares (as defined in Note 5), approximately $153,000 received from the Sponsor under Expenses Reimbursement arrangement, and the proceeds from the consummation of the Private Placement not held in the Trust Account. The Company fully repaid the loans from the Sponsor in 2019. The Company intends to use substantially all of the funds held in the Trust Account, including any amounts representing investment income earned on the Trust Account (less amounts released to the Company for taxes payable, expenses relating to the administration of the Trust Account and deferred underwriting commissions) to complete the Initial Business Combination.</t>
        </is>
      </c>
    </row>
    <row r="7">
      <c r="A7" s="4" t="inlineStr">
        <is>
          <t>Net Income per Common Stock</t>
        </is>
      </c>
      <c r="B7" s="4" t="inlineStr">
        <is>
          <t>Net Income per Common Stock Net income per share is computed by dividing net income (loss) by the weighted average number of shares of common stock outstanding during the period. The Company has not considered the effect of the warrants sold in the Initial Public Offering and Private Placement to purchase an aggregate of 12,266,666 Class A common stock in the calculation of diluted earnings per share, since their inclusion would be anti-dilutive under the treasury stock method. As a result, diluted earnings per ordinary share is the same as basic earnings per ordinary share for the periods presented. The Company’s statements of operations include a presentation of income per share for common stock subject to redemption in a manner similar to the two-class method of income per share. Net income per common stock, basic and diluted for Class A common stock is calculated by dividing the interest income earned on the Trust Account, by the weighted average number of Class A common stock outstanding for the periods. Net loss per common stock, basic and diluted for Class B common stock is calculated by dividing the net income, less income attributable to Class A common stock and any working capital loans, by the weighted average number of Class B common stock outstanding for the periods presented. The Company’s net income is adjusted for the portion of income that i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 ​ ​ ​ ​ ​ ​ ​ ​ ​ ​ ​ ​ ​ ​ ​ ​ For the three months ended ​ For the six months ended ​ ​ June 30, 2020 June 30, 2019 June 30, 2020 June 30, 2019 ​ Interest income on restricted cash equivalents held in Trust Account ​ $ 272,160 ​ $ 5,771 ​ $ 1,124,619 ​ $ 6,704 ​ Gain on marketable securities (net), and dividends held in Trust Account ​ — ​ 1,452,219 ​ — ​ 2,157,433 Expenses available to be paid with interest income from Trust ​ (48,324) ​ ​ (348,286) ​ (48,319) ​ ​ (536,134) ​ Net income available to holders of Class A common stock ​ 223,836 ​ ​ 1,109,704 ​ 1,076,300 ​ ​ 1,628,003 ​ ​ ​ ​ ​ ​ ​ ​ ​ ​ ​ ​ ​ ​ ​ Net (loss) income ​ ​ (4,755) ​ ​ 852,775 ​ ​ 617,620 ​ ​ 1,177,769 ​ Less: Income attributable to Class A common stock ​ (223,836) ​ ​ (1,109,704) ​ (1,076,300) ​ ​ (1,628,003) ​ Net loss attributable to holders of Class B common stock ​ $ (228,591) ​ $ (256,929) ​ $ (458,680) ​ $ (450,234) ​ ​ ​ ​ ​ ​ ​ ​ ​ ​ ​ ​ ​ ​ ​ Weighted average shares outstanding of Class A common stock ​ 23,000,000 ​ ​ 23,000,000 ​ 23,000,000 ​ ​ 22,848,921 ​ Basic and diluted net income per share, Class A ​ $ 0.01 ​ $ 0.05 ​ $ 0.05 ​ $ 0.07 ​ Weighted average shares outstanding of Class B common stock ​ 5,750,000 ​ ​ 5,750,000 ​ 5,750,000 ​ ​ 5,750,000 ​ Basic and diluted net loss per share, Class B ​ $ (0.04) ​ $ (0.04) ​ $ (0.08) ​ $ (0.08) ​</t>
        </is>
      </c>
      <c r="C7" s="4" t="inlineStr">
        <is>
          <t>Net Income per Common Stock Net income per share is computed by dividing net income (loss) by the weighted average number of shares of common stock outstanding during the period. The Company has not considered the effect of the warrants sold in the Initial Public Offering and Private Placement to purchase an aggregate of 12,266,666 Class A common stock in the calculation of diluted earnings per share, since their inclusion would be anti-dilutive under the treasury stock method. As a result, diluted earnings per ordinary share is the same as basic earnings per ordinary share for the periods presented. The Company’s statements of operations include a presentation of income per share for common stock subject to redemption in a manner similar to the two-class method of income per share. Net income per common stock, basic and diluted for Class A common stock is calculated by dividing the interest income earned on the Trust Account, by the weighted average number of Class A common stock outstanding for the period. Net loss per common stock, basic and diluted for Class B common stock is calculated by dividing the net income, less income attributable to Class A common stock and any working capital loans, by the weighted average number of Class B common stock outstanding for the periods presented. The Company’s net income is adjusted for the portion of income that i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 ​ ​ ​ ​ ​ ​ ​ ​ ​ ​ ​ For the period from ​ ​ For the year ended ​ October 22, 2018 (date of inception) ​ December 31, 2019 to December 31, 2018 Interest income on restricted cash equivalents held in Trust Account ​ $ 398,809 ​ $ — Gain on marketable securities (net), and dividends held in Trust Account ​ 3,565,051 ​ — Expenses available to be paid with interest income from Trust ​ (997,313) ​ ​ — Net income available to holders of Class A common stock ​ 2,966,547 ​ ​ — ​ ​ ​ ​ ​ ​ ​ Net income (loss) ​ ​ 2,086,083 ​ $ (2,555) Less: Income attributable to Class A common stock ​ (2,966,547) ​ ​ — Net loss attributable to holders of Class B common stock ​ $ (880,464) ​ $ (2,555) ​ ​ ​ ​ ​ ​ ​ Weighted average shares outstanding of Class A common stock ​ 22,934,985 ​ ​ — Basic and diluted net income per share, Class A ​ $ 0.13 ​ $ — Weighted average shares outstanding of Class B common stock ​ 5,750,000 ​ ​ 5,000,000 Basic and diluted net loss per share, Class B ​ $ (0.15) ​ $ — ​</t>
        </is>
      </c>
    </row>
    <row r="8">
      <c r="A8" s="4" t="inlineStr">
        <is>
          <t>Use of Estimates</t>
        </is>
      </c>
      <c r="B8"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t>
        </is>
      </c>
      <c r="C8"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t>
        </is>
      </c>
    </row>
    <row r="9">
      <c r="A9" s="4" t="inlineStr">
        <is>
          <t>Concentration of Credit Risk</t>
        </is>
      </c>
      <c r="B9" s="4" t="inlineStr">
        <is>
          <t>Concentration of Credit Risk Financial instruments that potentially subject the Company to credit risk consist principally of cash, restricted cash equivalents held in the Trust Account, and marketable securities held in the Trust Account. Cash and restricted cash equivalents are maintained in accounts with financial institutions, which, at times may exceed the Federal depository insurance coverage of $250,000. The Company has not experienced losses on these accounts and management believes, based upon the quality of the financial institutions, that the credit risk with regard to these deposits is not significant. As of December 31, 2019, the balance of restricted cash equivalents held in the Trust Account are comprised entirely of an investment in a single money market fund which invests all of its assets in cash, U.S. Treasury bills, notes, and other obligations issued or guaranteed as to principal and interest by the U.S. Treasury. As of June 30, 2020, the Company had no investments in marketable securities.</t>
        </is>
      </c>
      <c r="C9" s="4" t="inlineStr">
        <is>
          <t>Concentration of Credit Risk Financial instruments that potentially subject the Company to credit risk consist principally of cash, restricted cash equivalents held in the Trust Account, and marketable securities held in the Trust Account. Cash and restricted cash equivalents are maintained in accounts with financial institutions, which, at times may exceed the Federal depository insurance coverage of $250,000. The Company has not experienced losses on these accounts and management believes, based upon the quality of the financial institutions, that the credit risk with regard to these deposits is not significant. As of December 31, 2019, the balance of restricted cash equivalents held in the Trust Account are comprised entirely of an investment in a single money market fund which invests all of its assets in cash, U.S. Treasury bills, notes, and other obligations issued or guaranteed as to principal and interest by the U.S. Treasury. As of December 31, 2019, the Company had no investments in marketable securities.</t>
        </is>
      </c>
    </row>
    <row r="10">
      <c r="A10" s="4" t="inlineStr">
        <is>
          <t>Cash and Cash Equivalents</t>
        </is>
      </c>
      <c r="B10" s="4" t="inlineStr">
        <is>
          <t>Cash and Cash Equivalents The Company considers all short-term investments with an original maturity of three months or less when purchased to be cash equivalents. The Company had approximately $234.2 million and $233.2 million in restricted cash equivalents held in the Trust Account as of June 30, 2020 and December 31, 2019, respectively. The following table provides a reconciliation of cash and cash equivalents reported within the financial statements: ​ ​ ​ ​ ​ ​ ​ ​ ​ ​ ​ June 30, 2020 December 31, 2019 ​ Cash ​ $ 712,980 ​ $ 1,175,207 ​ Restricted cash equivalents held in Trust Account ​ 234,150,965 ​ 233,232,730 ​ Total cash and restricted cash equivalents held in Trust Account shown in the statement of cash flows ​ $ 234,863,945 ​ $ 234,407,937 ​ ​</t>
        </is>
      </c>
      <c r="C10" s="4" t="inlineStr">
        <is>
          <t>Cash and Cash Equivalents The Company considers all short-term investments with an original maturity of three months or less when purchased to be cash equivalents. The Company had approximately $233.2 million and $0 in restricted cash equivalents held in the Trust Account as of December 31, 2019 and 2018, respectively. The following table provides a reconciliation of cash and cash equivalents reported within the financial statements: ​ ​ ​ ​ ​ ​ ​ ​ ​ December 31, ​ ​ 2019 ​ 2018 Cash ​ $ 1,175,207 ​ $ 37,044 Restricted cash equivalents held in Trust Account ​ 233,232,730 ​ — Total cash and restricted cash equivalents held in Trust Account shown in the statement of cash flows ​ $ 234,407,937 ​ $ 37,044 ​</t>
        </is>
      </c>
    </row>
    <row r="11">
      <c r="A11" s="4" t="inlineStr">
        <is>
          <t>Marketable Securities Held in the Trust Account</t>
        </is>
      </c>
      <c r="B11" s="4" t="inlineStr">
        <is>
          <t>Marketable Securities Held in the Trust Account At times, the Company invests in U.S. government securities, within the meaning set forth in Section 2(a)(16) of the Investment Company Act, with a maturity of 180 days or les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he Trust Account in the accompanying statements of operations. The estimated fair values of marketable securities held in the Trust Account are determined using available market information. As of June 30, 2020, and December 31, 2019, the Company had no investments in marketable securities.</t>
        </is>
      </c>
      <c r="C11" s="4" t="inlineStr">
        <is>
          <t>Marketable Securities Held in the Trust Account At times, the Company invests in U.S. government securities, within the meaning set forth in Section 2(a)(16) of the Investment Company Act, with a maturity of 180 days or les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he Trust Account in the accompanying statements of operations. The estimated fair values of marketable securities held in the Trust Account are determined using available market information. As of December 31, 2019, the Company had no investments in marketable securities.</t>
        </is>
      </c>
    </row>
    <row r="12">
      <c r="A12" s="4" t="inlineStr">
        <is>
          <t>Fair Value of Financial Instruments</t>
        </is>
      </c>
      <c r="B12" s="4" t="inlineStr">
        <is>
          <t>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see Note 8):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As of June 30, 2020, and December 31, 2019, the recorded values of cash and restricted cash equivalents held in the Trust Account, prepaid expenses, accounts payable, and accrued expenses approximate the fair values due to the short-term nature of the instruments.</t>
        </is>
      </c>
      <c r="C12" s="4" t="inlineStr">
        <is>
          <t>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see Note 8):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As of December 31, 2019 and 2018, the recorded values of cash and restricted cash equivalents held in the Trust Account, prepaid expenses, accounts payable, and accrued expenses approximate the fair values due to the short-term nature of the instruments.</t>
        </is>
      </c>
    </row>
    <row r="13">
      <c r="A13" s="4" t="inlineStr">
        <is>
          <t>Offering Costs</t>
        </is>
      </c>
      <c r="B13" s="4" t="inlineStr">
        <is>
          <t>Offering Costs Offering costs consist of legal, accounting, underwriting fees and other costs incurred of approximately $13.4 million that are directly related to the Initial Public Offering. These costs were charged to stockholders’ equity upon the completion of the Initial Public Offering in February 2019. As of June 30, 2020 and December 31, 2019, the Company had $50,000 of accrued offering costs in the accompanying balance sheets.</t>
        </is>
      </c>
      <c r="C13" s="4" t="inlineStr">
        <is>
          <t>Offering Costs Offering costs consist of legal, accounting, underwriting fees and other costs incurred of approximately $13.4 million that are directly related to the Initial Public Offering. These costs were charged to stockholders’ equity upon the completion of the Initial Public Offering in February 2019. As of December 31, 2019 and 2018, the Company had $50,000 and $22,100 of accrued offering costs in the accompanying balance sheets.</t>
        </is>
      </c>
    </row>
    <row r="14">
      <c r="A14" s="4" t="inlineStr">
        <is>
          <t>Income Taxes</t>
        </is>
      </c>
      <c r="B14" s="4" t="inlineStr">
        <is>
          <t>Income Taxes The Company follows the asset and liability method of accounting for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Management has determined that a full valuation allowance on the deferred tax asset (related to start-up costs) is appropriate at this time after consideration of all available positive and negative evidence related to the realization of the deferred tax asse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and December 31, 2019. The Company recognizes accrued interest and penalties related to unrecognized tax benefits as income tax expense. No amounts were accrued for the payment of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t>
        </is>
      </c>
      <c r="C14" s="4" t="inlineStr">
        <is>
          <t>Income Taxes The Company follows the asset and liability method of accounting for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Management has determined that a full valuation allowance on the deferred tax asset (related to start up costs) is appropriate at this time after consideration of all available positive and negative evidence related to the realization of the deferred tax asse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and 2018. The Company recognizes accrued interest and penalties related to unrecognized tax benefits as income tax expense. No amounts were accrued for the payment of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Class A Common Stock Subject to Possible Redemption</t>
        </is>
      </c>
      <c r="B15" s="4" t="inlineStr">
        <is>
          <t>Class A Common Stock Subject to Possible Redemption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the occurrence of uncertain future events. Accordingly, at June 30, 2020 and December 31, 2019, 22,123,034 and 22,061,272 shares of Class A common stock subject to possible redemption are presented as temporary equity, outside of the stockholders’ equity section of the Company’s balance sheets.</t>
        </is>
      </c>
      <c r="C15" s="4" t="inlineStr">
        <is>
          <t>Class A Common Stock Subject to Possible Redemption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the occurrence of uncertain future events. Accordingly, at December 31, 2019, 22,061,272 shares of Class A common stock subject to possible redemption are presented as temporary equity, outside of the stockholders’ equity section of the Company’s balance sheet.</t>
        </is>
      </c>
    </row>
    <row r="16">
      <c r="A16" s="4" t="inlineStr">
        <is>
          <t>Recent Accounting Pronouncements</t>
        </is>
      </c>
      <c r="B16" s="4" t="inlineStr">
        <is>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s management does not believe that any other recently issued, but not yet effective, accounting pronouncements, if currently adopted, would have a material effect on the Company’s financial statements.</t>
        </is>
      </c>
      <c r="C16" s="4" t="inlineStr">
        <is>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Schedule of basic and diluted loss per common stock</t>
        </is>
      </c>
      <c r="B4" s="4" t="inlineStr">
        <is>
          <t>​ ​ ​ ​ ​ ​ ​ ​ ​ ​ ​ ​ ​ ​ ​ ​ ​ For the three months ended ​ For the six months ended ​ ​ June 30, 2020 June 30, 2019 June 30, 2020 June 30, 2019 ​ Interest income on restricted cash equivalents held in Trust Account ​ $ 272,160 ​ $ 5,771 ​ $ 1,124,619 ​ $ 6,704 ​ Gain on marketable securities (net), and dividends held in Trust Account ​ — ​ 1,452,219 ​ — ​ 2,157,433 Expenses available to be paid with interest income from Trust ​ (48,324) ​ ​ (348,286) ​ (48,319) ​ ​ (536,134) ​ Net income available to holders of Class A common stock ​ 223,836 ​ ​ 1,109,704 ​ 1,076,300 ​ ​ 1,628,003 ​ ​ ​ ​ ​ ​ ​ ​ ​ ​ ​ ​ ​ ​ ​ Net (loss) income ​ ​ (4,755) ​ ​ 852,775 ​ ​ 617,620 ​ ​ 1,177,769 ​ Less: Income attributable to Class A common stock ​ (223,836) ​ ​ (1,109,704) ​ (1,076,300) ​ ​ (1,628,003) ​ Net loss attributable to holders of Class B common stock ​ $ (228,591) ​ $ (256,929) ​ $ (458,680) ​ $ (450,234) ​ ​ ​ ​ ​ ​ ​ ​ ​ ​ ​ ​ ​ ​ ​ Weighted average shares outstanding of Class A common stock ​ 23,000,000 ​ ​ 23,000,000 ​ 23,000,000 ​ ​ 22,848,921 ​ Basic and diluted net income per share, Class A ​ $ 0.01 ​ $ 0.05 ​ $ 0.05 ​ $ 0.07 ​ Weighted average shares outstanding of Class B common stock ​ 5,750,000 ​ ​ 5,750,000 ​ 5,750,000 ​ ​ 5,750,000 ​ Basic and diluted net loss per share, Class B ​ $ (0.04) ​ $ (0.04) ​ $ (0.08) ​ $ (0.08) ​</t>
        </is>
      </c>
      <c r="C4" s="4" t="inlineStr">
        <is>
          <t>​ ​ ​ ​ ​ ​ ​ ​ ​ ​ ​ ​ For the period from ​ ​ For the year ended ​ October 22, 2018 (date of inception) ​ December 31, 2019 to December 31, 2018 Interest income on restricted cash equivalents held in Trust Account ​ $ 398,809 ​ $ — Gain on marketable securities (net), and dividends held in Trust Account ​ 3,565,051 ​ — Expenses available to be paid with interest income from Trust ​ (997,313) ​ ​ — Net income available to holders of Class A common stock ​ 2,966,547 ​ ​ — ​ ​ ​ ​ ​ ​ ​ Net income (loss) ​ ​ 2,086,083 ​ $ (2,555) Less: Income attributable to Class A common stock ​ (2,966,547) ​ ​ — Net loss attributable to holders of Class B common stock ​ $ (880,464) ​ $ (2,555) ​ ​ ​ ​ ​ ​ ​ Weighted average shares outstanding of Class A common stock ​ 22,934,985 ​ ​ — Basic and diluted net income per share, Class A ​ $ 0.13 ​ $ — Weighted average shares outstanding of Class B common stock ​ 5,750,000 ​ ​ 5,000,000 Basic and diluted net loss per share, Class B ​ $ (0.15) ​ $ — ​</t>
        </is>
      </c>
    </row>
    <row r="5">
      <c r="A5" s="4" t="inlineStr">
        <is>
          <t>Schedule of reconciliation of cash and cash equivalents</t>
        </is>
      </c>
      <c r="B5" s="4" t="inlineStr">
        <is>
          <t>​ ​ ​ ​ ​ ​ ​ ​ ​ ​ ​ June 30, 2020 December 31, 2019 ​ Cash ​ $ 712,980 ​ $ 1,175,207 ​ Restricted cash equivalents held in Trust Account ​ 234,150,965 ​ 233,232,730 ​ Total cash and restricted cash equivalents held in Trust Account shown in the statement of cash flows ​ $ 234,863,945 ​ $ 234,407,937 ​</t>
        </is>
      </c>
      <c r="C5" s="4" t="inlineStr">
        <is>
          <t>​ ​ ​ ​ ​ ​ ​ ​ ​ December 31, ​ ​ 2019 ​ 2018 Cash ​ $ 1,175,207 ​ $ 37,044 Restricted cash equivalents held in Trust Account ​ 233,232,730 ​ — Total cash and restricted cash equivalents held in Trust Account shown in the statement of cash flows ​ $ 234,407,937 ​ $ 37,0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0</t>
        </is>
      </c>
      <c r="C2" s="2" t="inlineStr">
        <is>
          <t>Dec. 31, 2019</t>
        </is>
      </c>
    </row>
    <row r="3">
      <c r="A3" s="3" t="inlineStr">
        <is>
          <t>Fair Value Measurements</t>
        </is>
      </c>
    </row>
    <row r="4">
      <c r="A4" s="4" t="inlineStr">
        <is>
          <t>Schedule of assets that are measured on a recurring basis</t>
        </is>
      </c>
      <c r="B4" s="4" t="inlineStr">
        <is>
          <t>​ ​ ​ ​ ​ ​ ​ ​ ​ ​ ​ June 30, 2020 ​ Quoted Prices in ​ ​ ​ ​ ​ ​ ​ ​ Active ​ Significant Other ​ Significant Other ​ ​ Markets ​ Observable Inputs ​ Unobservable Inputs Description (Level 1) (Level 2) (Level 3) Assets held in Trust: ​ ​ ​ ​ ​ U.S. Treasury Securities ​ $ — ​ $ — ​ $ — Cash equivalents - money market funds ​ 234,150,965 ​ — ​ — ​ ​ $ 234,150,965 ​ $ — ​ $ — ​ ​ ​ ​ ​ ​ ​ ​ ​ ​ ​ December 31, 2019 ​ Quoted Prices in ​ ​ ​ ​ ​ ​ ​ ​ Active ​ Significant Other ​ Significant Other ​ ​ Markets ​ Observable Inputs ​ Unobservable Inputs Description (Level 1) (Level 2) (Level 3) Assets held in Trust: ​ ​ ​ ​ ​ U.S. Treasury Securities ​ $ — ​ $ — ​ $ — Cash equivalents - money market funds ​ 233,232,730 ​ — ​ — ​ ​ $ 233,232,730 ​ $ — ​ $ — ​</t>
        </is>
      </c>
      <c r="C4" s="4" t="inlineStr">
        <is>
          <t>​ ​ ​ ​ ​ ​ ​ ​ ​ ​ ​ ​ ​ Quoted Prices in ​ ​ ​ ​ ​ ​ ​ ​ Active ​ Significant Other ​ Significant Other ​ ​ Markets ​ Observable Inputs ​ Unobservable Inputs Description (Level 1) (Level 2) (Level 3) Assets held in Trust: ​ ​ ​ ​ ​ U.S. Treasury Securities ​ $ — ​ $ — ​ $ — Cash equivalents - money market funds ​ 233,232,730 ​ — ​ — ​ ​ $ 233,232,730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0" customWidth="1" min="5" max="5"/>
    <col width="13" customWidth="1" min="6" max="6"/>
  </cols>
  <sheetData>
    <row r="1">
      <c r="A1" s="1" t="inlineStr">
        <is>
          <t>CONDENSED STATEMENTS OF CHANGES IN STOCKHOLDERS' EQUITY (UNAUDITED) - USD ($)</t>
        </is>
      </c>
      <c r="B1" s="2" t="inlineStr">
        <is>
          <t>Class A Common stock</t>
        </is>
      </c>
      <c r="C1" s="2" t="inlineStr">
        <is>
          <t>Class B common stock</t>
        </is>
      </c>
      <c r="D1" s="2" t="inlineStr">
        <is>
          <t>Additional Paid-In Capital</t>
        </is>
      </c>
      <c r="E1" s="2" t="inlineStr">
        <is>
          <t>Retained Earnings (Accumulated Deficit)</t>
        </is>
      </c>
      <c r="F1" s="2" t="inlineStr">
        <is>
          <t>Total</t>
        </is>
      </c>
    </row>
    <row r="2">
      <c r="A2" s="4" t="inlineStr">
        <is>
          <t>Balance at Oct. 21, 2018</t>
        </is>
      </c>
      <c r="B2" s="5" t="n">
        <v>0</v>
      </c>
      <c r="C2" s="5" t="n">
        <v>0</v>
      </c>
      <c r="D2" s="5" t="n">
        <v>0</v>
      </c>
      <c r="E2" s="5" t="n">
        <v>0</v>
      </c>
      <c r="F2" s="5" t="n">
        <v>0</v>
      </c>
    </row>
    <row r="3">
      <c r="A3" s="4" t="inlineStr">
        <is>
          <t>Balance (in shares) at Oct. 21, 2018</t>
        </is>
      </c>
      <c r="B3" s="6" t="n">
        <v>0</v>
      </c>
      <c r="C3" s="6" t="n">
        <v>0</v>
      </c>
    </row>
    <row r="4">
      <c r="A4" s="3" t="inlineStr">
        <is>
          <t>Increase (Decrease) in Stockholders' Equity [Roll Forward]</t>
        </is>
      </c>
    </row>
    <row r="5">
      <c r="A5" s="4" t="inlineStr">
        <is>
          <t>Issuance of Class B common stock to Sponsor</t>
        </is>
      </c>
      <c r="C5" s="5" t="n">
        <v>575</v>
      </c>
      <c r="D5" s="6" t="n">
        <v>24425</v>
      </c>
      <c r="F5" s="6" t="n">
        <v>25000</v>
      </c>
    </row>
    <row r="6">
      <c r="A6" s="4" t="inlineStr">
        <is>
          <t>Issuance of Class B common stock to Sponsor (in shares)</t>
        </is>
      </c>
      <c r="C6" s="6" t="n">
        <v>5750000</v>
      </c>
    </row>
    <row r="7">
      <c r="A7" s="4" t="inlineStr">
        <is>
          <t>Net income</t>
        </is>
      </c>
      <c r="C7" s="5" t="n">
        <v>-2555</v>
      </c>
      <c r="E7" s="6" t="n">
        <v>-2555</v>
      </c>
      <c r="F7" s="6" t="n">
        <v>-2555</v>
      </c>
    </row>
    <row r="8">
      <c r="A8" s="4" t="inlineStr">
        <is>
          <t>Balance at Dec. 31, 2018</t>
        </is>
      </c>
      <c r="C8" s="5" t="n">
        <v>575</v>
      </c>
      <c r="D8" s="6" t="n">
        <v>24425</v>
      </c>
      <c r="E8" s="6" t="n">
        <v>-2555</v>
      </c>
      <c r="F8" s="6" t="n">
        <v>22445</v>
      </c>
    </row>
    <row r="9">
      <c r="A9" s="4" t="inlineStr">
        <is>
          <t>Balance (in shares) at Dec. 31, 2018</t>
        </is>
      </c>
      <c r="B9" s="6" t="n">
        <v>0</v>
      </c>
      <c r="C9" s="6" t="n">
        <v>5750000</v>
      </c>
    </row>
    <row r="10">
      <c r="A10" s="3" t="inlineStr">
        <is>
          <t>Increase (Decrease) in Stockholders' Equity [Roll Forward]</t>
        </is>
      </c>
    </row>
    <row r="11">
      <c r="A11" s="4" t="inlineStr">
        <is>
          <t>Issuance of Class B common stock to Anchor Investors</t>
        </is>
      </c>
      <c r="C11" s="5" t="n">
        <v>58</v>
      </c>
      <c r="D11" s="6" t="n">
        <v>2255</v>
      </c>
      <c r="F11" s="6" t="n">
        <v>2313</v>
      </c>
    </row>
    <row r="12">
      <c r="A12" s="4" t="inlineStr">
        <is>
          <t>Issuance of Class B common stock to Anchor Investors (in shares)</t>
        </is>
      </c>
      <c r="C12" s="6" t="n">
        <v>575000</v>
      </c>
    </row>
    <row r="13">
      <c r="A13" s="4" t="inlineStr">
        <is>
          <t>Forfeiture of Class B common stock from Sponsor</t>
        </is>
      </c>
      <c r="C13" s="5" t="n">
        <v>-58</v>
      </c>
      <c r="D13" s="6" t="n">
        <v>58</v>
      </c>
    </row>
    <row r="14">
      <c r="A14" s="4" t="inlineStr">
        <is>
          <t>Sale of units in initial public offering, gross</t>
        </is>
      </c>
      <c r="B14" s="5" t="n">
        <v>2300</v>
      </c>
      <c r="D14" s="6" t="n">
        <v>229997700</v>
      </c>
      <c r="F14" s="6" t="n">
        <v>230000000</v>
      </c>
    </row>
    <row r="15">
      <c r="A15" s="4" t="inlineStr">
        <is>
          <t>Offering costs</t>
        </is>
      </c>
      <c r="D15" s="6" t="n">
        <v>-13398120</v>
      </c>
      <c r="F15" s="6" t="n">
        <v>-13398120</v>
      </c>
    </row>
    <row r="16">
      <c r="A16" s="4" t="inlineStr">
        <is>
          <t>Sale of private placement warrants to Sponsor and Anchor Investors in private placement</t>
        </is>
      </c>
      <c r="D16" s="6" t="n">
        <v>6900000</v>
      </c>
      <c r="F16" s="6" t="n">
        <v>6900000</v>
      </c>
    </row>
    <row r="17">
      <c r="A17" s="4" t="inlineStr">
        <is>
          <t>Common stock subject to possible redemption</t>
        </is>
      </c>
      <c r="B17" s="5" t="n">
        <v>-2206</v>
      </c>
      <c r="D17" s="6" t="n">
        <v>-218777150</v>
      </c>
      <c r="E17" s="6" t="n">
        <v>-1833364</v>
      </c>
      <c r="F17" s="6" t="n">
        <v>-220612720</v>
      </c>
    </row>
    <row r="18">
      <c r="A18" s="4" t="inlineStr">
        <is>
          <t>Common stock subject to possible redemption (in shares)</t>
        </is>
      </c>
      <c r="B18" s="6" t="n">
        <v>-22061272</v>
      </c>
    </row>
    <row r="19">
      <c r="A19" s="4" t="inlineStr">
        <is>
          <t>Common stock subject to possible redemption (in shares)</t>
        </is>
      </c>
      <c r="B19" s="6" t="n">
        <v>22061272</v>
      </c>
    </row>
    <row r="20">
      <c r="A20" s="4" t="inlineStr">
        <is>
          <t>Net income</t>
        </is>
      </c>
      <c r="B20" s="5" t="n">
        <v>2966547</v>
      </c>
      <c r="C20" s="6" t="n">
        <v>-880464</v>
      </c>
      <c r="E20" s="6" t="n">
        <v>2086083</v>
      </c>
      <c r="F20" s="6" t="n">
        <v>2086083</v>
      </c>
    </row>
    <row r="21">
      <c r="A21" s="4" t="inlineStr">
        <is>
          <t>Balance at Dec. 31, 2019</t>
        </is>
      </c>
      <c r="B21" s="5" t="n">
        <v>94</v>
      </c>
      <c r="C21" s="5" t="n">
        <v>575</v>
      </c>
      <c r="D21" s="6" t="n">
        <v>4749168</v>
      </c>
      <c r="E21" s="6" t="n">
        <v>250164</v>
      </c>
      <c r="F21" s="6" t="n">
        <v>5000001</v>
      </c>
    </row>
    <row r="22">
      <c r="A22" s="4" t="inlineStr">
        <is>
          <t>Balance (in shares) at Dec. 31, 2019</t>
        </is>
      </c>
      <c r="B22" s="6" t="n">
        <v>938728</v>
      </c>
      <c r="C22" s="6" t="n">
        <v>5750000</v>
      </c>
    </row>
    <row r="23">
      <c r="A23" s="3" t="inlineStr">
        <is>
          <t>Increase (Decrease) in Stockholders' Equity [Roll Forward]</t>
        </is>
      </c>
    </row>
    <row r="24">
      <c r="A24" s="4" t="inlineStr">
        <is>
          <t>Common stock subject to possible redemption</t>
        </is>
      </c>
      <c r="B24" s="5" t="n">
        <v>-6</v>
      </c>
      <c r="D24" s="6" t="n">
        <v>1463719</v>
      </c>
      <c r="E24" s="6" t="n">
        <v>-2086083</v>
      </c>
      <c r="F24" s="6" t="n">
        <v>-622370</v>
      </c>
    </row>
    <row r="25">
      <c r="A25" s="4" t="inlineStr">
        <is>
          <t>Common stock subject to possible redemption (in shares)</t>
        </is>
      </c>
      <c r="B25" s="6" t="n">
        <v>-62237</v>
      </c>
    </row>
    <row r="26">
      <c r="A26" s="4" t="inlineStr">
        <is>
          <t>Common stock subject to possible redemption (in shares)</t>
        </is>
      </c>
      <c r="B26" s="6" t="n">
        <v>62237</v>
      </c>
    </row>
    <row r="27">
      <c r="A27" s="4" t="inlineStr">
        <is>
          <t>Net income</t>
        </is>
      </c>
      <c r="E27" s="6" t="n">
        <v>622375</v>
      </c>
      <c r="F27" s="6" t="n">
        <v>622375</v>
      </c>
    </row>
    <row r="28">
      <c r="A28" s="4" t="inlineStr">
        <is>
          <t>Balance at Mar. 31, 2020</t>
        </is>
      </c>
      <c r="B28" s="5" t="n">
        <v>88</v>
      </c>
      <c r="C28" s="5" t="n">
        <v>575</v>
      </c>
      <c r="D28" s="6" t="n">
        <v>6212887</v>
      </c>
      <c r="E28" s="6" t="n">
        <v>-1213544</v>
      </c>
      <c r="F28" s="6" t="n">
        <v>5000006</v>
      </c>
    </row>
    <row r="29">
      <c r="A29" s="4" t="inlineStr">
        <is>
          <t>Balance (in shares) at Mar. 31, 2020</t>
        </is>
      </c>
      <c r="B29" s="6" t="n">
        <v>876491</v>
      </c>
      <c r="C29" s="6" t="n">
        <v>5750000</v>
      </c>
    </row>
    <row r="30">
      <c r="A30" s="4" t="inlineStr">
        <is>
          <t>Balance at Dec. 31, 2019</t>
        </is>
      </c>
      <c r="B30" s="5" t="n">
        <v>94</v>
      </c>
      <c r="C30" s="5" t="n">
        <v>575</v>
      </c>
      <c r="D30" s="6" t="n">
        <v>4749168</v>
      </c>
      <c r="E30" s="6" t="n">
        <v>250164</v>
      </c>
      <c r="F30" s="6" t="n">
        <v>5000001</v>
      </c>
    </row>
    <row r="31">
      <c r="A31" s="4" t="inlineStr">
        <is>
          <t>Balance (in shares) at Dec. 31, 2019</t>
        </is>
      </c>
      <c r="B31" s="6" t="n">
        <v>938728</v>
      </c>
      <c r="C31" s="6" t="n">
        <v>5750000</v>
      </c>
    </row>
    <row r="32">
      <c r="A32" s="3" t="inlineStr">
        <is>
          <t>Increase (Decrease) in Stockholders' Equity [Roll Forward]</t>
        </is>
      </c>
    </row>
    <row r="33">
      <c r="A33" s="4" t="inlineStr">
        <is>
          <t>Sale of units in initial public offering, gross</t>
        </is>
      </c>
      <c r="F33" s="6" t="n">
        <v>230000000</v>
      </c>
    </row>
    <row r="34">
      <c r="A34" s="4" t="inlineStr">
        <is>
          <t>Net income</t>
        </is>
      </c>
      <c r="B34" s="5" t="n">
        <v>1076300</v>
      </c>
      <c r="C34" s="5" t="n">
        <v>-458680</v>
      </c>
      <c r="F34" s="6" t="n">
        <v>617620</v>
      </c>
    </row>
    <row r="35">
      <c r="A35" s="4" t="inlineStr">
        <is>
          <t>Balance at Jun. 30, 2020</t>
        </is>
      </c>
      <c r="B35" s="5" t="n">
        <v>88</v>
      </c>
      <c r="C35" s="5" t="n">
        <v>575</v>
      </c>
      <c r="D35" s="6" t="n">
        <v>6840012</v>
      </c>
      <c r="E35" s="6" t="n">
        <v>-1840674</v>
      </c>
      <c r="F35" s="6" t="n">
        <v>5000001</v>
      </c>
    </row>
    <row r="36">
      <c r="A36" s="4" t="inlineStr">
        <is>
          <t>Balance (in shares) at Jun. 30, 2020</t>
        </is>
      </c>
      <c r="B36" s="6" t="n">
        <v>876966</v>
      </c>
      <c r="C36" s="6" t="n">
        <v>5750000</v>
      </c>
    </row>
    <row r="37">
      <c r="A37" s="4" t="inlineStr">
        <is>
          <t>Balance at Mar. 31, 2020</t>
        </is>
      </c>
      <c r="B37" s="5" t="n">
        <v>88</v>
      </c>
      <c r="C37" s="5" t="n">
        <v>575</v>
      </c>
      <c r="D37" s="6" t="n">
        <v>6212887</v>
      </c>
      <c r="E37" s="6" t="n">
        <v>-1213544</v>
      </c>
      <c r="F37" s="6" t="n">
        <v>5000006</v>
      </c>
    </row>
    <row r="38">
      <c r="A38" s="4" t="inlineStr">
        <is>
          <t>Balance (in shares) at Mar. 31, 2020</t>
        </is>
      </c>
      <c r="B38" s="6" t="n">
        <v>876491</v>
      </c>
      <c r="C38" s="6" t="n">
        <v>5750000</v>
      </c>
    </row>
    <row r="39">
      <c r="A39" s="3" t="inlineStr">
        <is>
          <t>Increase (Decrease) in Stockholders' Equity [Roll Forward]</t>
        </is>
      </c>
    </row>
    <row r="40">
      <c r="A40" s="4" t="inlineStr">
        <is>
          <t>Common stock subject to possible redemption</t>
        </is>
      </c>
      <c r="D40" s="6" t="n">
        <v>627125</v>
      </c>
      <c r="E40" s="6" t="n">
        <v>-622375</v>
      </c>
      <c r="F40" s="6" t="n">
        <v>4750</v>
      </c>
    </row>
    <row r="41">
      <c r="A41" s="4" t="inlineStr">
        <is>
          <t>Common stock subject to possible redemption (in shares)</t>
        </is>
      </c>
      <c r="B41" s="6" t="n">
        <v>-475</v>
      </c>
    </row>
    <row r="42">
      <c r="A42" s="4" t="inlineStr">
        <is>
          <t>Common stock subject to possible redemption (in shares)</t>
        </is>
      </c>
      <c r="B42" s="6" t="n">
        <v>475</v>
      </c>
    </row>
    <row r="43">
      <c r="A43" s="4" t="inlineStr">
        <is>
          <t>Net income</t>
        </is>
      </c>
      <c r="B43" s="5" t="n">
        <v>223836</v>
      </c>
      <c r="C43" s="5" t="n">
        <v>-228591</v>
      </c>
      <c r="E43" s="6" t="n">
        <v>-4755</v>
      </c>
      <c r="F43" s="6" t="n">
        <v>-4755</v>
      </c>
    </row>
    <row r="44">
      <c r="A44" s="4" t="inlineStr">
        <is>
          <t>Balance at Jun. 30, 2020</t>
        </is>
      </c>
      <c r="B44" s="5" t="n">
        <v>88</v>
      </c>
      <c r="C44" s="5" t="n">
        <v>575</v>
      </c>
      <c r="D44" s="5" t="n">
        <v>6840012</v>
      </c>
      <c r="E44" s="5" t="n">
        <v>-1840674</v>
      </c>
      <c r="F44" s="5" t="n">
        <v>5000001</v>
      </c>
    </row>
    <row r="45">
      <c r="A45" s="4" t="inlineStr">
        <is>
          <t>Balance (in shares) at Jun. 30, 2020</t>
        </is>
      </c>
      <c r="B45" s="6" t="n">
        <v>876966</v>
      </c>
      <c r="C45" s="6" t="n">
        <v>57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19</t>
        </is>
      </c>
    </row>
    <row r="3">
      <c r="A3" s="3" t="inlineStr">
        <is>
          <t>Income Taxes</t>
        </is>
      </c>
    </row>
    <row r="4">
      <c r="A4" s="4" t="inlineStr">
        <is>
          <t>Schedule of components of income tax expense</t>
        </is>
      </c>
      <c r="B4" s="4" t="inlineStr">
        <is>
          <t>​ ​ ​ ​ ​ ​ ​ ​ ​ ​ ​ ​ ​ For the period from ​ ​ For the year ended ​ October 22, 2018 (date of inception) ​ December 31, 2019 to December 31, 2018 Current ​ ​ Federal ​ $ 793,057 ​ $ — State ​ — ​ — Deferred ​ ​ Federal ​ — ​ — State ​ — ​ — Valuation allowance ​ — ​ — Income tax provision ​ $ 793,057 ​ $ —</t>
        </is>
      </c>
    </row>
    <row r="5">
      <c r="A5" s="4" t="inlineStr">
        <is>
          <t>Schedule of deferred tax assets and liabilities</t>
        </is>
      </c>
      <c r="B5" s="4" t="inlineStr">
        <is>
          <t>​ ​ ​ ​ ​ ​ ​ ​ ​ ​ December 31, ​ 2019 2018 Deferred tax assets: ​ ​ StartUp/Organization Costs ​ $ 185,966 ​ $ 539 Total deferred tax assets ​ 185,966 ​ 539 Valuation allowance ​ (185,966) ​ (539) Deferred tax asset, net of allowance ​ $ — ​ $ —</t>
        </is>
      </c>
    </row>
    <row r="6">
      <c r="A6" s="4" t="inlineStr">
        <is>
          <t>Schedule of effective income tax rate reconciliation</t>
        </is>
      </c>
      <c r="B6" s="4" t="inlineStr">
        <is>
          <t>​ ​ ​ ​ ​ ​ ​ ​ ​ December 31, ​ 2019 2018 Statutory Federal income tax rate 21.0 % 21.0 % Meals &amp; entertainment 0.1 % 0.0 % Change in fair value of warrant liabilities 0.0 % 0.0 % Change in Valuation Allowance 6.4 % (21.0) % Income Taxes Provision (Benefit) 27.5 % 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31" customWidth="1" min="2" max="2"/>
    <col width="45" customWidth="1" min="3" max="3"/>
    <col width="45" customWidth="1" min="4" max="4"/>
    <col width="31" customWidth="1" min="5" max="5"/>
    <col width="39" customWidth="1" min="6" max="6"/>
    <col width="39" customWidth="1" min="7" max="7"/>
    <col width="31" customWidth="1" min="8" max="8"/>
  </cols>
  <sheetData>
    <row r="1">
      <c r="A1" s="1" t="inlineStr">
        <is>
          <t>Description of Organization and Business Operations (Details)</t>
        </is>
      </c>
      <c r="B1" s="2" t="inlineStr">
        <is>
          <t>Dec. 31, 2019USD ($)$ / shares</t>
        </is>
      </c>
      <c r="C1" s="2" t="inlineStr">
        <is>
          <t>Feb. 19, 2019USD ($)$ / shares$ / itemshares</t>
        </is>
      </c>
      <c r="D1" s="2" t="inlineStr">
        <is>
          <t>Feb. 12, 2019USD ($)$ / shares$ / itemshares</t>
        </is>
      </c>
      <c r="E1" s="2" t="inlineStr">
        <is>
          <t>Nov. 06, 2018USD ($)$ / shares</t>
        </is>
      </c>
      <c r="F1" s="2" t="inlineStr">
        <is>
          <t>Jun. 30, 2020USD ($)$ / shares$ / item</t>
        </is>
      </c>
      <c r="G1" s="2" t="inlineStr">
        <is>
          <t>Dec. 31, 2019USD ($)$ / shares$ / item</t>
        </is>
      </c>
      <c r="H1" s="2" t="inlineStr">
        <is>
          <t>Dec. 31, 2018USD ($)$ / shares</t>
        </is>
      </c>
    </row>
    <row r="2">
      <c r="A2" s="3" t="inlineStr">
        <is>
          <t>Subsidiary, Sale of Stock [Line Items]</t>
        </is>
      </c>
    </row>
    <row r="3">
      <c r="A3" s="4" t="inlineStr">
        <is>
          <t>Deferred underwriting commissions</t>
        </is>
      </c>
      <c r="B3" s="5" t="n">
        <v>8050000</v>
      </c>
      <c r="F3" s="5" t="n">
        <v>8050000</v>
      </c>
      <c r="G3" s="5" t="n">
        <v>8050000</v>
      </c>
    </row>
    <row r="4">
      <c r="A4" s="4" t="inlineStr">
        <is>
          <t>Warrants exercise price | $ / shares</t>
        </is>
      </c>
      <c r="B4" s="8" t="n">
        <v>0.01</v>
      </c>
      <c r="F4" s="8" t="n">
        <v>0.01</v>
      </c>
      <c r="G4" s="8" t="n">
        <v>0.01</v>
      </c>
    </row>
    <row r="5">
      <c r="A5" s="4" t="inlineStr">
        <is>
          <t>Capital contribution from Sponsor</t>
        </is>
      </c>
      <c r="F5" s="5" t="n">
        <v>230000000</v>
      </c>
      <c r="G5" s="5" t="n">
        <v>230000000</v>
      </c>
    </row>
    <row r="6">
      <c r="A6" s="4" t="inlineStr">
        <is>
          <t>Minimum percentage specified for aggregate fair market value of assets held in Trust Account</t>
        </is>
      </c>
      <c r="F6" s="4" t="inlineStr">
        <is>
          <t>80.00%</t>
        </is>
      </c>
      <c r="G6" s="4" t="inlineStr">
        <is>
          <t>80.00%</t>
        </is>
      </c>
    </row>
    <row r="7">
      <c r="A7" s="4" t="inlineStr">
        <is>
          <t>Sale of units, price per unit | $ / item</t>
        </is>
      </c>
      <c r="F7" s="6" t="n">
        <v>10</v>
      </c>
      <c r="G7" s="6" t="n">
        <v>10</v>
      </c>
    </row>
    <row r="8">
      <c r="A8" s="4" t="inlineStr">
        <is>
          <t>Threshold percentage of outstanding voting securities in business combination</t>
        </is>
      </c>
      <c r="F8" s="4" t="inlineStr">
        <is>
          <t>50.00%</t>
        </is>
      </c>
      <c r="G8" s="4" t="inlineStr">
        <is>
          <t>50.00%</t>
        </is>
      </c>
    </row>
    <row r="9">
      <c r="A9" s="4" t="inlineStr">
        <is>
          <t>Amount per share initially held in trust account | $ / shares</t>
        </is>
      </c>
      <c r="B9" s="5" t="n">
        <v>10</v>
      </c>
      <c r="F9" s="5" t="n">
        <v>10</v>
      </c>
      <c r="G9" s="5" t="n">
        <v>10</v>
      </c>
      <c r="H9" s="5" t="n">
        <v>10</v>
      </c>
    </row>
    <row r="10">
      <c r="A10" s="4" t="inlineStr">
        <is>
          <t>Minimum amount of net tangible assets for business combination</t>
        </is>
      </c>
      <c r="B10" s="5" t="n">
        <v>5000001</v>
      </c>
      <c r="F10" s="5" t="n">
        <v>5000001</v>
      </c>
      <c r="G10" s="5" t="n">
        <v>5000001</v>
      </c>
      <c r="H10" s="5" t="n">
        <v>5000001</v>
      </c>
    </row>
    <row r="11">
      <c r="A11" s="4" t="inlineStr">
        <is>
          <t>Redemption percentage of public shares</t>
        </is>
      </c>
      <c r="F11" s="4" t="inlineStr">
        <is>
          <t>100.00%</t>
        </is>
      </c>
      <c r="G11" s="4" t="inlineStr">
        <is>
          <t>100.00%</t>
        </is>
      </c>
    </row>
    <row r="12">
      <c r="A12" s="4" t="inlineStr">
        <is>
          <t>Amount of interest released to pay dissolution expenses</t>
        </is>
      </c>
      <c r="F12" s="5" t="n">
        <v>100000</v>
      </c>
      <c r="G12" s="5" t="n">
        <v>100000</v>
      </c>
    </row>
    <row r="13">
      <c r="A13" s="4" t="inlineStr">
        <is>
          <t>Operating Bank Account Held Outside Of The Trust Account</t>
        </is>
      </c>
      <c r="B13" s="6" t="n">
        <v>1200000</v>
      </c>
      <c r="F13" s="6" t="n">
        <v>713000</v>
      </c>
    </row>
    <row r="14">
      <c r="A14" s="4" t="inlineStr">
        <is>
          <t>Investment Income, Interest</t>
        </is>
      </c>
      <c r="B14" s="5" t="n">
        <v>3200000</v>
      </c>
      <c r="F14" s="5" t="n">
        <v>4200000</v>
      </c>
    </row>
    <row r="15">
      <c r="A15" s="4" t="inlineStr">
        <is>
          <t>Loans from Sponsor</t>
        </is>
      </c>
      <c r="H15" s="5" t="n">
        <v>115381</v>
      </c>
    </row>
    <row r="16">
      <c r="A16" s="4" t="inlineStr">
        <is>
          <t>Class A Common stock</t>
        </is>
      </c>
    </row>
    <row r="17">
      <c r="A17" s="3" t="inlineStr">
        <is>
          <t>Subsidiary, Sale of Stock [Line Items]</t>
        </is>
      </c>
    </row>
    <row r="18">
      <c r="A18" s="4" t="inlineStr">
        <is>
          <t>Capital contribution from Sponsor</t>
        </is>
      </c>
      <c r="G18" s="5" t="n">
        <v>2300</v>
      </c>
    </row>
    <row r="19">
      <c r="A19" s="4" t="inlineStr">
        <is>
          <t>Common stock, par value (in dollars per share) | $ / shares</t>
        </is>
      </c>
      <c r="B19" s="7" t="n">
        <v>0.0001</v>
      </c>
      <c r="F19" s="7" t="n">
        <v>0.0001</v>
      </c>
      <c r="G19" s="7" t="n">
        <v>0.0001</v>
      </c>
      <c r="H19" s="7" t="n">
        <v>0.0001</v>
      </c>
    </row>
    <row r="20">
      <c r="A20" s="4" t="inlineStr">
        <is>
          <t>Minimum threshold percentage of common stock sold in initial public offering</t>
        </is>
      </c>
      <c r="B20" s="4" t="inlineStr">
        <is>
          <t>20.00%</t>
        </is>
      </c>
      <c r="F20" s="4" t="inlineStr">
        <is>
          <t>20.00%</t>
        </is>
      </c>
      <c r="G20" s="4" t="inlineStr">
        <is>
          <t>20.00%</t>
        </is>
      </c>
    </row>
    <row r="21">
      <c r="A21" s="4" t="inlineStr">
        <is>
          <t>Class B common stock</t>
        </is>
      </c>
    </row>
    <row r="22">
      <c r="A22" s="3" t="inlineStr">
        <is>
          <t>Subsidiary, Sale of Stock [Line Items]</t>
        </is>
      </c>
    </row>
    <row r="23">
      <c r="A23" s="4" t="inlineStr">
        <is>
          <t>Common stock, par value (in dollars per share) | $ / shares</t>
        </is>
      </c>
      <c r="B23" s="7" t="n">
        <v>0.0001</v>
      </c>
      <c r="F23" s="7" t="n">
        <v>0.0001</v>
      </c>
      <c r="G23" s="7" t="n">
        <v>0.0001</v>
      </c>
      <c r="H23" s="7" t="n">
        <v>0.0001</v>
      </c>
    </row>
    <row r="24">
      <c r="A24" s="4" t="inlineStr">
        <is>
          <t>Sponsor</t>
        </is>
      </c>
    </row>
    <row r="25">
      <c r="A25" s="3" t="inlineStr">
        <is>
          <t>Subsidiary, Sale of Stock [Line Items]</t>
        </is>
      </c>
    </row>
    <row r="26">
      <c r="A26" s="4" t="inlineStr">
        <is>
          <t>Warrants exercise price | $ / shares</t>
        </is>
      </c>
      <c r="B26" s="8" t="n">
        <v>1.5</v>
      </c>
      <c r="F26" s="8" t="n">
        <v>1.5</v>
      </c>
      <c r="G26" s="8" t="n">
        <v>1.5</v>
      </c>
    </row>
    <row r="27">
      <c r="A27" s="4" t="inlineStr">
        <is>
          <t>Loans from Sponsor</t>
        </is>
      </c>
      <c r="B27" s="5" t="n">
        <v>153000</v>
      </c>
      <c r="F27" s="5" t="n">
        <v>153000</v>
      </c>
      <c r="G27" s="5" t="n">
        <v>153000</v>
      </c>
    </row>
    <row r="28">
      <c r="A28" s="4" t="inlineStr">
        <is>
          <t>Sponsor | Class B common stock</t>
        </is>
      </c>
    </row>
    <row r="29">
      <c r="A29" s="3" t="inlineStr">
        <is>
          <t>Subsidiary, Sale of Stock [Line Items]</t>
        </is>
      </c>
    </row>
    <row r="30">
      <c r="A30" s="4" t="inlineStr">
        <is>
          <t>Capital contribution from Sponsor</t>
        </is>
      </c>
      <c r="B30" s="5" t="n">
        <v>25000000</v>
      </c>
      <c r="E30" s="5" t="n">
        <v>25000</v>
      </c>
      <c r="F30" s="5" t="n">
        <v>25000</v>
      </c>
    </row>
    <row r="31">
      <c r="A31" s="4" t="inlineStr">
        <is>
          <t>Common stock, par value (in dollars per share) | $ / shares</t>
        </is>
      </c>
      <c r="E31" s="7" t="n">
        <v>0.0001</v>
      </c>
    </row>
    <row r="32">
      <c r="A32" s="4" t="inlineStr">
        <is>
          <t>Initial Public Offering</t>
        </is>
      </c>
    </row>
    <row r="33">
      <c r="A33" s="3" t="inlineStr">
        <is>
          <t>Subsidiary, Sale of Stock [Line Items]</t>
        </is>
      </c>
    </row>
    <row r="34">
      <c r="A34" s="4" t="inlineStr">
        <is>
          <t>Number of units issued | shares</t>
        </is>
      </c>
      <c r="D34" s="6" t="n">
        <v>20000000</v>
      </c>
    </row>
    <row r="35">
      <c r="A35" s="4" t="inlineStr">
        <is>
          <t>Units issue price per unit | $ / item</t>
        </is>
      </c>
      <c r="D35" s="6" t="n">
        <v>10</v>
      </c>
    </row>
    <row r="36">
      <c r="A36" s="4" t="inlineStr">
        <is>
          <t>Over allotment option | Sponsor and Anchor Investors</t>
        </is>
      </c>
    </row>
    <row r="37">
      <c r="A37" s="3" t="inlineStr">
        <is>
          <t>Subsidiary, Sale of Stock [Line Items]</t>
        </is>
      </c>
    </row>
    <row r="38">
      <c r="A38" s="4" t="inlineStr">
        <is>
          <t>Number of warrant issued | shares</t>
        </is>
      </c>
      <c r="C38" s="6" t="n">
        <v>600000</v>
      </c>
    </row>
    <row r="39">
      <c r="A39" s="4" t="inlineStr">
        <is>
          <t>Warrants exercise price | $ / shares</t>
        </is>
      </c>
      <c r="C39" s="8" t="n">
        <v>1.5</v>
      </c>
    </row>
    <row r="40">
      <c r="A40" s="4" t="inlineStr">
        <is>
          <t>Proceeds from issuance of warrants</t>
        </is>
      </c>
      <c r="C40" s="5" t="n">
        <v>900000</v>
      </c>
    </row>
    <row r="41">
      <c r="A41" s="4" t="inlineStr">
        <is>
          <t>Private Placement | Sponsor and Anchor Investors</t>
        </is>
      </c>
    </row>
    <row r="42">
      <c r="A42" s="3" t="inlineStr">
        <is>
          <t>Subsidiary, Sale of Stock [Line Items]</t>
        </is>
      </c>
    </row>
    <row r="43">
      <c r="A43" s="4" t="inlineStr">
        <is>
          <t>Number of warrant issued | shares</t>
        </is>
      </c>
      <c r="D43" s="6" t="n">
        <v>4000000</v>
      </c>
    </row>
    <row r="44">
      <c r="A44" s="4" t="inlineStr">
        <is>
          <t>Warrants exercise price | $ / shares</t>
        </is>
      </c>
      <c r="D44" s="8" t="n">
        <v>1.5</v>
      </c>
    </row>
    <row r="45">
      <c r="A45" s="4" t="inlineStr">
        <is>
          <t>Proceeds from issuance of warrants</t>
        </is>
      </c>
      <c r="D45" s="5" t="n">
        <v>6000000</v>
      </c>
    </row>
    <row r="46">
      <c r="A46" s="4" t="inlineStr">
        <is>
          <t>Underwriting Agreement | Initial Public Offering</t>
        </is>
      </c>
    </row>
    <row r="47">
      <c r="A47" s="3" t="inlineStr">
        <is>
          <t>Subsidiary, Sale of Stock [Line Items]</t>
        </is>
      </c>
    </row>
    <row r="48">
      <c r="A48" s="4" t="inlineStr">
        <is>
          <t>Initial offering cost</t>
        </is>
      </c>
      <c r="C48" s="6" t="n">
        <v>13400000</v>
      </c>
    </row>
    <row r="49">
      <c r="A49" s="4" t="inlineStr">
        <is>
          <t>Deferred underwriting commissions</t>
        </is>
      </c>
      <c r="C49" s="5" t="n">
        <v>8050000</v>
      </c>
    </row>
    <row r="50">
      <c r="A50" s="4" t="inlineStr">
        <is>
          <t>Underwriting Agreement | Over allotment option</t>
        </is>
      </c>
    </row>
    <row r="51">
      <c r="A51" s="3" t="inlineStr">
        <is>
          <t>Subsidiary, Sale of Stock [Line Items]</t>
        </is>
      </c>
    </row>
    <row r="52">
      <c r="A52" s="4" t="inlineStr">
        <is>
          <t>Number of units issued | shares</t>
        </is>
      </c>
      <c r="C52" s="6" t="n">
        <v>3000000</v>
      </c>
    </row>
    <row r="53">
      <c r="A53" s="4" t="inlineStr">
        <is>
          <t>Units issue price per unit | $ / item</t>
        </is>
      </c>
      <c r="C53" s="6" t="n">
        <v>10</v>
      </c>
    </row>
    <row r="54">
      <c r="A54" s="4" t="inlineStr">
        <is>
          <t>Gross proceeds from units issued</t>
        </is>
      </c>
      <c r="C54" s="5" t="n">
        <v>23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1" customWidth="1" min="5" max="5"/>
    <col width="37" customWidth="1" min="6" max="6"/>
    <col width="27" customWidth="1" min="7" max="7"/>
    <col width="37" customWidth="1" min="8" max="8"/>
    <col width="27" customWidth="1" min="9" max="9"/>
    <col width="37" customWidth="1" min="10" max="10"/>
    <col width="27" customWidth="1" min="11" max="11"/>
    <col width="37" customWidth="1" min="12" max="12"/>
  </cols>
  <sheetData>
    <row r="1">
      <c r="A1" s="1" t="inlineStr">
        <is>
          <t>Summary of Significant Accounting Policies - Basic and diluted loss per common stock (Details)</t>
        </is>
      </c>
      <c r="B1" s="2" t="inlineStr">
        <is>
          <t>2 Months Ended</t>
        </is>
      </c>
      <c r="C1" s="2" t="inlineStr">
        <is>
          <t>3 Months Ended</t>
        </is>
      </c>
      <c r="H1" s="2" t="inlineStr">
        <is>
          <t>6 Months Ended</t>
        </is>
      </c>
      <c r="L1" s="2" t="inlineStr">
        <is>
          <t>12 Months Ended</t>
        </is>
      </c>
    </row>
    <row r="2">
      <c r="B2" s="2" t="inlineStr">
        <is>
          <t>Dec. 31, 2018USD ($)$ / sharesshares</t>
        </is>
      </c>
      <c r="C2" s="2" t="inlineStr">
        <is>
          <t>Jun. 30, 2020USD ($)$ / sharesshares</t>
        </is>
      </c>
      <c r="D2" s="2" t="inlineStr">
        <is>
          <t>Jun. 30, 2020USN ($)shares</t>
        </is>
      </c>
      <c r="E2" s="2" t="inlineStr">
        <is>
          <t>Mar. 31, 2020USD ($)</t>
        </is>
      </c>
      <c r="F2" s="2" t="inlineStr">
        <is>
          <t>Jun. 30, 2019USD ($)$ / sharesshares</t>
        </is>
      </c>
      <c r="G2" s="2" t="inlineStr">
        <is>
          <t>Jun. 30, 2019USN ($)shares</t>
        </is>
      </c>
      <c r="H2" s="2" t="inlineStr">
        <is>
          <t>Jun. 30, 2020USD ($)$ / sharesshares</t>
        </is>
      </c>
      <c r="I2" s="2" t="inlineStr">
        <is>
          <t>Jun. 30, 2020USN ($)shares</t>
        </is>
      </c>
      <c r="J2" s="2" t="inlineStr">
        <is>
          <t>Jun. 30, 2019USD ($)$ / sharesshares</t>
        </is>
      </c>
      <c r="K2" s="2" t="inlineStr">
        <is>
          <t>Jun. 30, 2019USN ($)shares</t>
        </is>
      </c>
      <c r="L2" s="2" t="inlineStr">
        <is>
          <t>Dec. 31, 2019USD ($)$ / sharesshares</t>
        </is>
      </c>
    </row>
    <row r="3">
      <c r="A3" s="3" t="inlineStr">
        <is>
          <t>Summary Of Significant Accounting Policies [Line Items]</t>
        </is>
      </c>
    </row>
    <row r="4">
      <c r="A4" s="4" t="inlineStr">
        <is>
          <t>Interest income on restricted cash equivalents held in Trust Account</t>
        </is>
      </c>
      <c r="C4" s="5" t="n">
        <v>272160</v>
      </c>
      <c r="F4" s="5" t="n">
        <v>5771</v>
      </c>
      <c r="H4" s="5" t="n">
        <v>1124619</v>
      </c>
      <c r="J4" s="5" t="n">
        <v>6704</v>
      </c>
      <c r="L4" s="5" t="n">
        <v>398809</v>
      </c>
    </row>
    <row r="5">
      <c r="A5" s="4" t="inlineStr">
        <is>
          <t>Gain on marketable securities (net), dividends and interest, held in Trust Account</t>
        </is>
      </c>
      <c r="F5" s="6" t="n">
        <v>1452219</v>
      </c>
      <c r="J5" s="6" t="n">
        <v>2157433</v>
      </c>
      <c r="L5" s="6" t="n">
        <v>3565051</v>
      </c>
    </row>
    <row r="6">
      <c r="A6" s="4" t="inlineStr">
        <is>
          <t>Expenses available to be paid with interest income from Trust</t>
        </is>
      </c>
      <c r="L6" s="6" t="n">
        <v>-997313</v>
      </c>
    </row>
    <row r="7">
      <c r="A7" s="4" t="inlineStr">
        <is>
          <t>Net (loss) income</t>
        </is>
      </c>
      <c r="B7" s="5" t="n">
        <v>-2555</v>
      </c>
      <c r="C7" s="6" t="n">
        <v>-4755</v>
      </c>
      <c r="E7" s="5" t="n">
        <v>622375</v>
      </c>
      <c r="F7" s="6" t="n">
        <v>852775</v>
      </c>
      <c r="H7" s="6" t="n">
        <v>617620</v>
      </c>
      <c r="J7" s="6" t="n">
        <v>1177769</v>
      </c>
      <c r="L7" s="6" t="n">
        <v>2086083</v>
      </c>
    </row>
    <row r="8">
      <c r="A8" s="4" t="inlineStr">
        <is>
          <t>Class A Common stock</t>
        </is>
      </c>
    </row>
    <row r="9">
      <c r="A9" s="3" t="inlineStr">
        <is>
          <t>Summary Of Significant Accounting Policies [Line Items]</t>
        </is>
      </c>
    </row>
    <row r="10">
      <c r="A10" s="4" t="inlineStr">
        <is>
          <t>Expenses available to be paid with interest income from Trust</t>
        </is>
      </c>
      <c r="C10" s="6" t="n">
        <v>-48324</v>
      </c>
      <c r="F10" s="6" t="n">
        <v>-348286</v>
      </c>
      <c r="H10" s="6" t="n">
        <v>-48319</v>
      </c>
      <c r="J10" s="6" t="n">
        <v>-536134</v>
      </c>
    </row>
    <row r="11">
      <c r="A11" s="4" t="inlineStr">
        <is>
          <t>Net (loss) income</t>
        </is>
      </c>
      <c r="C11" s="6" t="n">
        <v>223836</v>
      </c>
      <c r="F11" s="6" t="n">
        <v>1109704</v>
      </c>
      <c r="H11" s="6" t="n">
        <v>1076300</v>
      </c>
      <c r="J11" s="6" t="n">
        <v>1628003</v>
      </c>
      <c r="L11" s="6" t="n">
        <v>2966547</v>
      </c>
    </row>
    <row r="12">
      <c r="A12" s="4" t="inlineStr">
        <is>
          <t>Less: Income attributable to Class A common stock</t>
        </is>
      </c>
      <c r="C12" s="5" t="n">
        <v>-223836</v>
      </c>
      <c r="F12" s="5" t="n">
        <v>-1109704</v>
      </c>
      <c r="H12" s="5" t="n">
        <v>-1076300</v>
      </c>
      <c r="J12" s="5" t="n">
        <v>-1628003</v>
      </c>
      <c r="L12" s="5" t="n">
        <v>-2966547</v>
      </c>
    </row>
    <row r="13">
      <c r="A13" s="4" t="inlineStr">
        <is>
          <t>Weighted average shares outstanding | shares</t>
        </is>
      </c>
      <c r="C13" s="6" t="n">
        <v>23000000</v>
      </c>
      <c r="D13" s="6" t="n">
        <v>23000000</v>
      </c>
      <c r="F13" s="6" t="n">
        <v>23000000</v>
      </c>
      <c r="G13" s="6" t="n">
        <v>23000000</v>
      </c>
      <c r="H13" s="6" t="n">
        <v>23000000</v>
      </c>
      <c r="I13" s="6" t="n">
        <v>23000000</v>
      </c>
      <c r="J13" s="6" t="n">
        <v>22848921</v>
      </c>
      <c r="K13" s="6" t="n">
        <v>22848921</v>
      </c>
      <c r="L13" s="6" t="n">
        <v>22934985</v>
      </c>
    </row>
    <row r="14">
      <c r="A14" s="4" t="inlineStr">
        <is>
          <t>Basic and diluted net income per share | $ / shares</t>
        </is>
      </c>
      <c r="C14" s="8" t="n">
        <v>0.01</v>
      </c>
      <c r="F14" s="8" t="n">
        <v>0.05</v>
      </c>
      <c r="H14" s="8" t="n">
        <v>0.05</v>
      </c>
      <c r="J14" s="8" t="n">
        <v>0.07000000000000001</v>
      </c>
      <c r="L14" s="8" t="n">
        <v>0.13</v>
      </c>
    </row>
    <row r="15">
      <c r="A15" s="4" t="inlineStr">
        <is>
          <t>Class B common stock</t>
        </is>
      </c>
    </row>
    <row r="16">
      <c r="A16" s="3" t="inlineStr">
        <is>
          <t>Summary Of Significant Accounting Policies [Line Items]</t>
        </is>
      </c>
    </row>
    <row r="17">
      <c r="A17" s="4" t="inlineStr">
        <is>
          <t>Net (loss) income</t>
        </is>
      </c>
      <c r="B17" s="5" t="n">
        <v>-2555</v>
      </c>
      <c r="C17" s="5" t="n">
        <v>-228591</v>
      </c>
      <c r="F17" s="5" t="n">
        <v>-256929</v>
      </c>
      <c r="H17" s="5" t="n">
        <v>-458680</v>
      </c>
      <c r="J17" s="5" t="n">
        <v>-450234</v>
      </c>
      <c r="L17" s="5" t="n">
        <v>-880464</v>
      </c>
    </row>
    <row r="18">
      <c r="A18" s="4" t="inlineStr">
        <is>
          <t>Less: Income attributable to Class A common stock</t>
        </is>
      </c>
      <c r="D18" s="5" t="n">
        <v>5750000</v>
      </c>
      <c r="G18" s="5" t="n">
        <v>5750000</v>
      </c>
      <c r="I18" s="5" t="n">
        <v>5750000</v>
      </c>
      <c r="K18" s="5" t="n">
        <v>5750000</v>
      </c>
    </row>
    <row r="19">
      <c r="A19" s="4" t="inlineStr">
        <is>
          <t>Weighted average shares outstanding | shares</t>
        </is>
      </c>
      <c r="B19" s="6" t="n">
        <v>5000000</v>
      </c>
      <c r="C19" s="6" t="n">
        <v>5750000</v>
      </c>
      <c r="D19" s="6" t="n">
        <v>5750000</v>
      </c>
      <c r="F19" s="6" t="n">
        <v>5750000</v>
      </c>
      <c r="G19" s="6" t="n">
        <v>5750000</v>
      </c>
      <c r="H19" s="6" t="n">
        <v>5750000</v>
      </c>
      <c r="I19" s="6" t="n">
        <v>5750000</v>
      </c>
      <c r="J19" s="6" t="n">
        <v>5750000</v>
      </c>
      <c r="K19" s="6" t="n">
        <v>5750000</v>
      </c>
      <c r="L19" s="6" t="n">
        <v>5750000</v>
      </c>
    </row>
    <row r="20">
      <c r="A20" s="4" t="inlineStr">
        <is>
          <t>Basic and diluted net income per share | $ / shares</t>
        </is>
      </c>
      <c r="B20" s="5" t="n">
        <v>0</v>
      </c>
      <c r="C20" s="8" t="n">
        <v>-0.04</v>
      </c>
      <c r="F20" s="8" t="n">
        <v>-0.04</v>
      </c>
      <c r="H20" s="8" t="n">
        <v>-0.08</v>
      </c>
      <c r="J20" s="8" t="n">
        <v>-0.08</v>
      </c>
      <c r="L20" s="8" t="n">
        <v>-0.15</v>
      </c>
    </row>
  </sheetData>
  <mergeCells count="3">
    <mergeCell ref="A1:A2"/>
    <mergeCell ref="C1:G1"/>
    <mergeCell ref="H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Details) - USD ($)</t>
        </is>
      </c>
      <c r="B1" s="2" t="inlineStr">
        <is>
          <t>Jun. 30, 2020</t>
        </is>
      </c>
      <c r="C1" s="2" t="inlineStr">
        <is>
          <t>Dec. 31, 2019</t>
        </is>
      </c>
      <c r="D1" s="2" t="inlineStr">
        <is>
          <t>Jun. 30, 2019</t>
        </is>
      </c>
      <c r="E1" s="2" t="inlineStr">
        <is>
          <t>Dec. 31, 2018</t>
        </is>
      </c>
    </row>
    <row r="2">
      <c r="A2" s="3" t="inlineStr">
        <is>
          <t>Summary of Significant Accounting Policies</t>
        </is>
      </c>
    </row>
    <row r="3">
      <c r="A3" s="4" t="inlineStr">
        <is>
          <t>Cash</t>
        </is>
      </c>
      <c r="B3" s="5" t="n">
        <v>712980</v>
      </c>
      <c r="C3" s="5" t="n">
        <v>1175207</v>
      </c>
      <c r="E3" s="5" t="n">
        <v>37044</v>
      </c>
    </row>
    <row r="4">
      <c r="A4" s="4" t="inlineStr">
        <is>
          <t>Restricted cash equivalents held in Trust Account</t>
        </is>
      </c>
      <c r="B4" s="6" t="n">
        <v>234150965</v>
      </c>
      <c r="C4" s="6" t="n">
        <v>233232730</v>
      </c>
    </row>
    <row r="5">
      <c r="A5" s="4" t="inlineStr">
        <is>
          <t>Total cash and restricted cash equivalents held in Trust Account shown in the statement of cash flows</t>
        </is>
      </c>
      <c r="B5" s="5" t="n">
        <v>234863945</v>
      </c>
      <c r="C5" s="5" t="n">
        <v>234407937</v>
      </c>
      <c r="D5" s="5" t="n">
        <v>2513235</v>
      </c>
      <c r="E5" s="5" t="n">
        <v>370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s) - USD ($)</t>
        </is>
      </c>
      <c r="B1" s="2" t="inlineStr">
        <is>
          <t>6 Months Ended</t>
        </is>
      </c>
      <c r="C1" s="2" t="inlineStr">
        <is>
          <t>12 Months Ended</t>
        </is>
      </c>
    </row>
    <row r="2">
      <c r="B2" s="2" t="inlineStr">
        <is>
          <t>Jun. 30, 2020</t>
        </is>
      </c>
      <c r="C2" s="2" t="inlineStr">
        <is>
          <t>Dec. 31, 2019</t>
        </is>
      </c>
      <c r="D2" s="2" t="inlineStr">
        <is>
          <t>Dec. 31, 2018</t>
        </is>
      </c>
    </row>
    <row r="3">
      <c r="A3" s="3" t="inlineStr">
        <is>
          <t>Summary Of Significant Accounting Policies [Line Items]</t>
        </is>
      </c>
    </row>
    <row r="4">
      <c r="A4" s="4" t="inlineStr">
        <is>
          <t>Federal Depository Insurance Coverage, amount</t>
        </is>
      </c>
      <c r="B4" s="5" t="n">
        <v>250000</v>
      </c>
      <c r="C4" s="5" t="n">
        <v>250000</v>
      </c>
    </row>
    <row r="5">
      <c r="A5" s="4" t="inlineStr">
        <is>
          <t>Investments in marketable securities</t>
        </is>
      </c>
      <c r="B5" s="6" t="n">
        <v>0</v>
      </c>
      <c r="C5" s="6" t="n">
        <v>0</v>
      </c>
    </row>
    <row r="6">
      <c r="A6" s="4" t="inlineStr">
        <is>
          <t>Cash equivalents held in Trust Account</t>
        </is>
      </c>
      <c r="B6" s="6" t="n">
        <v>234200000</v>
      </c>
      <c r="C6" s="6" t="n">
        <v>233200000</v>
      </c>
      <c r="D6" s="5" t="n">
        <v>0</v>
      </c>
    </row>
    <row r="7">
      <c r="A7" s="4" t="inlineStr">
        <is>
          <t>Deferred Offering Costs Related To Initial Public Offering</t>
        </is>
      </c>
      <c r="B7" s="6" t="n">
        <v>13400000</v>
      </c>
      <c r="C7" s="6" t="n">
        <v>13400000</v>
      </c>
    </row>
    <row r="8">
      <c r="A8" s="4" t="inlineStr">
        <is>
          <t>Accrued offering costs</t>
        </is>
      </c>
      <c r="B8" s="6" t="n">
        <v>50000</v>
      </c>
      <c r="C8" s="6" t="n">
        <v>50000</v>
      </c>
      <c r="D8" s="5" t="n">
        <v>22100</v>
      </c>
    </row>
    <row r="9">
      <c r="A9" s="4" t="inlineStr">
        <is>
          <t>Unrecognized tax benefits</t>
        </is>
      </c>
      <c r="B9" s="6" t="n">
        <v>0</v>
      </c>
      <c r="C9" s="6" t="n">
        <v>0</v>
      </c>
    </row>
    <row r="10">
      <c r="A10" s="4" t="inlineStr">
        <is>
          <t>Unrecognized accrued interest and penalties</t>
        </is>
      </c>
      <c r="B10" s="5" t="n">
        <v>0</v>
      </c>
      <c r="C10" s="5" t="n">
        <v>0</v>
      </c>
    </row>
    <row r="11">
      <c r="A11" s="4" t="inlineStr">
        <is>
          <t>Class A Common stock</t>
        </is>
      </c>
    </row>
    <row r="12">
      <c r="A12" s="3" t="inlineStr">
        <is>
          <t>Summary Of Significant Accounting Policies [Line Items]</t>
        </is>
      </c>
    </row>
    <row r="13">
      <c r="A13" s="4" t="inlineStr">
        <is>
          <t>Number of shares issued for possible redemption</t>
        </is>
      </c>
      <c r="B13" s="6" t="n">
        <v>22123034</v>
      </c>
      <c r="C13" s="6" t="n">
        <v>22061272</v>
      </c>
      <c r="D13" s="6" t="n">
        <v>0</v>
      </c>
    </row>
    <row r="14">
      <c r="A14" s="4" t="inlineStr">
        <is>
          <t>Number of common stock would be anti-dilutive under treasury stock method</t>
        </is>
      </c>
      <c r="B14" s="6" t="n">
        <v>12266666</v>
      </c>
      <c r="C14" s="6" t="n">
        <v>122666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itial Public Offering (Details) $ in Millions</t>
        </is>
      </c>
      <c r="B1" s="2" t="inlineStr">
        <is>
          <t>Feb. 19, 2019USD ($)$ / itemshares</t>
        </is>
      </c>
      <c r="C1" s="2" t="inlineStr">
        <is>
          <t>Feb. 12, 2019$ / itemshares</t>
        </is>
      </c>
    </row>
    <row r="2">
      <c r="A2" s="3" t="inlineStr">
        <is>
          <t>Subsidiary, Sale of Stock [Line Items]</t>
        </is>
      </c>
    </row>
    <row r="3">
      <c r="A3" s="4" t="inlineStr">
        <is>
          <t>Description of Initial Public Offering unit</t>
        </is>
      </c>
      <c r="C3" s="4" t="inlineStr">
        <is>
          <t xml:space="preserve">Each Unit consists of one share of Class A common stock and one-third of one redeemable warrant (“Public Warrant”). </t>
        </is>
      </c>
    </row>
    <row r="4">
      <c r="A4" s="4" t="inlineStr">
        <is>
          <t>Class A Common stock | Public warrants</t>
        </is>
      </c>
    </row>
    <row r="5">
      <c r="A5" s="3" t="inlineStr">
        <is>
          <t>Subsidiary, Sale of Stock [Line Items]</t>
        </is>
      </c>
    </row>
    <row r="6">
      <c r="A6" s="4" t="inlineStr">
        <is>
          <t>Description for public warrant right</t>
        </is>
      </c>
      <c r="B6" s="4" t="inlineStr">
        <is>
          <t>Each whole Public Warrant will entitle the holder to purchase one Class A common stock at an exercise price of $11.50 per share, subject to adjustment</t>
        </is>
      </c>
    </row>
    <row r="7">
      <c r="A7" s="4" t="inlineStr">
        <is>
          <t>Initial Public Offering</t>
        </is>
      </c>
    </row>
    <row r="8">
      <c r="A8" s="3" t="inlineStr">
        <is>
          <t>Subsidiary, Sale of Stock [Line Items]</t>
        </is>
      </c>
    </row>
    <row r="9">
      <c r="A9" s="4" t="inlineStr">
        <is>
          <t>Number of units issued</t>
        </is>
      </c>
      <c r="C9" s="6" t="n">
        <v>20000000</v>
      </c>
    </row>
    <row r="10">
      <c r="A10" s="4" t="inlineStr">
        <is>
          <t>Units issue price per unit | $ / item</t>
        </is>
      </c>
      <c r="C10" s="6" t="n">
        <v>10</v>
      </c>
    </row>
    <row r="11">
      <c r="A11" s="4" t="inlineStr">
        <is>
          <t>Initial Public Offering | Anchor Investors</t>
        </is>
      </c>
    </row>
    <row r="12">
      <c r="A12" s="3" t="inlineStr">
        <is>
          <t>Subsidiary, Sale of Stock [Line Items]</t>
        </is>
      </c>
    </row>
    <row r="13">
      <c r="A13" s="4" t="inlineStr">
        <is>
          <t>Number of units issued</t>
        </is>
      </c>
      <c r="C13" s="6" t="n">
        <v>2530000</v>
      </c>
    </row>
    <row r="14">
      <c r="A14" s="4" t="inlineStr">
        <is>
          <t>Over allotment option | Underwriting Agreement</t>
        </is>
      </c>
    </row>
    <row r="15">
      <c r="A15" s="3" t="inlineStr">
        <is>
          <t>Subsidiary, Sale of Stock [Line Items]</t>
        </is>
      </c>
    </row>
    <row r="16">
      <c r="A16" s="4" t="inlineStr">
        <is>
          <t>Number of units issued</t>
        </is>
      </c>
      <c r="B16" s="6" t="n">
        <v>3000000</v>
      </c>
    </row>
    <row r="17">
      <c r="A17" s="4" t="inlineStr">
        <is>
          <t>Units issue price per unit | $ / item</t>
        </is>
      </c>
      <c r="B17" s="6" t="n">
        <v>10</v>
      </c>
    </row>
    <row r="18">
      <c r="A18" s="4" t="inlineStr">
        <is>
          <t>Additional gross proceeds | $</t>
        </is>
      </c>
      <c r="B18" s="5" t="n">
        <v>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s>
  <sheetData>
    <row r="1">
      <c r="A1" s="1" t="inlineStr">
        <is>
          <t>Private Placement (Details) - USD ($)</t>
        </is>
      </c>
      <c r="B1" s="2" t="inlineStr">
        <is>
          <t>Feb. 19, 2019</t>
        </is>
      </c>
      <c r="C1" s="2" t="inlineStr">
        <is>
          <t>Feb. 12, 2019</t>
        </is>
      </c>
      <c r="D1" s="2" t="inlineStr">
        <is>
          <t>Jun. 30, 2020</t>
        </is>
      </c>
      <c r="E1" s="2" t="inlineStr">
        <is>
          <t>Dec. 31, 2019</t>
        </is>
      </c>
    </row>
    <row r="2">
      <c r="A2" s="3" t="inlineStr">
        <is>
          <t>Subsidiary, Sale of Stock [Line Items]</t>
        </is>
      </c>
    </row>
    <row r="3">
      <c r="A3" s="4" t="inlineStr">
        <is>
          <t>Warrants exercise price</t>
        </is>
      </c>
      <c r="D3" s="8" t="n">
        <v>0.01</v>
      </c>
      <c r="E3" s="8" t="n">
        <v>0.01</v>
      </c>
    </row>
    <row r="4">
      <c r="A4" s="4" t="inlineStr">
        <is>
          <t>Private Placement | Class A Common stock | Warrant</t>
        </is>
      </c>
    </row>
    <row r="5">
      <c r="A5" s="3" t="inlineStr">
        <is>
          <t>Subsidiary, Sale of Stock [Line Items]</t>
        </is>
      </c>
    </row>
    <row r="6">
      <c r="A6" s="4" t="inlineStr">
        <is>
          <t>Warrants exercise price</t>
        </is>
      </c>
      <c r="B6" s="8" t="n">
        <v>11.5</v>
      </c>
    </row>
    <row r="7">
      <c r="A7" s="4" t="inlineStr">
        <is>
          <t>Description of private placement warrant right</t>
        </is>
      </c>
      <c r="B7" s="4" t="inlineStr">
        <is>
          <t>Each Private Placement Warrant is exercisable to purchase one share of Class A common stock at $11.50 per share.</t>
        </is>
      </c>
    </row>
    <row r="8">
      <c r="A8" s="4" t="inlineStr">
        <is>
          <t>Private Placement | Sponsor and Anchor Investors</t>
        </is>
      </c>
    </row>
    <row r="9">
      <c r="A9" s="3" t="inlineStr">
        <is>
          <t>Subsidiary, Sale of Stock [Line Items]</t>
        </is>
      </c>
    </row>
    <row r="10">
      <c r="A10" s="4" t="inlineStr">
        <is>
          <t>Number of warrant issued</t>
        </is>
      </c>
      <c r="C10" s="6" t="n">
        <v>4000000</v>
      </c>
    </row>
    <row r="11">
      <c r="A11" s="4" t="inlineStr">
        <is>
          <t>Warrants exercise price</t>
        </is>
      </c>
      <c r="C11" s="8" t="n">
        <v>1.5</v>
      </c>
    </row>
    <row r="12">
      <c r="A12" s="4" t="inlineStr">
        <is>
          <t>Proceeds from issuance of warrants</t>
        </is>
      </c>
      <c r="C12" s="5" t="n">
        <v>6000000</v>
      </c>
    </row>
    <row r="13">
      <c r="A13" s="4" t="inlineStr">
        <is>
          <t>Over allotment option | Sponsor and Anchor Investors</t>
        </is>
      </c>
    </row>
    <row r="14">
      <c r="A14" s="3" t="inlineStr">
        <is>
          <t>Subsidiary, Sale of Stock [Line Items]</t>
        </is>
      </c>
    </row>
    <row r="15">
      <c r="A15" s="4" t="inlineStr">
        <is>
          <t>Number of warrant issued</t>
        </is>
      </c>
      <c r="B15" s="6" t="n">
        <v>600000</v>
      </c>
    </row>
    <row r="16">
      <c r="A16" s="4" t="inlineStr">
        <is>
          <t>Warrants exercise price</t>
        </is>
      </c>
      <c r="B16" s="8" t="n">
        <v>1.5</v>
      </c>
    </row>
    <row r="17">
      <c r="A17" s="4" t="inlineStr">
        <is>
          <t>Proceeds from issuance of warrants</t>
        </is>
      </c>
      <c r="B17" s="5" t="n">
        <v>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0" customWidth="1" min="1" max="1"/>
    <col width="37" customWidth="1" min="2" max="2"/>
    <col width="20" customWidth="1" min="3" max="3"/>
    <col width="37" customWidth="1" min="4" max="4"/>
    <col width="27" customWidth="1" min="5" max="5"/>
    <col width="37" customWidth="1" min="6" max="6"/>
    <col width="37" customWidth="1" min="7" max="7"/>
    <col width="20" customWidth="1" min="8" max="8"/>
    <col width="20" customWidth="1" min="9" max="9"/>
    <col width="37" customWidth="1" min="10" max="10"/>
    <col width="20" customWidth="1" min="11" max="11"/>
  </cols>
  <sheetData>
    <row r="1">
      <c r="A1" s="1" t="inlineStr">
        <is>
          <t>Related Party Transactions (Details)</t>
        </is>
      </c>
      <c r="B1" s="2" t="inlineStr">
        <is>
          <t>Dec. 31, 2019USD ($)$ / sharesshares</t>
        </is>
      </c>
      <c r="C1" s="2" t="inlineStr">
        <is>
          <t>Dec. 17, 2018shares</t>
        </is>
      </c>
      <c r="D1" s="2" t="inlineStr">
        <is>
          <t>Nov. 06, 2018USD ($)$ / sharesshares</t>
        </is>
      </c>
      <c r="E1" s="2" t="inlineStr">
        <is>
          <t>Jan. 31, 2019USD ($)shares</t>
        </is>
      </c>
      <c r="F1" s="2" t="inlineStr">
        <is>
          <t>Jun. 30, 2020USD ($)$ / sharesshares</t>
        </is>
      </c>
      <c r="G1" s="2" t="inlineStr">
        <is>
          <t>Dec. 31, 2019USD ($)$ / sharesshares</t>
        </is>
      </c>
      <c r="H1" s="2" t="inlineStr">
        <is>
          <t>Sep. 30, 2020shares</t>
        </is>
      </c>
      <c r="I1" s="2" t="inlineStr">
        <is>
          <t>Mar. 31, 2020shares</t>
        </is>
      </c>
      <c r="J1" s="2" t="inlineStr">
        <is>
          <t>Dec. 31, 2018USD ($)$ / sharesshares</t>
        </is>
      </c>
      <c r="K1" s="2" t="inlineStr">
        <is>
          <t>Oct. 21, 2018shares</t>
        </is>
      </c>
    </row>
    <row r="2">
      <c r="A2" s="3" t="inlineStr">
        <is>
          <t>Related Party Transaction [Line Items]</t>
        </is>
      </c>
    </row>
    <row r="3">
      <c r="A3" s="4" t="inlineStr">
        <is>
          <t>Issuance of Class B common stock to Sponsor | $</t>
        </is>
      </c>
      <c r="F3" s="5" t="n">
        <v>230000000</v>
      </c>
      <c r="G3" s="5" t="n">
        <v>230000000</v>
      </c>
    </row>
    <row r="4">
      <c r="A4" s="4" t="inlineStr">
        <is>
          <t>Due to related parties | $</t>
        </is>
      </c>
      <c r="J4" s="5" t="n">
        <v>115381</v>
      </c>
    </row>
    <row r="5">
      <c r="A5" s="4" t="inlineStr">
        <is>
          <t>Warrants exercise price | $ / shares</t>
        </is>
      </c>
      <c r="B5" s="8" t="n">
        <v>0.01</v>
      </c>
      <c r="F5" s="8" t="n">
        <v>0.01</v>
      </c>
      <c r="G5" s="8" t="n">
        <v>0.01</v>
      </c>
    </row>
    <row r="6">
      <c r="A6" s="4" t="inlineStr">
        <is>
          <t>Class B common stock</t>
        </is>
      </c>
    </row>
    <row r="7">
      <c r="A7" s="3" t="inlineStr">
        <is>
          <t>Related Party Transaction [Line Items]</t>
        </is>
      </c>
    </row>
    <row r="8">
      <c r="A8" s="4" t="inlineStr">
        <is>
          <t>Common stock, par value (in dollars per share) | $ / shares</t>
        </is>
      </c>
      <c r="B8" s="7" t="n">
        <v>0.0001</v>
      </c>
      <c r="F8" s="7" t="n">
        <v>0.0001</v>
      </c>
      <c r="G8" s="7" t="n">
        <v>0.0001</v>
      </c>
      <c r="J8" s="7" t="n">
        <v>0.0001</v>
      </c>
    </row>
    <row r="9">
      <c r="A9" s="4" t="inlineStr">
        <is>
          <t>Common stock shares outstanding</t>
        </is>
      </c>
      <c r="B9" s="6" t="n">
        <v>5750000</v>
      </c>
      <c r="F9" s="6" t="n">
        <v>5750000</v>
      </c>
      <c r="G9" s="6" t="n">
        <v>5750000</v>
      </c>
      <c r="H9" s="6" t="n">
        <v>5750000</v>
      </c>
      <c r="I9" s="6" t="n">
        <v>5750000</v>
      </c>
      <c r="J9" s="6" t="n">
        <v>5750000</v>
      </c>
      <c r="K9" s="6" t="n">
        <v>0</v>
      </c>
    </row>
    <row r="10">
      <c r="A10" s="4" t="inlineStr">
        <is>
          <t>Number of forfeited shares</t>
        </is>
      </c>
      <c r="G10" s="6" t="n">
        <v>575000</v>
      </c>
    </row>
    <row r="11">
      <c r="A11" s="4" t="inlineStr">
        <is>
          <t>Class A Common stock</t>
        </is>
      </c>
    </row>
    <row r="12">
      <c r="A12" s="3" t="inlineStr">
        <is>
          <t>Related Party Transaction [Line Items]</t>
        </is>
      </c>
    </row>
    <row r="13">
      <c r="A13" s="4" t="inlineStr">
        <is>
          <t>Issuance of Class B common stock to Sponsor (in shares)</t>
        </is>
      </c>
      <c r="G13" s="6" t="n">
        <v>23000000</v>
      </c>
    </row>
    <row r="14">
      <c r="A14" s="4" t="inlineStr">
        <is>
          <t>Common stock, par value (in dollars per share) | $ / shares</t>
        </is>
      </c>
      <c r="B14" s="7" t="n">
        <v>0.0001</v>
      </c>
      <c r="F14" s="7" t="n">
        <v>0.0001</v>
      </c>
      <c r="G14" s="7" t="n">
        <v>0.0001</v>
      </c>
      <c r="J14" s="7" t="n">
        <v>0.0001</v>
      </c>
    </row>
    <row r="15">
      <c r="A15" s="4" t="inlineStr">
        <is>
          <t>Issuance of Class B common stock to Sponsor | $</t>
        </is>
      </c>
      <c r="G15" s="5" t="n">
        <v>2300</v>
      </c>
    </row>
    <row r="16">
      <c r="A16" s="4" t="inlineStr">
        <is>
          <t>Common stock shares outstanding</t>
        </is>
      </c>
      <c r="B16" s="6" t="n">
        <v>938728</v>
      </c>
      <c r="F16" s="6" t="n">
        <v>876966</v>
      </c>
      <c r="G16" s="6" t="n">
        <v>938728</v>
      </c>
      <c r="I16" s="6" t="n">
        <v>876491</v>
      </c>
      <c r="J16" s="6" t="n">
        <v>0</v>
      </c>
      <c r="K16" s="6" t="n">
        <v>0</v>
      </c>
    </row>
    <row r="17">
      <c r="A17" s="4" t="inlineStr">
        <is>
          <t>Stock Conversion Ratio</t>
        </is>
      </c>
      <c r="F17" s="6" t="n">
        <v>1</v>
      </c>
    </row>
    <row r="18">
      <c r="A18" s="4" t="inlineStr">
        <is>
          <t>Sponsor</t>
        </is>
      </c>
    </row>
    <row r="19">
      <c r="A19" s="3" t="inlineStr">
        <is>
          <t>Related Party Transaction [Line Items]</t>
        </is>
      </c>
    </row>
    <row r="20">
      <c r="A20" s="4" t="inlineStr">
        <is>
          <t>Reverse split ratio</t>
        </is>
      </c>
      <c r="C20" s="4" t="inlineStr">
        <is>
          <t>0.8-for-1</t>
        </is>
      </c>
    </row>
    <row r="21">
      <c r="A21" s="4" t="inlineStr">
        <is>
          <t>Common stock shares outstanding</t>
        </is>
      </c>
      <c r="C21" s="6" t="n">
        <v>5750000</v>
      </c>
    </row>
    <row r="22">
      <c r="A22" s="4" t="inlineStr">
        <is>
          <t>Number of forfeited shares</t>
        </is>
      </c>
      <c r="E22" s="6" t="n">
        <v>575000</v>
      </c>
    </row>
    <row r="23">
      <c r="A23" s="4" t="inlineStr">
        <is>
          <t>Due to related parties | $</t>
        </is>
      </c>
      <c r="B23" s="5" t="n">
        <v>153000</v>
      </c>
      <c r="F23" s="5" t="n">
        <v>153000</v>
      </c>
      <c r="G23" s="5" t="n">
        <v>153000</v>
      </c>
    </row>
    <row r="24">
      <c r="A24" s="4" t="inlineStr">
        <is>
          <t>Working capital loans, amount | $</t>
        </is>
      </c>
      <c r="B24" s="5" t="n">
        <v>1500000</v>
      </c>
      <c r="F24" s="5" t="n">
        <v>1500000</v>
      </c>
      <c r="G24" s="5" t="n">
        <v>1500000</v>
      </c>
    </row>
    <row r="25">
      <c r="A25" s="4" t="inlineStr">
        <is>
          <t>Warrants exercise price | $ / shares</t>
        </is>
      </c>
      <c r="B25" s="8" t="n">
        <v>1.5</v>
      </c>
      <c r="F25" s="8" t="n">
        <v>1.5</v>
      </c>
      <c r="G25" s="8" t="n">
        <v>1.5</v>
      </c>
    </row>
    <row r="26">
      <c r="A26" s="4" t="inlineStr">
        <is>
          <t>Sponsor | Class B common stock</t>
        </is>
      </c>
    </row>
    <row r="27">
      <c r="A27" s="3" t="inlineStr">
        <is>
          <t>Related Party Transaction [Line Items]</t>
        </is>
      </c>
    </row>
    <row r="28">
      <c r="A28" s="4" t="inlineStr">
        <is>
          <t>Issuance of Class B common stock to Sponsor (in shares)</t>
        </is>
      </c>
      <c r="D28" s="6" t="n">
        <v>7187500</v>
      </c>
    </row>
    <row r="29">
      <c r="A29" s="4" t="inlineStr">
        <is>
          <t>Common stock, par value (in dollars per share) | $ / shares</t>
        </is>
      </c>
      <c r="D29" s="7" t="n">
        <v>0.0001</v>
      </c>
    </row>
    <row r="30">
      <c r="A30" s="4" t="inlineStr">
        <is>
          <t>Issuance of Class B common stock to Sponsor | $</t>
        </is>
      </c>
      <c r="B30" s="5" t="n">
        <v>25000000</v>
      </c>
      <c r="D30" s="5" t="n">
        <v>25000</v>
      </c>
      <c r="F30" s="5" t="n">
        <v>25000</v>
      </c>
    </row>
    <row r="31">
      <c r="A31" s="4" t="inlineStr">
        <is>
          <t>Common stock shares outstanding</t>
        </is>
      </c>
      <c r="C31" s="6" t="n">
        <v>5750000</v>
      </c>
    </row>
    <row r="32">
      <c r="A32" s="4" t="inlineStr">
        <is>
          <t>Number of forfeited shares</t>
        </is>
      </c>
      <c r="E32" s="6" t="n">
        <v>575000</v>
      </c>
      <c r="G32" s="6" t="n">
        <v>750000</v>
      </c>
    </row>
    <row r="33">
      <c r="A33" s="4" t="inlineStr">
        <is>
          <t>Sponsor | Class B common stock | Maximum</t>
        </is>
      </c>
    </row>
    <row r="34">
      <c r="A34" s="3" t="inlineStr">
        <is>
          <t>Related Party Transaction [Line Items]</t>
        </is>
      </c>
    </row>
    <row r="35">
      <c r="A35" s="4" t="inlineStr">
        <is>
          <t>Number of forfeited shares</t>
        </is>
      </c>
      <c r="E35" s="6" t="n">
        <v>750000</v>
      </c>
    </row>
    <row r="36">
      <c r="A36" s="4" t="inlineStr">
        <is>
          <t>Anchor Investors | Class B common stock</t>
        </is>
      </c>
    </row>
    <row r="37">
      <c r="A37" s="3" t="inlineStr">
        <is>
          <t>Related Party Transaction [Line Items]</t>
        </is>
      </c>
    </row>
    <row r="38">
      <c r="A38" s="4" t="inlineStr">
        <is>
          <t>Issuance of Class B common stock to Sponsor (in shares)</t>
        </is>
      </c>
      <c r="E38" s="6" t="n">
        <v>575000</v>
      </c>
    </row>
    <row r="39">
      <c r="A39" s="4" t="inlineStr">
        <is>
          <t>Issuance of Class B common stock to Sponsor | $</t>
        </is>
      </c>
      <c r="E39" s="5" t="n">
        <v>2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55" customWidth="1" min="1" max="1"/>
    <col width="45" customWidth="1" min="2" max="2"/>
    <col width="4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8" customWidth="1" min="12" max="12"/>
    <col width="21" customWidth="1" min="13" max="13"/>
  </cols>
  <sheetData>
    <row r="1">
      <c r="A1" s="1" t="inlineStr">
        <is>
          <t>Commitments &amp; Contingencies (Details)</t>
        </is>
      </c>
      <c r="B1" s="2" t="inlineStr">
        <is>
          <t>Feb. 19, 2019USD ($)$ / shares$ / itemshares</t>
        </is>
      </c>
      <c r="C1" s="2" t="inlineStr">
        <is>
          <t>Feb. 19, 2019USD ($)$ / shares$ / itemshares</t>
        </is>
      </c>
      <c r="D1" s="2" t="inlineStr">
        <is>
          <t>Nov. 30, 2018USD ($)</t>
        </is>
      </c>
      <c r="E1" s="2" t="inlineStr">
        <is>
          <t>Dec. 31, 2018USD ($)</t>
        </is>
      </c>
      <c r="F1" s="2" t="inlineStr">
        <is>
          <t>Jun. 30, 2020USD ($)</t>
        </is>
      </c>
      <c r="G1" s="2" t="inlineStr">
        <is>
          <t>Jun. 30, 2019USD ($)</t>
        </is>
      </c>
      <c r="H1" s="2" t="inlineStr">
        <is>
          <t>Jun. 30, 2020USD ($)</t>
        </is>
      </c>
      <c r="I1" s="2" t="inlineStr">
        <is>
          <t>Jun. 30, 2019USD ($)</t>
        </is>
      </c>
      <c r="J1" s="2" t="inlineStr">
        <is>
          <t>Dec. 31, 2019USD ($)</t>
        </is>
      </c>
      <c r="K1" s="2" t="inlineStr">
        <is>
          <t>Dec. 31, 2019USN ($)</t>
        </is>
      </c>
      <c r="L1" s="2" t="inlineStr">
        <is>
          <t>Feb. 12, 2019$ / itemshares</t>
        </is>
      </c>
      <c r="M1" s="2" t="inlineStr">
        <is>
          <t>Dec. 31, 2018USN ($)</t>
        </is>
      </c>
    </row>
    <row r="2">
      <c r="A2" s="3" t="inlineStr">
        <is>
          <t>Subsidiary, Sale of Stock [Line Items]</t>
        </is>
      </c>
    </row>
    <row r="3">
      <c r="A3" s="4" t="inlineStr">
        <is>
          <t>Payment made upon closing of Initial Public Offering</t>
        </is>
      </c>
      <c r="E3" s="5" t="n">
        <v>62876</v>
      </c>
      <c r="I3" s="5" t="n">
        <v>4758272</v>
      </c>
      <c r="J3" s="5" t="n">
        <v>4758272</v>
      </c>
    </row>
    <row r="4">
      <c r="A4" s="4" t="inlineStr">
        <is>
          <t>Deferred underwriting commissions</t>
        </is>
      </c>
      <c r="F4" s="5" t="n">
        <v>8050000</v>
      </c>
      <c r="H4" s="5" t="n">
        <v>8050000</v>
      </c>
      <c r="J4" s="6" t="n">
        <v>8050000</v>
      </c>
    </row>
    <row r="5">
      <c r="A5" s="4" t="inlineStr">
        <is>
          <t>Monthly rent</t>
        </is>
      </c>
      <c r="H5" s="6" t="n">
        <v>8000</v>
      </c>
      <c r="J5" s="6" t="n">
        <v>8000</v>
      </c>
    </row>
    <row r="6">
      <c r="A6" s="4" t="inlineStr">
        <is>
          <t>Rent expense</t>
        </is>
      </c>
      <c r="F6" s="6" t="n">
        <v>38000</v>
      </c>
      <c r="G6" s="5" t="n">
        <v>32000</v>
      </c>
      <c r="H6" s="6" t="n">
        <v>61000</v>
      </c>
      <c r="I6" s="5" t="n">
        <v>61000</v>
      </c>
      <c r="J6" s="6" t="n">
        <v>105000</v>
      </c>
    </row>
    <row r="7">
      <c r="A7" s="4" t="inlineStr">
        <is>
          <t>Deferred legal fees</t>
        </is>
      </c>
      <c r="E7" s="6" t="n">
        <v>300000</v>
      </c>
      <c r="F7" s="6" t="n">
        <v>450000</v>
      </c>
      <c r="H7" s="6" t="n">
        <v>450000</v>
      </c>
      <c r="J7" s="6" t="n">
        <v>450000</v>
      </c>
      <c r="K7" s="5" t="n">
        <v>450000</v>
      </c>
      <c r="M7" s="5" t="n">
        <v>300000</v>
      </c>
    </row>
    <row r="8">
      <c r="A8" s="4" t="inlineStr">
        <is>
          <t>Prepaid Expenses and Other Current Assets [Member]</t>
        </is>
      </c>
    </row>
    <row r="9">
      <c r="A9" s="3" t="inlineStr">
        <is>
          <t>Subsidiary, Sale of Stock [Line Items]</t>
        </is>
      </c>
    </row>
    <row r="10">
      <c r="A10" s="4" t="inlineStr">
        <is>
          <t>Security Deposit</t>
        </is>
      </c>
      <c r="E10" s="5" t="n">
        <v>32000</v>
      </c>
      <c r="F10" s="6" t="n">
        <v>12000</v>
      </c>
      <c r="H10" s="6" t="n">
        <v>12000</v>
      </c>
      <c r="J10" s="6" t="n">
        <v>32000</v>
      </c>
    </row>
    <row r="11">
      <c r="A11" s="4" t="inlineStr">
        <is>
          <t>Lease Agreements [Member]</t>
        </is>
      </c>
    </row>
    <row r="12">
      <c r="A12" s="3" t="inlineStr">
        <is>
          <t>Subsidiary, Sale of Stock [Line Items]</t>
        </is>
      </c>
    </row>
    <row r="13">
      <c r="A13" s="4" t="inlineStr">
        <is>
          <t>Monthly rent</t>
        </is>
      </c>
      <c r="D13" s="5" t="n">
        <v>10000</v>
      </c>
    </row>
    <row r="14">
      <c r="A14" s="4" t="inlineStr">
        <is>
          <t>Security Deposit</t>
        </is>
      </c>
      <c r="D14" s="5" t="n">
        <v>20000</v>
      </c>
      <c r="F14" s="5" t="n">
        <v>12000</v>
      </c>
      <c r="H14" s="5" t="n">
        <v>12000</v>
      </c>
      <c r="J14" s="5" t="n">
        <v>12000</v>
      </c>
    </row>
    <row r="15">
      <c r="A15" s="4" t="inlineStr">
        <is>
          <t>Over allotment option | Underwriting Agreement</t>
        </is>
      </c>
    </row>
    <row r="16">
      <c r="A16" s="3" t="inlineStr">
        <is>
          <t>Subsidiary, Sale of Stock [Line Items]</t>
        </is>
      </c>
    </row>
    <row r="17">
      <c r="A17" s="4" t="inlineStr">
        <is>
          <t>Number of units issued | shares</t>
        </is>
      </c>
      <c r="B17" s="6" t="n">
        <v>3000000</v>
      </c>
      <c r="C17" s="6" t="n">
        <v>3000000</v>
      </c>
    </row>
    <row r="18">
      <c r="A18" s="4" t="inlineStr">
        <is>
          <t>Units issue price per unit | $ / item</t>
        </is>
      </c>
      <c r="B18" s="6" t="n">
        <v>10</v>
      </c>
      <c r="C18" s="6" t="n">
        <v>10</v>
      </c>
    </row>
    <row r="19">
      <c r="A19" s="4" t="inlineStr">
        <is>
          <t>Initial Public Offering</t>
        </is>
      </c>
    </row>
    <row r="20">
      <c r="A20" s="3" t="inlineStr">
        <is>
          <t>Subsidiary, Sale of Stock [Line Items]</t>
        </is>
      </c>
    </row>
    <row r="21">
      <c r="A21" s="4" t="inlineStr">
        <is>
          <t>Number of units issued | shares</t>
        </is>
      </c>
      <c r="L21" s="6" t="n">
        <v>20000000</v>
      </c>
    </row>
    <row r="22">
      <c r="A22" s="4" t="inlineStr">
        <is>
          <t>Units issue price per unit | $ / item</t>
        </is>
      </c>
      <c r="L22" s="6" t="n">
        <v>10</v>
      </c>
    </row>
    <row r="23">
      <c r="A23" s="4" t="inlineStr">
        <is>
          <t>Initial Public Offering | Underwriting Agreement</t>
        </is>
      </c>
    </row>
    <row r="24">
      <c r="A24" s="3" t="inlineStr">
        <is>
          <t>Subsidiary, Sale of Stock [Line Items]</t>
        </is>
      </c>
    </row>
    <row r="25">
      <c r="A25" s="4" t="inlineStr">
        <is>
          <t>Underwriting discount per unit | $ / shares</t>
        </is>
      </c>
      <c r="B25" s="8" t="n">
        <v>0.2</v>
      </c>
      <c r="C25" s="8" t="n">
        <v>0.2</v>
      </c>
    </row>
    <row r="26">
      <c r="A26" s="4" t="inlineStr">
        <is>
          <t>Payment made upon closing of Initial Public Offering</t>
        </is>
      </c>
      <c r="B26" s="5" t="n">
        <v>4600000</v>
      </c>
      <c r="C26" s="5" t="n">
        <v>4600000</v>
      </c>
    </row>
    <row r="27">
      <c r="A27" s="4" t="inlineStr">
        <is>
          <t>Deferred underwriting commission per unit | $ / shares</t>
        </is>
      </c>
      <c r="B27" s="8" t="n">
        <v>0.35</v>
      </c>
      <c r="C27" s="8" t="n">
        <v>0.35</v>
      </c>
    </row>
    <row r="28">
      <c r="A28" s="4" t="inlineStr">
        <is>
          <t>Deferred underwriting commissions</t>
        </is>
      </c>
      <c r="B28" s="5" t="n">
        <v>8050000</v>
      </c>
      <c r="C28" s="5" t="n">
        <v>80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0" customWidth="1" min="5" max="5"/>
    <col width="30" customWidth="1" min="6" max="6"/>
    <col width="30" customWidth="1" min="7" max="7"/>
    <col width="20" customWidth="1" min="8" max="8"/>
    <col width="20" customWidth="1" min="9" max="9"/>
    <col width="24" customWidth="1" min="10" max="10"/>
    <col width="20" customWidth="1" min="11" max="11"/>
  </cols>
  <sheetData>
    <row r="1">
      <c r="A1" s="1" t="inlineStr">
        <is>
          <t>Stockholder's Equity (Details)</t>
        </is>
      </c>
      <c r="B1" s="2" t="inlineStr">
        <is>
          <t>Feb. 19, 2019shares</t>
        </is>
      </c>
      <c r="C1" s="2" t="inlineStr">
        <is>
          <t>Dec. 17, 2018shares</t>
        </is>
      </c>
      <c r="D1" s="2" t="inlineStr">
        <is>
          <t>Jan. 31, 2019shares</t>
        </is>
      </c>
      <c r="E1" s="2" t="inlineStr">
        <is>
          <t>Jun. 30, 2020$ / sharesshares</t>
        </is>
      </c>
      <c r="F1" s="2" t="inlineStr">
        <is>
          <t>Dec. 31, 2019$ / sharesshares</t>
        </is>
      </c>
      <c r="G1" s="2" t="inlineStr">
        <is>
          <t>Dec. 31, 2018$ / sharesshares</t>
        </is>
      </c>
      <c r="H1" s="2" t="inlineStr">
        <is>
          <t>Sep. 30, 2020shares</t>
        </is>
      </c>
      <c r="I1" s="2" t="inlineStr">
        <is>
          <t>Mar. 31, 2020shares</t>
        </is>
      </c>
      <c r="J1" s="2" t="inlineStr">
        <is>
          <t>Nov. 06, 2018$ / shares</t>
        </is>
      </c>
      <c r="K1" s="2" t="inlineStr">
        <is>
          <t>Oct. 21, 2018shares</t>
        </is>
      </c>
    </row>
    <row r="2">
      <c r="A2" s="3" t="inlineStr">
        <is>
          <t>Stockholders Equity [Line Items]</t>
        </is>
      </c>
    </row>
    <row r="3">
      <c r="A3" s="4" t="inlineStr">
        <is>
          <t>Preferred stock, shares authorized</t>
        </is>
      </c>
      <c r="E3" s="6" t="n">
        <v>1000000</v>
      </c>
      <c r="F3" s="6" t="n">
        <v>1000000</v>
      </c>
      <c r="G3" s="6" t="n">
        <v>1000000</v>
      </c>
    </row>
    <row r="4">
      <c r="A4" s="4" t="inlineStr">
        <is>
          <t>Preferred stock, shares issued</t>
        </is>
      </c>
      <c r="E4" s="6" t="n">
        <v>0</v>
      </c>
      <c r="F4" s="6" t="n">
        <v>0</v>
      </c>
      <c r="G4" s="6" t="n">
        <v>0</v>
      </c>
    </row>
    <row r="5">
      <c r="A5" s="4" t="inlineStr">
        <is>
          <t>Preferred stock, shares outstanding</t>
        </is>
      </c>
      <c r="E5" s="6" t="n">
        <v>0</v>
      </c>
      <c r="F5" s="6" t="n">
        <v>0</v>
      </c>
      <c r="G5" s="6" t="n">
        <v>0</v>
      </c>
    </row>
    <row r="6">
      <c r="A6" s="4" t="inlineStr">
        <is>
          <t>Warrants exercise price | $ / shares</t>
        </is>
      </c>
      <c r="E6" s="8" t="n">
        <v>0.01</v>
      </c>
      <c r="F6" s="8" t="n">
        <v>0.01</v>
      </c>
    </row>
    <row r="7">
      <c r="A7" s="4" t="inlineStr">
        <is>
          <t>Number of days for written notice of redemption</t>
        </is>
      </c>
      <c r="E7" s="4" t="inlineStr">
        <is>
          <t>30 days</t>
        </is>
      </c>
      <c r="F7" s="4" t="inlineStr">
        <is>
          <t>30 days</t>
        </is>
      </c>
    </row>
    <row r="8">
      <c r="A8" s="4" t="inlineStr">
        <is>
          <t>Common stock equals or exceeds for any 20 trading days within a 30-trading day period ending on the third trading day prior to the date | $ / shares</t>
        </is>
      </c>
      <c r="E8" s="5" t="n">
        <v>18</v>
      </c>
      <c r="F8" s="5" t="n">
        <v>18</v>
      </c>
    </row>
    <row r="9">
      <c r="A9" s="4" t="inlineStr">
        <is>
          <t>Additionally minimum price of public warrants become exercisable prior written notice of redemption | $ / shares</t>
        </is>
      </c>
      <c r="E9" s="6" t="n">
        <v>10</v>
      </c>
      <c r="F9" s="6" t="n">
        <v>10</v>
      </c>
    </row>
    <row r="10">
      <c r="A10" s="4" t="inlineStr">
        <is>
          <t>Convertible exercisable or exchangeable for shares of common stock at an issue price | $ / shares</t>
        </is>
      </c>
      <c r="E10" s="8" t="n">
        <v>9.199999999999999</v>
      </c>
      <c r="F10" s="8" t="n">
        <v>9.199999999999999</v>
      </c>
    </row>
    <row r="11">
      <c r="A11" s="4" t="inlineStr">
        <is>
          <t>Percentage of warrant exercise price in new issuance</t>
        </is>
      </c>
      <c r="E11" s="4" t="inlineStr">
        <is>
          <t>115.00%</t>
        </is>
      </c>
      <c r="F11" s="4" t="inlineStr">
        <is>
          <t>115.00%</t>
        </is>
      </c>
    </row>
    <row r="12">
      <c r="A12" s="4" t="inlineStr">
        <is>
          <t>Sponsor</t>
        </is>
      </c>
    </row>
    <row r="13">
      <c r="A13" s="3" t="inlineStr">
        <is>
          <t>Stockholders Equity [Line Items]</t>
        </is>
      </c>
    </row>
    <row r="14">
      <c r="A14" s="4" t="inlineStr">
        <is>
          <t>Reverse split ratio</t>
        </is>
      </c>
      <c r="C14" s="4" t="inlineStr">
        <is>
          <t>0.8-for-1</t>
        </is>
      </c>
    </row>
    <row r="15">
      <c r="A15" s="4" t="inlineStr">
        <is>
          <t>Common stock shares outstanding</t>
        </is>
      </c>
      <c r="C15" s="6" t="n">
        <v>5750000</v>
      </c>
    </row>
    <row r="16">
      <c r="A16" s="4" t="inlineStr">
        <is>
          <t>Number of forfeited shares</t>
        </is>
      </c>
      <c r="D16" s="6" t="n">
        <v>575000</v>
      </c>
    </row>
    <row r="17">
      <c r="A17" s="4" t="inlineStr">
        <is>
          <t>Warrants exercise price | $ / shares</t>
        </is>
      </c>
      <c r="E17" s="8" t="n">
        <v>1.5</v>
      </c>
      <c r="F17" s="8" t="n">
        <v>1.5</v>
      </c>
    </row>
    <row r="18">
      <c r="A18" s="4" t="inlineStr">
        <is>
          <t>Class A Common stock</t>
        </is>
      </c>
    </row>
    <row r="19">
      <c r="A19" s="3" t="inlineStr">
        <is>
          <t>Stockholders Equity [Line Items]</t>
        </is>
      </c>
    </row>
    <row r="20">
      <c r="A20" s="4" t="inlineStr">
        <is>
          <t>Common stock, shares authorized</t>
        </is>
      </c>
      <c r="E20" s="6" t="n">
        <v>100000000</v>
      </c>
      <c r="F20" s="6" t="n">
        <v>100000000</v>
      </c>
      <c r="G20" s="6" t="n">
        <v>100000000</v>
      </c>
    </row>
    <row r="21">
      <c r="A21" s="4" t="inlineStr">
        <is>
          <t>Common stock, par value (in dollars per share) | $ / shares</t>
        </is>
      </c>
      <c r="E21" s="7" t="n">
        <v>0.0001</v>
      </c>
      <c r="F21" s="7" t="n">
        <v>0.0001</v>
      </c>
      <c r="G21" s="7" t="n">
        <v>0.0001</v>
      </c>
    </row>
    <row r="22">
      <c r="A22" s="4" t="inlineStr">
        <is>
          <t>Common stock shares issued included possible redemption</t>
        </is>
      </c>
      <c r="F22" s="6" t="n">
        <v>23000000</v>
      </c>
      <c r="H22" s="6" t="n">
        <v>23000000</v>
      </c>
    </row>
    <row r="23">
      <c r="A23" s="4" t="inlineStr">
        <is>
          <t>Common stock shares outstanding included possible redemption</t>
        </is>
      </c>
      <c r="F23" s="6" t="n">
        <v>23000000</v>
      </c>
      <c r="H23" s="6" t="n">
        <v>23000000</v>
      </c>
    </row>
    <row r="24">
      <c r="A24" s="4" t="inlineStr">
        <is>
          <t>Number of shares issued for possible redemption</t>
        </is>
      </c>
      <c r="E24" s="6" t="n">
        <v>22123034</v>
      </c>
      <c r="F24" s="6" t="n">
        <v>22061272</v>
      </c>
      <c r="G24" s="6" t="n">
        <v>0</v>
      </c>
    </row>
    <row r="25">
      <c r="A25" s="4" t="inlineStr">
        <is>
          <t>Common stock, shares issued</t>
        </is>
      </c>
      <c r="E25" s="6" t="n">
        <v>876966</v>
      </c>
      <c r="F25" s="6" t="n">
        <v>938728</v>
      </c>
      <c r="G25" s="6" t="n">
        <v>0</v>
      </c>
    </row>
    <row r="26">
      <c r="A26" s="4" t="inlineStr">
        <is>
          <t>Common stock shares outstanding</t>
        </is>
      </c>
      <c r="E26" s="6" t="n">
        <v>876966</v>
      </c>
      <c r="F26" s="6" t="n">
        <v>938728</v>
      </c>
      <c r="G26" s="6" t="n">
        <v>0</v>
      </c>
      <c r="I26" s="6" t="n">
        <v>876491</v>
      </c>
      <c r="K26" s="6" t="n">
        <v>0</v>
      </c>
    </row>
    <row r="27">
      <c r="A27" s="4" t="inlineStr">
        <is>
          <t>Stock Conversion Ratio</t>
        </is>
      </c>
      <c r="E27" s="6" t="n">
        <v>1</v>
      </c>
    </row>
    <row r="28">
      <c r="A28" s="4" t="inlineStr">
        <is>
          <t>Class B common stock</t>
        </is>
      </c>
    </row>
    <row r="29">
      <c r="A29" s="3" t="inlineStr">
        <is>
          <t>Stockholders Equity [Line Items]</t>
        </is>
      </c>
    </row>
    <row r="30">
      <c r="A30" s="4" t="inlineStr">
        <is>
          <t>Common stock, shares authorized</t>
        </is>
      </c>
      <c r="E30" s="6" t="n">
        <v>10000000</v>
      </c>
      <c r="F30" s="6" t="n">
        <v>10000000</v>
      </c>
      <c r="G30" s="6" t="n">
        <v>10000000</v>
      </c>
    </row>
    <row r="31">
      <c r="A31" s="4" t="inlineStr">
        <is>
          <t>Common stock, par value (in dollars per share) | $ / shares</t>
        </is>
      </c>
      <c r="E31" s="7" t="n">
        <v>0.0001</v>
      </c>
      <c r="F31" s="7" t="n">
        <v>0.0001</v>
      </c>
      <c r="G31" s="7" t="n">
        <v>0.0001</v>
      </c>
    </row>
    <row r="32">
      <c r="A32" s="4" t="inlineStr">
        <is>
          <t>Common stock, shares issued</t>
        </is>
      </c>
      <c r="E32" s="6" t="n">
        <v>5750000</v>
      </c>
      <c r="F32" s="6" t="n">
        <v>5750000</v>
      </c>
      <c r="G32" s="6" t="n">
        <v>5750000</v>
      </c>
    </row>
    <row r="33">
      <c r="A33" s="4" t="inlineStr">
        <is>
          <t>Common stock shares outstanding</t>
        </is>
      </c>
      <c r="E33" s="6" t="n">
        <v>5750000</v>
      </c>
      <c r="F33" s="6" t="n">
        <v>5750000</v>
      </c>
      <c r="G33" s="6" t="n">
        <v>5750000</v>
      </c>
      <c r="H33" s="6" t="n">
        <v>5750000</v>
      </c>
      <c r="I33" s="6" t="n">
        <v>5750000</v>
      </c>
      <c r="K33" s="6" t="n">
        <v>0</v>
      </c>
    </row>
    <row r="34">
      <c r="A34" s="4" t="inlineStr">
        <is>
          <t>Number of forfeited shares</t>
        </is>
      </c>
      <c r="F34" s="6" t="n">
        <v>575000</v>
      </c>
    </row>
    <row r="35">
      <c r="A35" s="4" t="inlineStr">
        <is>
          <t>Percentage of issued and outstanding common stock after the initial public offering</t>
        </is>
      </c>
      <c r="F35" s="4" t="inlineStr">
        <is>
          <t>20.00%</t>
        </is>
      </c>
      <c r="G35" s="4" t="inlineStr">
        <is>
          <t>20.00%</t>
        </is>
      </c>
    </row>
    <row r="36">
      <c r="A36" s="4" t="inlineStr">
        <is>
          <t>Voting rights of common stock</t>
        </is>
      </c>
      <c r="E36" s="4" t="inlineStr">
        <is>
          <t>one vote</t>
        </is>
      </c>
      <c r="F36" s="4" t="inlineStr">
        <is>
          <t>one vote</t>
        </is>
      </c>
    </row>
    <row r="37">
      <c r="A37" s="4" t="inlineStr">
        <is>
          <t>Class B common stock | Sponsor</t>
        </is>
      </c>
    </row>
    <row r="38">
      <c r="A38" s="3" t="inlineStr">
        <is>
          <t>Stockholders Equity [Line Items]</t>
        </is>
      </c>
    </row>
    <row r="39">
      <c r="A39" s="4" t="inlineStr">
        <is>
          <t>Common stock, par value (in dollars per share) | $ / shares</t>
        </is>
      </c>
      <c r="J39" s="7" t="n">
        <v>0.0001</v>
      </c>
    </row>
    <row r="40">
      <c r="A40" s="4" t="inlineStr">
        <is>
          <t>Common stock shares outstanding</t>
        </is>
      </c>
      <c r="C40" s="6" t="n">
        <v>5750000</v>
      </c>
    </row>
    <row r="41">
      <c r="A41" s="4" t="inlineStr">
        <is>
          <t>Number of forfeited shares</t>
        </is>
      </c>
      <c r="D41" s="6" t="n">
        <v>575000</v>
      </c>
      <c r="F41" s="6" t="n">
        <v>750000</v>
      </c>
    </row>
    <row r="42">
      <c r="A42" s="4" t="inlineStr">
        <is>
          <t>Number of shares issued to underwriter</t>
        </is>
      </c>
      <c r="B42" s="6" t="n">
        <v>750000</v>
      </c>
    </row>
    <row r="43">
      <c r="A43" s="4" t="inlineStr">
        <is>
          <t>Class B common stock | Sponsor | Maximum</t>
        </is>
      </c>
    </row>
    <row r="44">
      <c r="A44" s="3" t="inlineStr">
        <is>
          <t>Stockholders Equity [Line Items]</t>
        </is>
      </c>
    </row>
    <row r="45">
      <c r="A45" s="4" t="inlineStr">
        <is>
          <t>Number of forfeited shares</t>
        </is>
      </c>
      <c r="D45" s="6"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STATEMENTS OF CASH FLOWS (UNAUDITED) - USD ($)</t>
        </is>
      </c>
      <c r="B1" s="2" t="inlineStr">
        <is>
          <t>2 Months Ended</t>
        </is>
      </c>
      <c r="C1" s="2" t="inlineStr">
        <is>
          <t>6 Months Ended</t>
        </is>
      </c>
      <c r="E1" s="2" t="inlineStr">
        <is>
          <t>12 Months Ended</t>
        </is>
      </c>
    </row>
    <row r="2">
      <c r="B2" s="2" t="inlineStr">
        <is>
          <t>Dec. 31, 2018</t>
        </is>
      </c>
      <c r="C2" s="2" t="inlineStr">
        <is>
          <t>Jun. 30, 2020</t>
        </is>
      </c>
      <c r="D2" s="2" t="inlineStr">
        <is>
          <t>Jun. 30, 2019</t>
        </is>
      </c>
      <c r="E2" s="2" t="inlineStr">
        <is>
          <t>Dec. 31, 2019</t>
        </is>
      </c>
    </row>
    <row r="3">
      <c r="A3" s="3" t="inlineStr">
        <is>
          <t>Cash Flows from Operating Activities:</t>
        </is>
      </c>
    </row>
    <row r="4">
      <c r="A4" s="4" t="inlineStr">
        <is>
          <t>Net income</t>
        </is>
      </c>
      <c r="B4" s="5" t="n">
        <v>-2555</v>
      </c>
      <c r="C4" s="5" t="n">
        <v>617620</v>
      </c>
      <c r="D4" s="5" t="n">
        <v>1177769</v>
      </c>
      <c r="E4" s="5" t="n">
        <v>2086083</v>
      </c>
    </row>
    <row r="5">
      <c r="A5" s="4" t="inlineStr">
        <is>
          <t>Gain on marketable securities (net), and dividends held in Trust Account</t>
        </is>
      </c>
      <c r="D5" s="6" t="n">
        <v>-2157433</v>
      </c>
      <c r="E5" s="6" t="n">
        <v>-3565051</v>
      </c>
    </row>
    <row r="6">
      <c r="A6" s="3" t="inlineStr">
        <is>
          <t>Changes in operating assets and liabilities:</t>
        </is>
      </c>
    </row>
    <row r="7">
      <c r="A7" s="4" t="inlineStr">
        <is>
          <t>Prepaid expenses</t>
        </is>
      </c>
      <c r="B7" s="6" t="n">
        <v>-3246</v>
      </c>
      <c r="C7" s="6" t="n">
        <v>40079</v>
      </c>
      <c r="D7" s="6" t="n">
        <v>-218813</v>
      </c>
      <c r="E7" s="6" t="n">
        <v>-144251</v>
      </c>
    </row>
    <row r="8">
      <c r="A8" s="4" t="inlineStr">
        <is>
          <t>Accounts payable</t>
        </is>
      </c>
      <c r="B8" s="6" t="n">
        <v>5721</v>
      </c>
      <c r="C8" s="6" t="n">
        <v>-98057</v>
      </c>
      <c r="D8" s="6" t="n">
        <v>108381</v>
      </c>
      <c r="E8" s="6" t="n">
        <v>112344</v>
      </c>
    </row>
    <row r="9">
      <c r="A9" s="4" t="inlineStr">
        <is>
          <t>Accrued expenses</t>
        </is>
      </c>
      <c r="C9" s="6" t="n">
        <v>6550</v>
      </c>
    </row>
    <row r="10">
      <c r="A10" s="4" t="inlineStr">
        <is>
          <t>Due to related parties</t>
        </is>
      </c>
      <c r="D10" s="6" t="n">
        <v>-40381</v>
      </c>
    </row>
    <row r="11">
      <c r="A11" s="4" t="inlineStr">
        <is>
          <t>Franchise tax payable</t>
        </is>
      </c>
      <c r="C11" s="6" t="n">
        <v>-99950</v>
      </c>
      <c r="D11" s="6" t="n">
        <v>100000</v>
      </c>
      <c r="E11" s="6" t="n">
        <v>200000</v>
      </c>
    </row>
    <row r="12">
      <c r="A12" s="4" t="inlineStr">
        <is>
          <t>Income tax payable</t>
        </is>
      </c>
      <c r="C12" s="6" t="n">
        <v>-51900</v>
      </c>
      <c r="D12" s="6" t="n">
        <v>434977</v>
      </c>
      <c r="E12" s="6" t="n">
        <v>88057</v>
      </c>
    </row>
    <row r="13">
      <c r="A13" s="4" t="inlineStr">
        <is>
          <t>Net cash provided by (used in) operating activities</t>
        </is>
      </c>
      <c r="B13" s="6" t="n">
        <v>-80</v>
      </c>
      <c r="C13" s="6" t="n">
        <v>414342</v>
      </c>
      <c r="D13" s="6" t="n">
        <v>-595500</v>
      </c>
      <c r="E13" s="6" t="n">
        <v>-1222818</v>
      </c>
    </row>
    <row r="14">
      <c r="A14" s="3" t="inlineStr">
        <is>
          <t>Cash Flows from Investing Activities</t>
        </is>
      </c>
    </row>
    <row r="15">
      <c r="A15" s="4" t="inlineStr">
        <is>
          <t>Purchase of marketable securities held in Trust Account</t>
        </is>
      </c>
      <c r="D15" s="6" t="n">
        <v>-344186350</v>
      </c>
      <c r="E15" s="6" t="n">
        <v>-575947949</v>
      </c>
    </row>
    <row r="16">
      <c r="A16" s="4" t="inlineStr">
        <is>
          <t>Proceeds received from sales, redemptions and maturities of marketable securities held in Trust Account</t>
        </is>
      </c>
      <c r="D16" s="6" t="n">
        <v>115189000</v>
      </c>
      <c r="E16" s="6" t="n">
        <v>579513000</v>
      </c>
    </row>
    <row r="17">
      <c r="A17" s="4" t="inlineStr">
        <is>
          <t>Net cash provided by investing activities</t>
        </is>
      </c>
      <c r="D17" s="6" t="n">
        <v>-228997350</v>
      </c>
      <c r="E17" s="6" t="n">
        <v>3565051</v>
      </c>
    </row>
    <row r="18">
      <c r="A18" s="3" t="inlineStr">
        <is>
          <t>Cash Flows from Financing Activities:</t>
        </is>
      </c>
    </row>
    <row r="19">
      <c r="A19" s="4" t="inlineStr">
        <is>
          <t>Proceeds received under loans from related parties</t>
        </is>
      </c>
      <c r="B19" s="6" t="n">
        <v>75000</v>
      </c>
      <c r="D19" s="6" t="n">
        <v>38501</v>
      </c>
      <c r="E19" s="6" t="n">
        <v>38501</v>
      </c>
    </row>
    <row r="20">
      <c r="A20" s="4" t="inlineStr">
        <is>
          <t>Repayment of amounts due to related parties</t>
        </is>
      </c>
      <c r="D20" s="6" t="n">
        <v>-113501</v>
      </c>
      <c r="E20" s="6" t="n">
        <v>-153882</v>
      </c>
    </row>
    <row r="21">
      <c r="A21" s="4" t="inlineStr">
        <is>
          <t>Proceeds from issuance of Class B common stock to anchor investors</t>
        </is>
      </c>
      <c r="D21" s="6" t="n">
        <v>2313</v>
      </c>
    </row>
    <row r="22">
      <c r="A22" s="4" t="inlineStr">
        <is>
          <t>Proceeds received from initial public offering, gross</t>
        </is>
      </c>
      <c r="D22" s="6" t="n">
        <v>230000000</v>
      </c>
      <c r="E22" s="6" t="n">
        <v>230000000</v>
      </c>
    </row>
    <row r="23">
      <c r="A23" s="4" t="inlineStr">
        <is>
          <t>Proceeds received from private placement</t>
        </is>
      </c>
      <c r="D23" s="6" t="n">
        <v>6900000</v>
      </c>
      <c r="E23" s="6" t="n">
        <v>6900000</v>
      </c>
    </row>
    <row r="24">
      <c r="A24" s="4" t="inlineStr">
        <is>
          <t>Proceeds received under PPP loan from Small Business Administration</t>
        </is>
      </c>
      <c r="C24" s="6" t="n">
        <v>41666</v>
      </c>
    </row>
    <row r="25">
      <c r="A25" s="4" t="inlineStr">
        <is>
          <t>Offering costs paid</t>
        </is>
      </c>
      <c r="B25" s="6" t="n">
        <v>-62876</v>
      </c>
      <c r="D25" s="6" t="n">
        <v>-4758272</v>
      </c>
      <c r="E25" s="6" t="n">
        <v>-4758272</v>
      </c>
    </row>
    <row r="26">
      <c r="A26" s="4" t="inlineStr">
        <is>
          <t>Net cash provided by financing activities</t>
        </is>
      </c>
      <c r="B26" s="6" t="n">
        <v>37124</v>
      </c>
      <c r="C26" s="6" t="n">
        <v>41666</v>
      </c>
      <c r="D26" s="6" t="n">
        <v>232069041</v>
      </c>
      <c r="E26" s="6" t="n">
        <v>232028660</v>
      </c>
    </row>
    <row r="27">
      <c r="A27" s="4" t="inlineStr">
        <is>
          <t>Net increase in cash and cash equivalents</t>
        </is>
      </c>
      <c r="B27" s="6" t="n">
        <v>37044</v>
      </c>
      <c r="C27" s="6" t="n">
        <v>456008</v>
      </c>
      <c r="D27" s="6" t="n">
        <v>2476191</v>
      </c>
      <c r="E27" s="6" t="n">
        <v>234370893</v>
      </c>
    </row>
    <row r="28">
      <c r="A28" s="4" t="inlineStr">
        <is>
          <t>Cash - beginning of the period</t>
        </is>
      </c>
      <c r="C28" s="6" t="n">
        <v>234407937</v>
      </c>
      <c r="D28" s="6" t="n">
        <v>37044</v>
      </c>
      <c r="E28" s="6" t="n">
        <v>37044</v>
      </c>
    </row>
    <row r="29">
      <c r="A29" s="4" t="inlineStr">
        <is>
          <t>Cash and restricted cash equivalents held in Trust Account - end of the period</t>
        </is>
      </c>
      <c r="B29" s="6" t="n">
        <v>37044</v>
      </c>
      <c r="C29" s="6" t="n">
        <v>234863945</v>
      </c>
      <c r="D29" s="6" t="n">
        <v>2513235</v>
      </c>
      <c r="E29" s="6" t="n">
        <v>234407937</v>
      </c>
    </row>
    <row r="30">
      <c r="A30" s="3" t="inlineStr">
        <is>
          <t>Supplemental disclosure of noncash investing and financing activities:</t>
        </is>
      </c>
    </row>
    <row r="31">
      <c r="A31" s="4" t="inlineStr">
        <is>
          <t>Offering costs included in accrued expenses</t>
        </is>
      </c>
      <c r="B31" s="6" t="n">
        <v>22100</v>
      </c>
      <c r="D31" s="6" t="n">
        <v>100000</v>
      </c>
      <c r="E31" s="6" t="n">
        <v>50000</v>
      </c>
    </row>
    <row r="32">
      <c r="A32" s="4" t="inlineStr">
        <is>
          <t>Offering costs included in accounts payable</t>
        </is>
      </c>
      <c r="B32" s="6" t="n">
        <v>15497</v>
      </c>
    </row>
    <row r="33">
      <c r="A33" s="4" t="inlineStr">
        <is>
          <t>Offering costs included in loans from related parties</t>
        </is>
      </c>
      <c r="B33" s="6" t="n">
        <v>11475</v>
      </c>
    </row>
    <row r="34">
      <c r="A34" s="4" t="inlineStr">
        <is>
          <t>Prepaid and other expenses included in loans from related parties</t>
        </is>
      </c>
      <c r="B34" s="6" t="n">
        <v>28906</v>
      </c>
    </row>
    <row r="35">
      <c r="A35" s="4" t="inlineStr">
        <is>
          <t>Forfeiture of Class B common stock from Sponsor</t>
        </is>
      </c>
      <c r="D35" s="6" t="n">
        <v>58</v>
      </c>
      <c r="E35" s="6" t="n">
        <v>58</v>
      </c>
    </row>
    <row r="36">
      <c r="A36" s="4" t="inlineStr">
        <is>
          <t>Deferred underwriting commissions in connection with the initial public offering</t>
        </is>
      </c>
      <c r="D36" s="6" t="n">
        <v>8050000</v>
      </c>
      <c r="E36" s="6" t="n">
        <v>8050000</v>
      </c>
    </row>
    <row r="37">
      <c r="A37" s="4" t="inlineStr">
        <is>
          <t>Deferred legal fees in connection with the initial public offering</t>
        </is>
      </c>
      <c r="B37" s="6" t="n">
        <v>300000</v>
      </c>
      <c r="D37" s="6" t="n">
        <v>150000</v>
      </c>
      <c r="E37" s="6" t="n">
        <v>150000</v>
      </c>
    </row>
    <row r="38">
      <c r="A38" s="4" t="inlineStr">
        <is>
          <t>Reclassification of deferred offering costs to equity upon completion of the initial public offering</t>
        </is>
      </c>
      <c r="D38" s="6" t="n">
        <v>670220</v>
      </c>
      <c r="E38" s="6" t="n">
        <v>461948</v>
      </c>
    </row>
    <row r="39">
      <c r="A39" s="4" t="inlineStr">
        <is>
          <t>Value of common stock subject to possible redemption</t>
        </is>
      </c>
      <c r="C39" s="5" t="n">
        <v>617620</v>
      </c>
      <c r="D39" s="5" t="n">
        <v>219654400</v>
      </c>
      <c r="E39" s="6" t="n">
        <v>220612720</v>
      </c>
    </row>
    <row r="40">
      <c r="A40" s="3" t="inlineStr">
        <is>
          <t>Supplemental cash flow disclosure:</t>
        </is>
      </c>
    </row>
    <row r="41">
      <c r="A41" s="4" t="inlineStr">
        <is>
          <t>Cash paid for income taxes</t>
        </is>
      </c>
      <c r="E41" s="6" t="n">
        <v>709257</v>
      </c>
    </row>
    <row r="42">
      <c r="A42" s="4" t="inlineStr">
        <is>
          <t>Anchor Investors</t>
        </is>
      </c>
    </row>
    <row r="43">
      <c r="A43" s="3" t="inlineStr">
        <is>
          <t>Cash Flows from Financing Activities:</t>
        </is>
      </c>
    </row>
    <row r="44">
      <c r="A44" s="4" t="inlineStr">
        <is>
          <t>Proceeds from issuance of Class B common stock to anchor investors</t>
        </is>
      </c>
      <c r="E44" s="5" t="n">
        <v>2313</v>
      </c>
    </row>
    <row r="45">
      <c r="A45" s="4" t="inlineStr">
        <is>
          <t>Sponsor</t>
        </is>
      </c>
    </row>
    <row r="46">
      <c r="A46" s="3" t="inlineStr">
        <is>
          <t>Cash Flows from Financing Activities:</t>
        </is>
      </c>
    </row>
    <row r="47">
      <c r="A47" s="4" t="inlineStr">
        <is>
          <t>Proceeds from issuance of Class B common stock to anchor investors</t>
        </is>
      </c>
      <c r="B47" s="5" t="n">
        <v>2500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0</t>
        </is>
      </c>
      <c r="C1" s="2" t="inlineStr">
        <is>
          <t>Dec. 31, 2019</t>
        </is>
      </c>
    </row>
    <row r="2">
      <c r="A2" s="4" t="inlineStr">
        <is>
          <t>Quoted Prices in Active Markets (Level 1)</t>
        </is>
      </c>
    </row>
    <row r="3">
      <c r="A3" s="3" t="inlineStr">
        <is>
          <t>Fair Value, Assets and Liabilities Measured on Recurring and Nonrecurring Basis [Line Items]</t>
        </is>
      </c>
    </row>
    <row r="4">
      <c r="A4" s="4" t="inlineStr">
        <is>
          <t>Assets held in Trust</t>
        </is>
      </c>
      <c r="B4" s="5" t="n">
        <v>234150965</v>
      </c>
      <c r="C4" s="5" t="n">
        <v>233232730</v>
      </c>
    </row>
    <row r="5">
      <c r="A5" s="4" t="inlineStr">
        <is>
          <t>Quoted Prices in Active Markets (Level 1) | Cash equivalents - money market funds</t>
        </is>
      </c>
    </row>
    <row r="6">
      <c r="A6" s="3" t="inlineStr">
        <is>
          <t>Fair Value, Assets and Liabilities Measured on Recurring and Nonrecurring Basis [Line Items]</t>
        </is>
      </c>
    </row>
    <row r="7">
      <c r="A7" s="4" t="inlineStr">
        <is>
          <t>Assets held in Trust</t>
        </is>
      </c>
      <c r="B7" s="5" t="n">
        <v>234150965</v>
      </c>
      <c r="C7" s="6" t="n">
        <v>233232730</v>
      </c>
    </row>
    <row r="8">
      <c r="A8" s="4" t="inlineStr">
        <is>
          <t>Recurring basis | Quoted Prices in Active Markets (Level 1)</t>
        </is>
      </c>
    </row>
    <row r="9">
      <c r="A9" s="3" t="inlineStr">
        <is>
          <t>Fair Value, Assets and Liabilities Measured on Recurring and Nonrecurring Basis [Line Items]</t>
        </is>
      </c>
    </row>
    <row r="10">
      <c r="A10" s="4" t="inlineStr">
        <is>
          <t>Assets held in Trust</t>
        </is>
      </c>
      <c r="C10" s="6" t="n">
        <v>233232730</v>
      </c>
    </row>
    <row r="11">
      <c r="A11" s="4" t="inlineStr">
        <is>
          <t>Recurring basis | Quoted Prices in Active Markets (Level 1) | U.S. Treasury Securities</t>
        </is>
      </c>
    </row>
    <row r="12">
      <c r="A12" s="3" t="inlineStr">
        <is>
          <t>Fair Value, Assets and Liabilities Measured on Recurring and Nonrecurring Basis [Line Items]</t>
        </is>
      </c>
    </row>
    <row r="13">
      <c r="A13" s="4" t="inlineStr">
        <is>
          <t>Assets held in Trust</t>
        </is>
      </c>
      <c r="C13" s="6" t="n">
        <v>0</v>
      </c>
    </row>
    <row r="14">
      <c r="A14" s="4" t="inlineStr">
        <is>
          <t>Recurring basis | Quoted Prices in Active Markets (Level 1) | Cash equivalents - money market funds</t>
        </is>
      </c>
    </row>
    <row r="15">
      <c r="A15" s="3" t="inlineStr">
        <is>
          <t>Fair Value, Assets and Liabilities Measured on Recurring and Nonrecurring Basis [Line Items]</t>
        </is>
      </c>
    </row>
    <row r="16">
      <c r="A16" s="4" t="inlineStr">
        <is>
          <t>Assets held in Trust</t>
        </is>
      </c>
      <c r="C16" s="6" t="n">
        <v>233232730</v>
      </c>
    </row>
    <row r="17">
      <c r="A17" s="4" t="inlineStr">
        <is>
          <t>Recurring basis | Significant Other Observable Inputs (Level 2)</t>
        </is>
      </c>
    </row>
    <row r="18">
      <c r="A18" s="3" t="inlineStr">
        <is>
          <t>Fair Value, Assets and Liabilities Measured on Recurring and Nonrecurring Basis [Line Items]</t>
        </is>
      </c>
    </row>
    <row r="19">
      <c r="A19" s="4" t="inlineStr">
        <is>
          <t>Assets held in Trust</t>
        </is>
      </c>
      <c r="C19" s="6" t="n">
        <v>0</v>
      </c>
    </row>
    <row r="20">
      <c r="A20" s="4" t="inlineStr">
        <is>
          <t>Recurring basis | Significant Other Observable Inputs (Level 2) | U.S. Treasury Securities</t>
        </is>
      </c>
    </row>
    <row r="21">
      <c r="A21" s="3" t="inlineStr">
        <is>
          <t>Fair Value, Assets and Liabilities Measured on Recurring and Nonrecurring Basis [Line Items]</t>
        </is>
      </c>
    </row>
    <row r="22">
      <c r="A22" s="4" t="inlineStr">
        <is>
          <t>Assets held in Trust</t>
        </is>
      </c>
      <c r="C22" s="6" t="n">
        <v>0</v>
      </c>
    </row>
    <row r="23">
      <c r="A23" s="4" t="inlineStr">
        <is>
          <t>Recurring basis | Significant Other Observable Inputs (Level 2) | Cash equivalents - money market funds</t>
        </is>
      </c>
    </row>
    <row r="24">
      <c r="A24" s="3" t="inlineStr">
        <is>
          <t>Fair Value, Assets and Liabilities Measured on Recurring and Nonrecurring Basis [Line Items]</t>
        </is>
      </c>
    </row>
    <row r="25">
      <c r="A25" s="4" t="inlineStr">
        <is>
          <t>Assets held in Trust</t>
        </is>
      </c>
      <c r="C25" s="6" t="n">
        <v>0</v>
      </c>
    </row>
    <row r="26">
      <c r="A26" s="4" t="inlineStr">
        <is>
          <t>Recurring basis | Significant Other Unobservable Inputs (Level 3)</t>
        </is>
      </c>
    </row>
    <row r="27">
      <c r="A27" s="3" t="inlineStr">
        <is>
          <t>Fair Value, Assets and Liabilities Measured on Recurring and Nonrecurring Basis [Line Items]</t>
        </is>
      </c>
    </row>
    <row r="28">
      <c r="A28" s="4" t="inlineStr">
        <is>
          <t>Assets held in Trust</t>
        </is>
      </c>
      <c r="C28" s="6" t="n">
        <v>0</v>
      </c>
    </row>
    <row r="29">
      <c r="A29" s="4" t="inlineStr">
        <is>
          <t>Recurring basis | Significant Other Unobservable Inputs (Level 3) | U.S. Treasury Securities</t>
        </is>
      </c>
    </row>
    <row r="30">
      <c r="A30" s="3" t="inlineStr">
        <is>
          <t>Fair Value, Assets and Liabilities Measured on Recurring and Nonrecurring Basis [Line Items]</t>
        </is>
      </c>
    </row>
    <row r="31">
      <c r="A31" s="4" t="inlineStr">
        <is>
          <t>Assets held in Trust</t>
        </is>
      </c>
      <c r="C31" s="6" t="n">
        <v>0</v>
      </c>
    </row>
    <row r="32">
      <c r="A32" s="4" t="inlineStr">
        <is>
          <t>Recurring basis | Significant Other Unobservable Inputs (Level 3) | Cash equivalents - money market funds</t>
        </is>
      </c>
    </row>
    <row r="33">
      <c r="A33" s="3" t="inlineStr">
        <is>
          <t>Fair Value, Assets and Liabilities Measured on Recurring and Nonrecurring Basis [Line Items]</t>
        </is>
      </c>
    </row>
    <row r="34">
      <c r="A34" s="4" t="inlineStr">
        <is>
          <t>Assets held in Trust</t>
        </is>
      </c>
      <c r="C3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 Transfer Between Levels (Details)</t>
        </is>
      </c>
      <c r="B1" s="2" t="inlineStr">
        <is>
          <t>6 Months Ended</t>
        </is>
      </c>
    </row>
    <row r="2">
      <c r="B2" s="2" t="inlineStr">
        <is>
          <t>Jun. 30, 2020USD ($)</t>
        </is>
      </c>
    </row>
    <row r="3">
      <c r="A3" s="3" t="inlineStr">
        <is>
          <t>Fair Value Measurements</t>
        </is>
      </c>
    </row>
    <row r="4">
      <c r="A4" s="4" t="inlineStr">
        <is>
          <t>Asset, Level 1 to Level 2 Transfer, Fair Value</t>
        </is>
      </c>
      <c r="B4" s="5" t="n">
        <v>0</v>
      </c>
    </row>
    <row r="5">
      <c r="A5" s="4" t="inlineStr">
        <is>
          <t>Asset, Level 2 to Level 1 Transfer, Fair Value</t>
        </is>
      </c>
      <c r="B5" s="6" t="n">
        <v>0</v>
      </c>
    </row>
    <row r="6">
      <c r="A6" s="4" t="inlineStr">
        <is>
          <t>Asset, Level 3 Transfer, Fair Value</t>
        </is>
      </c>
      <c r="B6"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Tax provision (benefit) (Details) - USD ($)</t>
        </is>
      </c>
      <c r="B1" s="2" t="inlineStr">
        <is>
          <t>Dec. 31, 2019</t>
        </is>
      </c>
      <c r="C1" s="2" t="inlineStr">
        <is>
          <t>Jun. 30, 2020</t>
        </is>
      </c>
      <c r="D1" s="2" t="inlineStr">
        <is>
          <t>Jun. 30, 2019</t>
        </is>
      </c>
      <c r="E1" s="2" t="inlineStr">
        <is>
          <t>Jun. 30, 2020</t>
        </is>
      </c>
      <c r="F1" s="2" t="inlineStr">
        <is>
          <t>Jun. 30, 2019</t>
        </is>
      </c>
      <c r="G1" s="2" t="inlineStr">
        <is>
          <t>Dec. 31, 2019</t>
        </is>
      </c>
    </row>
    <row r="2">
      <c r="A2" s="3" t="inlineStr">
        <is>
          <t>Current</t>
        </is>
      </c>
    </row>
    <row r="3">
      <c r="A3" s="4" t="inlineStr">
        <is>
          <t>Federal</t>
        </is>
      </c>
      <c r="B3" s="5" t="n">
        <v>793057000</v>
      </c>
    </row>
    <row r="4">
      <c r="A4" s="4" t="inlineStr">
        <is>
          <t>Income tax provision</t>
        </is>
      </c>
      <c r="B4" s="5" t="n">
        <v>793057000</v>
      </c>
      <c r="C4" s="5" t="n">
        <v>-1676</v>
      </c>
      <c r="D4" s="5" t="n">
        <v>298286</v>
      </c>
      <c r="E4" s="5" t="n">
        <v>-51850</v>
      </c>
      <c r="F4" s="5" t="n">
        <v>436134</v>
      </c>
      <c r="G4" s="5" t="n">
        <v>7973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19</t>
        </is>
      </c>
      <c r="C1" s="2" t="inlineStr">
        <is>
          <t>Dec. 31, 2018</t>
        </is>
      </c>
    </row>
    <row r="2">
      <c r="A2" s="3" t="inlineStr">
        <is>
          <t>Deferred tax assets:</t>
        </is>
      </c>
    </row>
    <row r="3">
      <c r="A3" s="4" t="inlineStr">
        <is>
          <t>StartUp/Organization Costs</t>
        </is>
      </c>
      <c r="B3" s="5" t="n">
        <v>185966</v>
      </c>
      <c r="C3" s="5" t="n">
        <v>539</v>
      </c>
    </row>
    <row r="4">
      <c r="A4" s="4" t="inlineStr">
        <is>
          <t>Total deferred tax assets</t>
        </is>
      </c>
      <c r="B4" s="6" t="n">
        <v>185966</v>
      </c>
      <c r="C4" s="6" t="n">
        <v>539</v>
      </c>
    </row>
    <row r="5">
      <c r="A5" s="4" t="inlineStr">
        <is>
          <t>Valuation allowance</t>
        </is>
      </c>
      <c r="B5" s="5" t="n">
        <v>185966</v>
      </c>
      <c r="C5" s="5" t="n">
        <v>5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Federal income tax rate (benefit) (Details)</t>
        </is>
      </c>
      <c r="B1" s="2" t="inlineStr">
        <is>
          <t>Dec. 31, 2019</t>
        </is>
      </c>
      <c r="C1" s="2" t="inlineStr">
        <is>
          <t>Dec. 31, 2018</t>
        </is>
      </c>
    </row>
    <row r="2">
      <c r="A2" s="3" t="inlineStr">
        <is>
          <t>Reconciliation of the statutory federal income tax rate (benefit)</t>
        </is>
      </c>
    </row>
    <row r="3">
      <c r="A3" s="4" t="inlineStr">
        <is>
          <t>Statutory Federal income tax rate</t>
        </is>
      </c>
      <c r="B3" s="4" t="inlineStr">
        <is>
          <t>21.00%</t>
        </is>
      </c>
      <c r="C3" s="4" t="inlineStr">
        <is>
          <t>21.00%</t>
        </is>
      </c>
    </row>
    <row r="4">
      <c r="A4" s="4" t="inlineStr">
        <is>
          <t>Meals &amp; entertainment</t>
        </is>
      </c>
      <c r="B4" s="4" t="inlineStr">
        <is>
          <t>0.10%</t>
        </is>
      </c>
      <c r="C4" s="4" t="inlineStr">
        <is>
          <t>0.00%</t>
        </is>
      </c>
    </row>
    <row r="5">
      <c r="A5" s="4" t="inlineStr">
        <is>
          <t>Change in fair value of warrants liabilities</t>
        </is>
      </c>
      <c r="B5" s="4" t="inlineStr">
        <is>
          <t>0.00%</t>
        </is>
      </c>
      <c r="C5" s="4" t="inlineStr">
        <is>
          <t>0.00%</t>
        </is>
      </c>
    </row>
    <row r="6">
      <c r="A6" s="4" t="inlineStr">
        <is>
          <t>Change in Valuation Allowance</t>
        </is>
      </c>
      <c r="B6" s="4" t="inlineStr">
        <is>
          <t>6.40%</t>
        </is>
      </c>
      <c r="C6" s="4" t="inlineStr">
        <is>
          <t>(21.00%)</t>
        </is>
      </c>
    </row>
    <row r="7">
      <c r="A7" s="4" t="inlineStr">
        <is>
          <t>Change in Valuation Allowance</t>
        </is>
      </c>
      <c r="B7" s="4" t="inlineStr">
        <is>
          <t>27.50%</t>
        </is>
      </c>
      <c r="C7" s="4" t="inlineStr">
        <is>
          <t>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6 Months Ended</t>
        </is>
      </c>
      <c r="C1" s="2" t="inlineStr">
        <is>
          <t>12 Months Ended</t>
        </is>
      </c>
    </row>
    <row r="2">
      <c r="B2" s="2" t="inlineStr">
        <is>
          <t>Jun. 30, 2020</t>
        </is>
      </c>
      <c r="C2" s="2" t="inlineStr">
        <is>
          <t>Dec. 31, 2019</t>
        </is>
      </c>
    </row>
    <row r="3">
      <c r="A3" s="3" t="inlineStr">
        <is>
          <t>Description of Organization, Business Operations and Basis of Presentation</t>
        </is>
      </c>
    </row>
    <row r="4">
      <c r="A4" s="4" t="inlineStr">
        <is>
          <t>Description of Organization, Business Operations and Basis of Presentation</t>
        </is>
      </c>
      <c r="B4" s="4" t="inlineStr">
        <is>
          <t>Note 1 — Description of Organization, Business Operations and Basis of Presentation RMG Acquisition Corp. (the “Company”) is a blank check company incorporated in Delaware on October 22, 2018 (date of incep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its search for a target business in the diversified resources and industrial materials sectors. The Company is an emerging growth company and, as such, the Company is subject to all of the risks associated with emerging growth companies. As of June 30, 2020, the Company had not commenced any operations. All activity for the period from October 22, 2018 (date of inception) through June 30, 2020 relates to the Company’s formation, the preparation for the initial public offering (“Initial Public Offering”), and since the Initial Public Offering, the search for a target for a Business Combination. The Company will not generate any operating revenues until after the completion of its initial Business Combination, at the earliest. the Company has selected December 31 as its fiscal year end. The Company’s sponsor is RMG Sponsor, LLC, a Delaware limited liability company (the “Sponsor”). The Company’s ability to commence operations is contingent upon obtaining adequate financial resources. The registration statement for the Company’s Initial Public Offering was declared effective on February 12, 2019. On February 12, 2019, the Company consummated its Initial Public Offering of 20,000,000 units (“Units” and, with respect to the Class A common stock included in the Units being offered, the “Public Shares”), and on February 19, 2019, the underwriters fully exercised their over-allotment option to purchase 3,000,000 additional Units to cover over-allotments at $10.00 per Unit, generating aggregate gross proceeds of $230 million, and incurring offering costs of approximately $13.4 million, inclusive of $8.05 million in deferred underwriting commissions (Note 6). Simultaneously with the closing of the Initial Public Offering, the Company consummated the private placement (“Private Placement”) of 4,000,000 warrants (each, a “Private Placement Warrant” and collectively, the “Private Placement Warrants”) at a price of $1.50 per Private Placement Warrant in a private placement to the Sponsor and the Anchor Investors (as defined in Note 3), generating gross proceeds of $6.0 million (Note 4). In connection with the full exercise of the over-allotment option by the underwriters, the Sponsor and the Anchor Investors purchased an additional 600,000 Private Placement Warrants at a price of $1.50 per Private Placement Warrant, which generated additional gross proceeds of $900,000. Upon the closing of the Initial Public Offering and Private Placement, $230 million ($10.00 per Unit) of the net proceeds of the sale of the Units in the Initial Public Offering and the Private Placement was placed in a trust account (the “Trust Account”), located at Deutsche Bank Trust Company Americas, with American Stock Transfer &amp; Trust Company acting as trustee, and were invested in U.S. government securities, within the meaning set forth in Section 2(a)(16) of the Investment Company Act of 1940, as amended (the “Investment Company Act”), with a maturity of 180 days or les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Class A common stock, par value $0.0001,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t $10.00 per Public Share). The per-share amount to be distributed to public stock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Sponsor has agreed to vote its Founder Shares (as defined below in Note 5) and any Public Shares purchased during or after the Initial Public Offering in favor of a Business Combination. In addition, the Sponsor has agreed to waive its redemption rights with respect to their Founder Shares and Public Shares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Initial Public Offering, without the prior consent of the Company. The Sponsor and the Company’s officers and certain directors have agreed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24 months from the closing of the Initial Public Offering, or February 12, 2021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as well as expenses relating to the administration of the Trust Account (less up to $100,000 of interest released to the Company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its Business Combination within the prescribed time period. The Sponsor, officers and certain directors have agreed to waive their liquidation rights with respect to the Founder Shares if the Company fails to complete a Business Combination within the Combination Period. However, if the Sponsor, officers or directors acquire Public Shares in or after the Initial Public Offering, they will be entitled to liquidating distributions from the Trust Account with respect to such Public Shares if the Company fails to complete a Business Combination within the Combination Period. The underwriters of the Initial Public Offering have agreed to waive their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unaudited condensed interim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and six months ended June 30, 2020 are not necessarily indicative of the results that may be expected for the year ended December 31, 2020, or any future period. These unaudited condensed financial statements should be read in conjunction with the audited financial statements contained in the Company’s Annual Report on Form 10-K filed with the SEC on March 16, 2020.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irrevocably elected to opt out of such extended transition period, which means that when a standard is issued or revised and it has different application dates for public or private companies, the Company, as an emerging growth company, will adopt the new or revised standard at the time public companies adopt the new or revised standard. This may make comparison of the Company’s financial statements with another emerging growth company which has not opted out of using the extended transition period difficult or impossible because of the potential differences in accounting standards used. Going Concern Consideration As of June 30, 2020, the Company had approximately $713,000 in its operating bank account held outside of the Trust Account, and approximately $4.2 million of investment income earned on money market funds and marketable securities held in the Trust Account available to pay franchise tax and income tax obligations. The Company will use the funds available outside of the Trust Account primarily to meet the Company’s operating cash flow and working capital needs. Through June 30, 2020, the Company’s liquidity needs have been satisfied through receipt of a $25,000 capital contribution from the Sponsor in exchange for the issuance of the Founder Shares (as defined in Note 6), approximately $153,000 received from the Sponsor under Expenses Reimbursement arrangement in 2019 (see Note 6), the proceeds from the consummation of the Private Placement not held in the Trust Account and the loan proceeds under the PPP Note (see Note 5) received in June 2020. The Company fully repaid the loans from the Sponsor in 2019. The Company intends to use substantially all of the funds held in the Trust Account, including any amounts representing investment income earned on the Trust Account (less amounts released to the Company for taxes payable, expenses relating to the administration of the Trust Account and deferred underwriting commissions) to complete the Initial Business Combination.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In connection with the Company’s assessment of going concern considerations in accordance with Financial Accounting Standard Board’s Accounting Standards Updated (“ASU”) 2014-15, “Disclosure of Uncertainties about an Entity’s Ability to Continue as a Going Concern”, management has determined that the mandatory liquidation and subsequent dissolution related to the Combination Period described above raises substantial doubt about the Company’s ability to continue as a going concern. No adjustments have been made to the carrying amounts of assets or liabilities should the Company be required to liquidate after February 12, 2021.</t>
        </is>
      </c>
      <c r="C4" s="4" t="inlineStr">
        <is>
          <t>Note 1 — Description of Organization, Business Operations and Basis of Presentation RMG Acquisition Corp. (the “Company”) is a blank check company incorporated in Delaware on October 22, 2018 (date of incep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its search for a target business in the diversified resources and industrial materials sectors. The Company is an emerging growth company and, as such, the Company is subject to all of the risks associated with emerging growth companies. As of December 31, 2019, the Company had not commenced any operations. All activity for the period from October 22, 2018 (date of inception) through December 31, 2019 relates to the Company’s formation, the preparation for the initial public offering (“Initial Public Offering”), and since the Initial Public Offering, the search for a target for a Business Combination. The Company will not generate any operating revenues until after the completion of its initial Business Combination, at the earliest. The Company has selected December 31 as its fiscal year end. The Company’s sponsor is RMG Sponsor, LLC, a Delaware limited liability company (the “Sponsor”). The Company’s ability to commence operations is contingent upon obtaining adequate financial resources. The registration statement for the Company’s Initial Public Offering was declared effective on February 12, 2019. On February 12, 2019, the Company consummated its Initial Public Offering of 20,000,000 units (“Units” and, with respect to the Class A common stock included in the Units being offered, the “Public Shares”), and on February 19, 2019, the underwriters fully exercised their over-allotment option to purchase 3,000,000 additional Units to cover over-allotments at $10.00 per Unit, generating aggregate gross proceeds of $230 million, and incurring offering costs of approximately $13.4 million, inclusive of $8.05 million in deferred underwriting commissions (Note 6). Simultaneously with the closing of the Initial Public Offering, the Company consummated the private placement (“Private Placement”) of 4,000,000 warrants (each, a “Private Placement Warrant” and collectively, the “Private Placement Warrants”) at a price of $1.50 per Private Placement Warrant in a private placement to the Sponsor and the Anchor Investors (as defined in Note 3), generating gross proceeds of $6.0 million (Note 4). In connection with the full exercise of the over-allotment option by the underwriters, the Sponsor and the Anchor Investors purchased an additional 600,000 Private Placement Warrants at a price of $1.50 per Private Placement Warrant, which generated additional gross proceeds of $900,000. Upon the closing of the Initial Public Offering and Private Placement, $230 million ($10.00 per Unit) of the net proceeds of the sale of the Units in the Initial Public Offering and the Private Placement was placed in a trust account (the “Trust Account”), located at Deutsche Bank Trust Company Americas, with American Stock Transfer &amp; Trust Company acting as trustee, and were invested in U.S. government securities, within the meaning set forth in Section 2(a)(16) of the Investment Company Act of 1940, as amended (the “Investment Company Act”), with a maturity of 180 days or les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Class A common stock, par value $0.0001,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t $10.00 per Public Share). The per-share amount to be distributed to public stock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Sponsor has agreed to vote its Founder Shares (as defined below in Note 5) and any Public Shares purchased during or after the Initial Public Offering in favor of a Business Combination. In addition, the Sponsor has agreed to waive its redemption rights with respect to their Founder Shares and Public Shares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Initial Public Offering, without the prior consent of the Company. The Sponsor and the Company’s officers and certain directors have agreed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24 months from the closing of the Initial Public Offering, or February 12, 2021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as well as expenses relating to the administration of the Trust Account (less up to $100,000 of interest released to the Company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its Business Combination within the prescribed time period. The Sponsor, officers and certain directors have agreed to waive their liquidation rights with respect to the Founder Shares if the Company fails to complete a Business Combination within the Combination Period. However, if the Sponsor, officers or directors acquire Public Shares in or after the Initial Public Offering, they will be entitled to liquidating distributions from the Trust Account with respect to such Public Shares if the Company fails to complete a Business Combination within the Combination Period. The underwriters of the Initial Public Offering have agreed to waive their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balance sheet is presented in U.S. dollars in conformity with accounting principles generally accepted in the United States of America (“U.S. GAAP”) and pursuant to the rules and regulations of the U.S. Securities and Exchange Commiss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irrevocably elected to opt out of such extended transition period, which means that when a standard is issued or revised and it has different application dates for public or private companies, the Company, as an emerging growth company, will adopt the new or revised standard at the time public companies adopt the new or revised standard. This may make comparison of the Company’s financial statements with another emerging growth company which has not opted out of using the extended transition period difficult or impossible because of the potential differences in accounting standards used. Going Concern Consideration In connection with the Company’s assessment of going concern considerations in accordance with Financial Accounting Standard Board’s Accounting Standards Updated (“ASU”) 2014-15, “Disclosure of Uncertainties about an Entity’s Ability to Continue as a Going Concern”, management has determined that the mandatory liquidation and subsequent dissolution related to the Combination Period described above raises substantial doubt about the Company’s ability to continue as a going concern. No adjustments have been made to the carrying amounts of assets or liabilities should the Company be required to liquidate after February 12, 2021. As of December 31, 2019, the Company had approximately $1.2 million in our operating bank account held outside of the Trust Account, and approximately $3.2 million of investment income earned on money market funds and marketable securities held in the Trust Account available to pay franchise tax and income tax obligations. The Company will use the funds available outside of the Trust Account primarily to meet the Company’s operating cash flow and working capital needs. Through December 31, 2019, the Company’s liquidity needs have been satisfied through receipt of a $25,000 capital contribution from the Sponsor in exchange for the issuance of the Founder Shares (as defined in Note 5), approximately $153,000 received from the Sponsor under Expenses Reimbursement arrangement, and the proceeds from the consummation of the Private Placement not held in the Trust Account. The Company fully repaid the loans from the Sponsor in 2019. The Company intends to use substantially all of the funds held in the Trust Account, including any amounts representing investment income earned on the Trust Account (less amounts released to the Company for taxes payable, expenses relating to the administration of the Trust Account and deferred underwriting commissions) to complete the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Summary of Significant Accounting Policies</t>
        </is>
      </c>
      <c r="B4" s="4" t="inlineStr">
        <is>
          <t>Note 2 — Summary of Significant Accounting Policies Net Income per Common Stock Net income per share is computed by dividing net income (loss) by the weighted average number of shares of common stock outstanding during the period. The Company has not considered the effect of the warrants sold in the Initial Public Offering and Private Placement to purchase an aggregate of 12,266,666 Class A common stock in the calculation of diluted earnings per share, since their inclusion would be anti-dilutive under the treasury stock method. As a result, diluted earnings per ordinary share is the same as basic earnings per ordinary share for the periods presented. The Company’s statements of operations include a presentation of income per share for common stock subject to redemption in a manner similar to the two-class method of income per share. Net income per common stock, basic and diluted for Class A common stock is calculated by dividing the interest income earned on the Trust Account, by the weighted average number of Class A common stock outstanding for the periods. Net loss per common stock, basic and diluted for Class B common stock is calculated by dividing the net income, less income attributable to Class A common stock and any working capital loans, by the weighted average number of Class B common stock outstanding for the periods presented. The Company’s net income is adjusted for the portion of income that i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 ​ ​ ​ ​ ​ ​ ​ ​ ​ ​ ​ ​ ​ ​ ​ ​ For the three months ended ​ For the six months ended ​ ​ June 30, 2020 June 30, 2019 June 30, 2020 June 30, 2019 ​ Interest income on restricted cash equivalents held in Trust Account ​ $ 272,160 ​ $ 5,771 ​ $ 1,124,619 ​ $ 6,704 ​ Gain on marketable securities (net), and dividends held in Trust Account ​ — ​ 1,452,219 ​ — ​ 2,157,433 Expenses available to be paid with interest income from Trust ​ (48,324) ​ ​ (348,286) ​ (48,319) ​ ​ (536,134) ​ Net income available to holders of Class A common stock ​ 223,836 ​ ​ 1,109,704 ​ 1,076,300 ​ ​ 1,628,003 ​ ​ ​ ​ ​ ​ ​ ​ ​ ​ ​ ​ ​ ​ ​ Net (loss) income ​ ​ (4,755) ​ ​ 852,775 ​ ​ 617,620 ​ ​ 1,177,769 ​ Less: Income attributable to Class A common stock ​ (223,836) ​ ​ (1,109,704) ​ (1,076,300) ​ ​ (1,628,003) ​ Net loss attributable to holders of Class B common stock ​ $ (228,591) ​ $ (256,929) ​ $ (458,680) ​ $ (450,234) ​ ​ ​ ​ ​ ​ ​ ​ ​ ​ ​ ​ ​ ​ ​ Weighted average shares outstanding of Class A common stock ​ 23,000,000 ​ ​ 23,000,000 ​ 23,000,000 ​ ​ 22,848,921 ​ Basic and diluted net income per share, Class A ​ $ 0.01 ​ $ 0.05 ​ $ 0.05 ​ $ 0.07 ​ Weighted average shares outstanding of Class B common stock ​ 5,750,000 ​ ​ 5,750,000 ​ 5,750,000 ​ ​ 5,750,000 ​ Basic and diluted net loss per share, Class B ​ $ (0.04) ​ $ (0.04) ​ $ (0.08) ​ $ (0.08) ​ ​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 Concentration of Credit Risk Financial instruments that potentially subject the Company to credit risk consist principally of cash, restricted cash equivalents held in the Trust Account, and marketable securities held in the Trust Account. Cash and restricted cash equivalents are maintained in accounts with financial institutions, which, at times may exceed the Federal depository insurance coverage of $250,000. The Company has not experienced losses on these accounts and management believes, based upon the quality of the financial institutions, that the credit risk with regard to these deposits is not significant. As of December 31, 2019, the balance of restricted cash equivalents held in the Trust Account are comprised entirely of an investment in a single money market fund which invests all of its assets in cash, U.S. Treasury bills, notes, and other obligations issued or guaranteed as to principal and interest by the U.S. Treasury. As of June 30, 2020, the Company had no investments in marketable securities. Cash and Cash Equivalents The Company considers all short-term investments with an original maturity of three months or less when purchased to be cash equivalents. The Company had approximately $234.2 million and $233.2 million in restricted cash equivalents held in the Trust Account as of June 30, 2020 and December 31, 2019, respectively. The following table provides a reconciliation of cash and cash equivalents reported within the financial statements: ​ ​ ​ ​ ​ ​ ​ ​ ​ ​ ​ June 30, 2020 December 31, 2019 ​ Cash ​ $ 712,980 ​ $ 1,175,207 ​ Restricted cash equivalents held in Trust Account ​ 234,150,965 ​ 233,232,730 ​ Total cash and restricted cash equivalents held in Trust Account shown in the statement of cash flows ​ $ 234,863,945 ​ $ 234,407,937 ​ ​ Marketable Securities Held in the Trust Account At times, the Company invests in U.S. government securities, within the meaning set forth in Section 2(a)(16) of the Investment Company Act, with a maturity of 180 days or les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he Trust Account in the accompanying statements of operations. The estimated fair values of marketable securities held in the Trust Account are determined using available market information. As of June 30, 2020, and December 31, 2019, the Company had no investments in marketable securities. 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see Note 8):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As of June 30, 2020, and December 31, 2019, the recorded values of cash and restricted cash equivalents held in the Trust Account, prepaid expenses, accounts payable, and accrued expenses approximate the fair values due to the short-term nature of the instruments. Offering Costs Offering costs consist of legal, accounting, underwriting fees and other costs incurred of approximately $13.4 million that are directly related to the Initial Public Offering. These costs were charged to stockholders’ equity upon the completion of the Initial Public Offering in February 2019. As of June 30, 2020 and December 31, 2019, the Company had $50,000 of accrued offering costs in the accompanying balance sheets. Income Taxes The Company follows the asset and liability method of accounting for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Management has determined that a full valuation allowance on the deferred tax asset (related to start-up costs) is appropriate at this time after consideration of all available positive and negative evidence related to the realization of the deferred tax asse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and December 31, 2019. The Company recognizes accrued interest and penalties related to unrecognized tax benefits as income tax expense. No amounts were accrued for the payment of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Class A Common Stock Subject to Possible Redemption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the occurrence of uncertain future events. Accordingly, at June 30, 2020 and December 31, 2019, 22,123,034 and 22,061,272 shares of Class A common stock subject to possible redemption are presented as temporary equity, outside of the stockholders’ equity section of the Company’s balance sheets.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s management does not believe that any other recently issued, but not yet effective, accounting pronouncements, if currently adopted, would have a material effect on the Company’s financial statements.</t>
        </is>
      </c>
      <c r="C4" s="4" t="inlineStr">
        <is>
          <t>Note 2 — Summary of Significant Accounting Policies Net Income per Common Stock Net income per share is computed by dividing net income (loss) by the weighted average number of shares of common stock outstanding during the period. The Company has not considered the effect of the warrants sold in the Initial Public Offering and Private Placement to purchase an aggregate of 12,266,666 Class A common stock in the calculation of diluted earnings per share, since their inclusion would be anti-dilutive under the treasury stock method. As a result, diluted earnings per ordinary share is the same as basic earnings per ordinary share for the periods presented. The Company’s statements of operations include a presentation of income per share for common stock subject to redemption in a manner similar to the two-class method of income per share. Net income per common stock, basic and diluted for Class A common stock is calculated by dividing the interest income earned on the Trust Account, by the weighted average number of Class A common stock outstanding for the period. Net loss per common stock, basic and diluted for Class B common stock is calculated by dividing the net income, less income attributable to Class A common stock and any working capital loans, by the weighted average number of Class B common stock outstanding for the periods presented. The Company’s net income is adjusted for the portion of income that i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 ​ ​ ​ ​ ​ ​ ​ ​ ​ ​ ​ For the period from ​ ​ For the year ended ​ October 22, 2018 (date of inception) ​ December 31, 2019 to December 31, 2018 Interest income on restricted cash equivalents held in Trust Account ​ $ 398,809 ​ $ — Gain on marketable securities (net), and dividends held in Trust Account ​ 3,565,051 ​ — Expenses available to be paid with interest income from Trust ​ (997,313) ​ ​ — Net income available to holders of Class A common stock ​ 2,966,547 ​ ​ — ​ ​ ​ ​ ​ ​ ​ Net income (loss) ​ ​ 2,086,083 ​ $ (2,555) Less: Income attributable to Class A common stock ​ (2,966,547) ​ ​ — Net loss attributable to holders of Class B common stock ​ $ (880,464) ​ $ (2,555) ​ ​ ​ ​ ​ ​ ​ Weighted average shares outstanding of Class A common stock ​ 22,934,985 ​ ​ — Basic and diluted net income per share, Class A ​ $ 0.13 ​ $ — Weighted average shares outstanding of Class B common stock ​ 5,750,000 ​ ​ 5,000,000 Basic and diluted net loss per share, Class B ​ $ (0.15) ​ $ — ​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 Concentration of Credit Risk Financial instruments that potentially subject the Company to credit risk consist principally of cash, restricted cash equivalents held in the Trust Account, and marketable securities held in the Trust Account. Cash and restricted cash equivalents are maintained in accounts with financial institutions, which, at times may exceed the Federal depository insurance coverage of $250,000. The Company has not experienced losses on these accounts and management believes, based upon the quality of the financial institutions, that the credit risk with regard to these deposits is not significant. As of December 31, 2019, the balance of restricted cash equivalents held in the Trust Account are comprised entirely of an investment in a single money market fund which invests all of its assets in cash, U.S. Treasury bills, notes, and other obligations issued or guaranteed as to principal and interest by the U.S. Treasury. As of December 31, 2019, the Company had no investments in marketable securities. Cash and Cash Equivalents The Company considers all short-term investments with an original maturity of three months or less when purchased to be cash equivalents. The Company had approximately $233.2 million and $0 in restricted cash equivalents held in the Trust Account as of December 31, 2019 and 2018, respectively. The following table provides a reconciliation of cash and cash equivalents reported within the financial statements: ​ ​ ​ ​ ​ ​ ​ ​ ​ December 31, ​ ​ 2019 ​ 2018 Cash ​ $ 1,175,207 ​ $ 37,044 Restricted cash equivalents held in Trust Account ​ 233,232,730 ​ — Total cash and restricted cash equivalents held in Trust Account shown in the statement of cash flows ​ $ 234,407,937 ​ $ 37,044 ​ Marketable Securities Held in the Trust Account At times, the Company invests in U.S. government securities, within the meaning set forth in Section 2(a)(16) of the Investment Company Act, with a maturity of 180 days or les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he Trust Account in the accompanying statements of operations. The estimated fair values of marketable securities held in the Trust Account are determined using available market information. As of December 31, 2019, the Company had no investments in marketable securities. 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see Note 8):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As of December 31, 2019 and 2018, the recorded values of cash and restricted cash equivalents held in the Trust Account, prepaid expenses, accounts payable, and accrued expenses approximate the fair values due to the short-term nature of the instruments. Offering Costs Offering costs consist of legal, accounting, underwriting fees and other costs incurred of approximately $13.4 million that are directly related to the Initial Public Offering. These costs were charged to stockholders’ equity upon the completion of the Initial Public Offering in February 2019. As of December 31, 2019 and 2018, the Company had $50,000 and $22,100 of accrued offering costs in the accompanying balance sheets. Income Taxes The Company follows the asset and liability method of accounting for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Management has determined that a full valuation allowance on the deferred tax asset (related to start up costs) is appropriate at this time after consideration of all available positive and negative evidence related to the realization of the deferred tax asse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and 2018. The Company recognizes accrued interest and penalties related to unrecognized tax benefits as income tax expense. No amounts were accrued for the payment of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 Class A Common Stock Subject to Possible Redemption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the occurrence of uncertain future events. Accordingly, at December 31, 2019, 22,061,272 shares of Class A common stock subject to possible redemption are presented as temporary equity, outside of the stockholders’ equity section of the Company’s balance sheet.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0</t>
        </is>
      </c>
      <c r="C2" s="2" t="inlineStr">
        <is>
          <t>Dec. 31, 2019</t>
        </is>
      </c>
    </row>
    <row r="3">
      <c r="A3" s="3" t="inlineStr">
        <is>
          <t>Initial Public Offering</t>
        </is>
      </c>
    </row>
    <row r="4">
      <c r="A4" s="4" t="inlineStr">
        <is>
          <t>Initial Public Offering</t>
        </is>
      </c>
      <c r="B4" s="4" t="inlineStr">
        <is>
          <t>Note 3 — Initial Public Offering On February 12, 2019, the Company sold 20,000,000 Units at a purchase price of $10.00 per Unit in the Initial Public Offering. Each Unit consists of one share of Class A common stock and one-third of one redeemable warrant (“Public Warrant”). On February 19, 2019, the underwriters fully exercised their over-allotment option to purchase 3,000,000 additional Units to cover over-allotments at $10.00 per Unit, generating additional gross proceeds of $30.0 million. Each whole Public Warrant will entitle the holder to purchase one Class A common stock at an exercise price of $11.50 per share, subject to adjustment (see Note 7). Of the Units sold in the Initial Public Offering, an aggregate of 2,530,000 Units were purchased by certain funds and accounts managed by subsidiaries of BlackRock, Inc. and certain funds and accounts managed by Alta Fundamental Advisers LLC (together, the “Anchor Investors”).</t>
        </is>
      </c>
      <c r="C4" s="4" t="inlineStr">
        <is>
          <t>Note 3 — Initial Public Offering On February 12, 2019, the Company sold 20,000,000 Units at a purchase price of $10.00 per Unit in the Initial Public Offering. Each Unit consists of one share of Class A common stock and one-third of one redeemable warrant (“Public Warrant”). On February 19, 2019, the underwriters fully exercised their over-allotment option to purchase 3,000,000 additional Units to cover over-allotments at $10.00 per Unit, generating additional gross proceeds of $30.0 million. Each whole Public Warrant will entitle the holder to purchase one Class A common stock at an exercise price of $11.50 per share, subject to adjustment (see Note 7). Of the Units sold in the Initial Public Offering, an aggregate of 2,530,000 Units were purchased by certain funds and accounts managed by subsidiaries of BlackRock, Inc. and certain funds and accounts managed by Alta Fundamental Advisers LLC (together, the “Anchor Inves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5:46:11Z</dcterms:created>
  <dcterms:modified xmlns:dcterms="http://purl.org/dc/terms/" xmlns:xsi="http://www.w3.org/2001/XMLSchema-instance" xsi:type="dcterms:W3CDTF">2020-10-15T15:46:11Z</dcterms:modified>
</cp:coreProperties>
</file>